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FAIR VALUE MEASUREMENTS" sheetId="8" state="visible" r:id="rId8"/>
    <sheet xmlns:r="http://schemas.openxmlformats.org/officeDocument/2006/relationships" name="ACQUISITIONS" sheetId="9" state="visible" r:id="rId9"/>
    <sheet xmlns:r="http://schemas.openxmlformats.org/officeDocument/2006/relationships" name="ACCOUNTS, NOTES AND INTEREST RE" sheetId="10" state="visible" r:id="rId10"/>
    <sheet xmlns:r="http://schemas.openxmlformats.org/officeDocument/2006/relationships" name="OTHER ASSETS" sheetId="11" state="visible" r:id="rId11"/>
    <sheet xmlns:r="http://schemas.openxmlformats.org/officeDocument/2006/relationships" name="DERIVATIVE FINANCIAL INSTRUMENT" sheetId="12" state="visible" r:id="rId12"/>
    <sheet xmlns:r="http://schemas.openxmlformats.org/officeDocument/2006/relationships" name="MORTGAGE SERVICING RIGHTS" sheetId="13" state="visible" r:id="rId13"/>
    <sheet xmlns:r="http://schemas.openxmlformats.org/officeDocument/2006/relationships" name="MORTGAGE LOANS HELD FOR SALE" sheetId="14" state="visible" r:id="rId14"/>
    <sheet xmlns:r="http://schemas.openxmlformats.org/officeDocument/2006/relationships" name="REVERSE MORTGAGE LOANS HELD FOR" sheetId="15" state="visible" r:id="rId15"/>
    <sheet xmlns:r="http://schemas.openxmlformats.org/officeDocument/2006/relationships" name="INVESTOR RESERVES" sheetId="16" state="visible" r:id="rId16"/>
    <sheet xmlns:r="http://schemas.openxmlformats.org/officeDocument/2006/relationships" name="GOODWILL AND INTANGIBLE ASSETS" sheetId="17" state="visible" r:id="rId17"/>
    <sheet xmlns:r="http://schemas.openxmlformats.org/officeDocument/2006/relationships" name="WAREHOUSE LINES OF CREDIT" sheetId="18" state="visible" r:id="rId18"/>
    <sheet xmlns:r="http://schemas.openxmlformats.org/officeDocument/2006/relationships" name="NOTES PAYABLE" sheetId="19" state="visible" r:id="rId19"/>
    <sheet xmlns:r="http://schemas.openxmlformats.org/officeDocument/2006/relationships" name="STOCKHOLDERS' EQUITY AND EARNIN"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MINIMUM NET WORTH REQUIREMENTS" sheetId="23" state="visible" r:id="rId23"/>
    <sheet xmlns:r="http://schemas.openxmlformats.org/officeDocument/2006/relationships" name="SEGMENTS" sheetId="24" state="visible" r:id="rId24"/>
    <sheet xmlns:r="http://schemas.openxmlformats.org/officeDocument/2006/relationships" name="SUBSEQUENT EVENT" sheetId="25" state="visible" r:id="rId25"/>
    <sheet xmlns:r="http://schemas.openxmlformats.org/officeDocument/2006/relationships" name="BUSINESS, BASIS OF PRESENTATI_2" sheetId="26" state="visible" r:id="rId26"/>
    <sheet xmlns:r="http://schemas.openxmlformats.org/officeDocument/2006/relationships" name="FAIR VALUE MEASUREMENTS (Tables" sheetId="27" state="visible" r:id="rId27"/>
    <sheet xmlns:r="http://schemas.openxmlformats.org/officeDocument/2006/relationships" name="ACCOUNTS, NOTES AND INTEREST _2" sheetId="28" state="visible" r:id="rId28"/>
    <sheet xmlns:r="http://schemas.openxmlformats.org/officeDocument/2006/relationships" name="OTHER ASSETS (Tables)" sheetId="29" state="visible" r:id="rId29"/>
    <sheet xmlns:r="http://schemas.openxmlformats.org/officeDocument/2006/relationships" name="DERIVATIVE FINANCIAL INSTRUME_2" sheetId="30" state="visible" r:id="rId30"/>
    <sheet xmlns:r="http://schemas.openxmlformats.org/officeDocument/2006/relationships" name="MORTGAGE SERVICING RIGHTS (Tabl" sheetId="31" state="visible" r:id="rId31"/>
    <sheet xmlns:r="http://schemas.openxmlformats.org/officeDocument/2006/relationships" name="MORTGAGE LOANS HELD FOR SALE (T" sheetId="32" state="visible" r:id="rId32"/>
    <sheet xmlns:r="http://schemas.openxmlformats.org/officeDocument/2006/relationships" name="REVERSE MORTGAGE LOANS HELD F_2" sheetId="33" state="visible" r:id="rId33"/>
    <sheet xmlns:r="http://schemas.openxmlformats.org/officeDocument/2006/relationships" name="INVESTOR RESERVES (Tables)" sheetId="34" state="visible" r:id="rId34"/>
    <sheet xmlns:r="http://schemas.openxmlformats.org/officeDocument/2006/relationships" name="GOODWILL AND INTANGIBLE ASSETS " sheetId="35" state="visible" r:id="rId35"/>
    <sheet xmlns:r="http://schemas.openxmlformats.org/officeDocument/2006/relationships" name="WAREHOUSE LINES OF CREDIT (Tabl" sheetId="36" state="visible" r:id="rId36"/>
    <sheet xmlns:r="http://schemas.openxmlformats.org/officeDocument/2006/relationships" name="NOTES PAYABLE (Tables)" sheetId="37" state="visible" r:id="rId37"/>
    <sheet xmlns:r="http://schemas.openxmlformats.org/officeDocument/2006/relationships" name="STOCKHOLDERS' EQUITY AND EARN_2" sheetId="38" state="visible" r:id="rId38"/>
    <sheet xmlns:r="http://schemas.openxmlformats.org/officeDocument/2006/relationships" name="SEGMENTS (Tables)" sheetId="39" state="visible" r:id="rId39"/>
    <sheet xmlns:r="http://schemas.openxmlformats.org/officeDocument/2006/relationships" name="BUSINESS, BASIS OF PRESENTATI_3"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 Sum_3" sheetId="44" state="visible" r:id="rId44"/>
    <sheet xmlns:r="http://schemas.openxmlformats.org/officeDocument/2006/relationships" name="FAIR VALUE MEASUREMENTS - Sum_4" sheetId="45" state="visible" r:id="rId45"/>
    <sheet xmlns:r="http://schemas.openxmlformats.org/officeDocument/2006/relationships" name="ACQUISITIONS (Details)" sheetId="46" state="visible" r:id="rId46"/>
    <sheet xmlns:r="http://schemas.openxmlformats.org/officeDocument/2006/relationships" name="ACCOUNTS, NOTES AND INTEREST _3" sheetId="47" state="visible" r:id="rId47"/>
    <sheet xmlns:r="http://schemas.openxmlformats.org/officeDocument/2006/relationships" name="ACCOUNTS, NOTES AND INTEREST _4" sheetId="48" state="visible" r:id="rId48"/>
    <sheet xmlns:r="http://schemas.openxmlformats.org/officeDocument/2006/relationships" name="ACCOUNTS, NOTES AND INTEREST _5" sheetId="49" state="visible" r:id="rId49"/>
    <sheet xmlns:r="http://schemas.openxmlformats.org/officeDocument/2006/relationships" name="OTHER ASSETS - Summary of Other" sheetId="50" state="visible" r:id="rId50"/>
    <sheet xmlns:r="http://schemas.openxmlformats.org/officeDocument/2006/relationships" name="OTHER ASSETS - Summary of Prope" sheetId="51" state="visible" r:id="rId51"/>
    <sheet xmlns:r="http://schemas.openxmlformats.org/officeDocument/2006/relationships" name="OTHER ASSETS - Additional Infor"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MORTGAGE SERVICING RIGHTS - Sum" sheetId="58" state="visible" r:id="rId58"/>
    <sheet xmlns:r="http://schemas.openxmlformats.org/officeDocument/2006/relationships" name="MORTGAGE SERVICING RIGHTS - S_2" sheetId="59" state="visible" r:id="rId59"/>
    <sheet xmlns:r="http://schemas.openxmlformats.org/officeDocument/2006/relationships" name="MORTGAGE SERVICING RIGHTS - Add" sheetId="60" state="visible" r:id="rId60"/>
    <sheet xmlns:r="http://schemas.openxmlformats.org/officeDocument/2006/relationships" name="MORTGAGE SERVICING RIGHTS - S_3" sheetId="61" state="visible" r:id="rId61"/>
    <sheet xmlns:r="http://schemas.openxmlformats.org/officeDocument/2006/relationships" name="MORTGAGE SERVICING RIGHTS - S_4" sheetId="62" state="visible" r:id="rId62"/>
    <sheet xmlns:r="http://schemas.openxmlformats.org/officeDocument/2006/relationships" name="MORTGAGE LOANS HELD FOR SALE - " sheetId="63" state="visible" r:id="rId63"/>
    <sheet xmlns:r="http://schemas.openxmlformats.org/officeDocument/2006/relationships" name="MORTGAGE LOANS HELD FOR SALE _2" sheetId="64" state="visible" r:id="rId64"/>
    <sheet xmlns:r="http://schemas.openxmlformats.org/officeDocument/2006/relationships" name="REVERSE MORTGAGE LOANS HELD F_3" sheetId="65" state="visible" r:id="rId65"/>
    <sheet xmlns:r="http://schemas.openxmlformats.org/officeDocument/2006/relationships" name="REVERSE MORTGAGE LOANS HELD F_4" sheetId="66" state="visible" r:id="rId66"/>
    <sheet xmlns:r="http://schemas.openxmlformats.org/officeDocument/2006/relationships" name="INVESTOR RESERVES (Details)"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WAREHOUSE LINES OF CREDIT - Sum" sheetId="71" state="visible" r:id="rId71"/>
    <sheet xmlns:r="http://schemas.openxmlformats.org/officeDocument/2006/relationships" name="WAREHOUSE LINES OF CREDIT - Add" sheetId="72" state="visible" r:id="rId72"/>
    <sheet xmlns:r="http://schemas.openxmlformats.org/officeDocument/2006/relationships" name="NOTES PAYABLE - Additional Info" sheetId="73" state="visible" r:id="rId73"/>
    <sheet xmlns:r="http://schemas.openxmlformats.org/officeDocument/2006/relationships" name="NOTES PAYABLE - Summary of Mini" sheetId="74" state="visible" r:id="rId74"/>
    <sheet xmlns:r="http://schemas.openxmlformats.org/officeDocument/2006/relationships" name="STOCKHOLDERS' EQUITY AND EARN_3" sheetId="75" state="visible" r:id="rId75"/>
    <sheet xmlns:r="http://schemas.openxmlformats.org/officeDocument/2006/relationships" name="STOCKHOLDERS' EQUITY AND EARN_4" sheetId="76" state="visible" r:id="rId76"/>
    <sheet xmlns:r="http://schemas.openxmlformats.org/officeDocument/2006/relationships" name="STOCK-BASED COMPENSATION - Addi" sheetId="77" state="visible" r:id="rId77"/>
    <sheet xmlns:r="http://schemas.openxmlformats.org/officeDocument/2006/relationships" name="COMMITMENTS AND CONTINGENCIES (" sheetId="78" state="visible" r:id="rId78"/>
    <sheet xmlns:r="http://schemas.openxmlformats.org/officeDocument/2006/relationships" name="MINIMUM NET WORTH REQUIREMENTS " sheetId="79" state="visible" r:id="rId79"/>
    <sheet xmlns:r="http://schemas.openxmlformats.org/officeDocument/2006/relationships" name="SEGMENTS - Additional Informati" sheetId="80" state="visible" r:id="rId80"/>
    <sheet xmlns:r="http://schemas.openxmlformats.org/officeDocument/2006/relationships" name="SEGMENTS - Summary of Financial" sheetId="81" state="visible" r:id="rId81"/>
    <sheet xmlns:r="http://schemas.openxmlformats.org/officeDocument/2006/relationships" name="SUBSEQUENT EVENT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6 Months Ended</t>
        </is>
      </c>
    </row>
    <row r="2">
      <c r="B2" s="2" t="inlineStr">
        <is>
          <t>Jun. 30, 2023</t>
        </is>
      </c>
      <c r="C2" s="2" t="inlineStr">
        <is>
          <t>Aug.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45</t>
        </is>
      </c>
      <c r="C8" s="4" t="inlineStr">
        <is>
          <t xml:space="preserve"> </t>
        </is>
      </c>
    </row>
    <row r="9">
      <c r="A9" s="4" t="inlineStr">
        <is>
          <t>Entity Registrant Name</t>
        </is>
      </c>
      <c r="B9" s="4" t="inlineStr">
        <is>
          <t>GUILD HOLDINGS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453154</t>
        </is>
      </c>
      <c r="C11" s="4" t="inlineStr">
        <is>
          <t xml:space="preserve"> </t>
        </is>
      </c>
    </row>
    <row r="12">
      <c r="A12" s="4" t="inlineStr">
        <is>
          <t>Entity Address, Address Line One</t>
        </is>
      </c>
      <c r="B12" s="4" t="inlineStr">
        <is>
          <t>5887 Copley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1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60-6330</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GHL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2116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20625581</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403330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NOTES AND INTEREST RECEIVABLE</t>
        </is>
      </c>
      <c r="B1" s="2" t="inlineStr">
        <is>
          <t>6 Months Ended</t>
        </is>
      </c>
    </row>
    <row r="2">
      <c r="B2" s="2" t="inlineStr">
        <is>
          <t>Jun. 30, 2023</t>
        </is>
      </c>
    </row>
    <row r="3">
      <c r="A3" s="3" t="inlineStr">
        <is>
          <t>Receivables [Abstract]</t>
        </is>
      </c>
      <c r="B3" s="4" t="inlineStr">
        <is>
          <t xml:space="preserve"> </t>
        </is>
      </c>
    </row>
    <row r="4">
      <c r="A4" s="4" t="inlineStr">
        <is>
          <t>ACCOUNTS, NOTES AND INTEREST RECEIVABLE</t>
        </is>
      </c>
      <c r="B4" s="4" t="inlineStr">
        <is>
          <t>ACCOUNTS, NOTES AND INTEREST RECEIVABLE Accounts, notes and interest receivable consisted of the following: June 30, 2023 December 31, 2022 Trust advances $ 25,045 $ 44,164 Foreclosure advances, net 13,792 12,320 Receivables related to loan sales 4,219 562 Notes receivable 9,844 — Accrued interest - notes receivable 313 — Other 11,822 1,258 Total accounts, notes and interest receivable $ 65,035 $ 58,304 Management has established a foreclosure reserve for estimated uncollectible balances of the foreclosure and trust advances. Management believes that substantially all other accounts, notes and interest receivable amounts are collectible and, accordingly, no allowance for doubtful accounts is necessary. The activity of the foreclosure loss reserve was as follows: Three Months Ended June 30, Six Months Ended 2023 2022 2023 2022 Balance — beginning of period $ 8,665 $ 10,271 $ 8,698 $ 10,355 Utilization of foreclosure reserve (962) (1,070) (2,509) (833) (Reversal of) provision for foreclosure losses (1,044) 1,796 470 1,475 Balance — end of period $ 6,659 $ 10,997 $ 6,659 $ 10,997 Notes Receivable In March 2023, the Company issued a note receivable to CCM in the amount of $11.3 million in connection with the acquisition of CCM, which closed in April 2023. The Company recognized a discount on the note receivable of approximately $1.3 million on the date the acquisition closed. The note bears interest at a variable rate tied to the Secured Overnight Financing Rate ("SOFR") plus an applicable margin. Also, pursuant to the acquisition, CCM will be entitled to earn-out payments for four years based on certain performance criteria. The earn-out payments will be first allocated to repay the interest and principal due on the note receivable. The note receivable matures in April 2027. If an earn-out payment is not due to CCM, 50% of the interest payment may be "paid-in-kind", and thereby added to the principal bal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3</t>
        </is>
      </c>
    </row>
    <row r="3">
      <c r="A3" s="3" t="inlineStr">
        <is>
          <t>Other Assets [Abstract]</t>
        </is>
      </c>
      <c r="B3" s="4" t="inlineStr">
        <is>
          <t xml:space="preserve"> </t>
        </is>
      </c>
    </row>
    <row r="4">
      <c r="A4" s="4" t="inlineStr">
        <is>
          <t>OTHER ASSETS</t>
        </is>
      </c>
      <c r="B4" s="4" t="inlineStr">
        <is>
          <t>OTHER ASSETS Other assets consisted of the following: June 30, 2023 December 31, 2022 Prepaid expenses $ 25,431 $ 31,499 Company owned life insurance 40,237 37,871 Property and equipment, net 13,750 12,118 Right-of-use assets 73,133 74,660 Income tax receivable 24,306 26,531 Real estate owned 1,472 306 Land 1,969 2,034 Trading securities 84 96 Investments in joint ventures, net 896 — Investment in warrants 961 961 Total other assets $ 182,239 $ 186,076 Property and equipment, net consisted of the following: June 30, 2023 December 31, 2022 Computer equipment $ 30,543 $ 29,447 Furniture and equipment 25,725 25,072 Leasehold improvements 19,624 18,713 Internal-use software in production 1,998 772 Internal-use software 11,448 10,357 Property and equipment, gross 89,338 84,361 Accumulated depreciation (75,588) (72,243) Property and equipment, net $ 13,750 $ 12,118 Depreciation and amortization expense for property and equipment was $1.7 million and $1.8 million for the three months ended June 30, 2023 and 2022, respectively, and $3.4 million and $3.7 million for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forward commitments in hedging the interest rate risk exposure on its fixed and adjustable rate commitments. The Company’s derivative instruments are not designated as hedging instruments for accounting purposes; therefore, changes in fair value are recognized in current period earnings. Realized and unrealized gains and losses from the Company's non-designated derivative instruments are included in loan origination fees and gain on sale of loans, net in the Condensed Consolidated Statements of Income (Loss). Changes in the fair value of the Company's derivative financial instruments are as follows: Three Months Ended June 30, Six Months Ended June 30, 2023 2022 2023 2022 Unrealized hedging gains (losses) $ 9,703 $ (46,957) $ 15,755 $ (6,924) Notional and Fair Value The notional and fair value of derivative financial instruments not designated as hedging instruments were as follows at June 30, 2023 and December 31, 2022: Fair Value Notional Derivative Derivative Balance at June 30, 2023 IRLCs $ 1,338,917 $ 5,613 $ — Forward delivery commitments and best efforts sales commitments $ 1,621,954 $ 8,089 $ — Balance at December 31, 2022 IRLCs $ 810,514 $ 1,518 $ — Forward delivery commitments and best efforts sales commitments $ 1,127,154 $ 1,602 $ 5,173 The Company had an additional $273.7 million and $256.3 million of outstanding forward contracts and mandatory sell commitments, comprised of closed loans with equal and offsetting UPB amounts allocated to them, at June 30, 2023 and December 31, 2022, respectively. The Company also had $325.0 million and $470.8 million in closed hedge instruments not yet settled at June 30, 2023 and December 31, 2022, respectively. See Note 2 for fair value disclosure of the derivative instruments. The following table presents the quantitative information about IRLCs and the fair value measurements: June 30, 2023 December 31, 2022 Unobservable Input Range (Weighted Average) Loan funding probability (“pull-through”) 0% -100% (85.4%) 0% - 100% (93.4%) Counterparty agreements for forward commitments contain master netting agreements. The master netting agreements contain a legal right to offset amounts due to and from the same counterparty. The Company incurred no credit losses due to nonperformance of any of its counterparties during the three and six months ended June 30, 2023 and 2022. The table below represents financial assets and liabilities that are subject to master netting arrangements categorized by financial instrument: Gross Gross Net June 30, 2023 Forward delivery commitments and best efforts sales commitments $ 8,352 $ (263) $ 8,089 Total assets $ 8,352 $ (263) $ 8,089 December 31, 2022 Forward delivery commitments $ 1,887 $ (285) $ 1,602 Total assets $ 1,887 $ (285) $ 1,602 Forward delivery commitments and best efforts sales commitments $ (11,399) $ 4,959 $ (6,440) Margin calls 1,267 — 1,267 Total liabilities $ (10,132) $ 4,959 $ (5,1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3</t>
        </is>
      </c>
    </row>
    <row r="3">
      <c r="A3" s="3" t="inlineStr">
        <is>
          <t>Transfers and Servicing [Abstract]</t>
        </is>
      </c>
      <c r="B3" s="4" t="inlineStr">
        <is>
          <t xml:space="preserve"> </t>
        </is>
      </c>
    </row>
    <row r="4">
      <c r="A4" s="4" t="inlineStr">
        <is>
          <t>MORTGAGE SERVICING RIGHTS</t>
        </is>
      </c>
      <c r="B4" s="4" t="inlineStr">
        <is>
          <t>MORTGAGE SERVICING RIGHTS The activity of mortgage servicing rights was as follows: Three Months Ended June 30, Six Months Ended 2023 2022 2023 2022 Balance — beginning of period $ 1,112,161 $ 937,556 $ 1,139,539 $ 675,340 MSRs originated 44,452 71,680 71,945 149,295 Changes in fair value: Due to collection/realization of cash flows (15,890) (25,827) (27,060) (50,721) Due to changes in valuation model inputs or assumptions 43,780 46,901 79 256,396 Balance — end of period $ 1,184,503 $ 1,030,310 $ 1,184,503 $ 1,030,310 The following table presents the weighted average discount rate, prepayment speed and cost to service assumptions used to determine the fair value of MSRs: June 30, 2023 December 31, 2022 Unobservable Input Range (Weighted Average) Discount rate 9.6% - 15.6% (10.7%) 9.6% - 15.7% (10.6%) Prepayment rate 6.5% - 27.6% (7.9%) 6.6% - 28.6% (7.5%) Cost to service (per loan) $72.0 - $273.4 ($91.8) $66.7 - $330.4 ($92.0) At June 30, 2023 and December 31, 2022, the MSRs had a weighted average life of approximately 8.3 years and 8.5 years, respectively. See Note 2 for additional information regarding the valuation of MSRs. Actual revenue generated from servicing activities included contractually specified servicing fees, as well as late fees and other ancillary servicing revenue, which were recorded within loan servicing and other fees as follows for the three and six months ended June 30, 2023 and 2022: Three Months Ended June 30, Six Months Ended 2023 2022 2023 2022 Servicing fees from servicing portfolio $ 59,410 $ 53,368 $ 118,390 $ 104,932 Late fees 1,619 1,368 3,287 2,883 Other ancillary servicing revenue and fees (818) (141) (1,379) (43) Total loan servicing and other fees $ 60,211 $ 54,595 $ 120,298 $ 107,772 At June 30, 2023 and December 31, 2022, the UPB of mortgage loans serviced totaled $82.0 billion and $78.9 billion, respectively. Conforming conventional loans serviced by the Company are sold to the Federal National Mortgage Association ("FNMA" or "Fannie Mae") or the Federal Home Loan Mortgage Corporation ("FHLMC" or "Freddie Mac") programs on a nonrecourse basis, whereby foreclosure losses are generally the responsibility of FNMA and FHLMC and not the Company. Similarly, certain loans serviced by the Company are secured through GNMA programs, whereby the Company is insured against loss by the Federal Housing Association ("FHA") or partially guaranteed against loss by the Department of Veterans Affairs ("VA"). The key assumptions used to estimate the fair value of MSRs are prepayment speeds, the discount rate and costs to service. Increases in prepayment speeds generally have an adverse effect on the value of MSRs as the underlying loans prepay faster. In a declining interest rate environment, the fair value of MSRs generally decreases as prepayments increase and therefore, the estimated life of the MSRs and related cash flows decrease. Decreases in prepayment speeds generally have a positive effect on the value of MSRs as the underlying loans prepay less frequently. In a rising interest rate environment, the fair value of MSRs generally increases as prepayments decrease and therefore, the estimated life of the MSRs and related cash flows increase. Increases in the discount rate generally have an adverse effect on the value of the MSRs. The discount rate is risk adjusted for key factors such as uncertainty in the mortgage banking industry due to its reliance on external influences (interest rates, regulatory changes, etc.), premium for market liquidity, and credit risk. A higher discount rate would indicate higher uncertainty of the future cash flows. Conversely, decreases in the discount rate generally have a positive effect on the value of the MSRs. Increases in the costs to service generally have an adverse effect on the value of the MSRs as an increase in costs to service would reduce the Company’s future net cash inflows from servicing a loan. Conversely, decreases in the costs to service generally have a positive effect on the value of the MSRs. MSR uncertainties are hypothetical and do not always have a direct correlation with each assumption. Changes in one assumption may result in changes to another assumption, which might magnify or counteract the uncertainties. The following table illustrates the impact of adverse changes on the prepayment speeds, discount rate and cost to service at two different data points at June 30, 2023 and December 31, 2022, respectively: Prepayment Speeds Discount Rate Cost to Service (per loan) 10% Adverse 20% Adverse 10% Adverse 20% Adverse 10% Adverse 20% Adverse June 30, 2023 Mortgage servicing rights $ (37,298) $ (72,947) $ (50,152) $ (96,983) $ (11,744) $ (23,777) December 31, 2022 Mortgage servicing rights $ (36,298) $ (70,878) $ (50,392) $ (96,848) $ (11,880) $ (24,1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HELD FOR SALE</t>
        </is>
      </c>
      <c r="B1" s="2" t="inlineStr">
        <is>
          <t>6 Months Ended</t>
        </is>
      </c>
    </row>
    <row r="2">
      <c r="B2" s="2" t="inlineStr">
        <is>
          <t>Jun. 30, 2023</t>
        </is>
      </c>
    </row>
    <row r="3">
      <c r="A3" s="3" t="inlineStr">
        <is>
          <t>Mortgage Loans Held For Sale [Abstract]</t>
        </is>
      </c>
      <c r="B3" s="4" t="inlineStr">
        <is>
          <t xml:space="preserve"> </t>
        </is>
      </c>
    </row>
    <row r="4">
      <c r="A4" s="4" t="inlineStr">
        <is>
          <t>MORTGAGE LOANS HELD FOR SALE</t>
        </is>
      </c>
      <c r="B4" s="4" t="inlineStr">
        <is>
          <t>MORTGAGE LOANS HELD FOR SALE The Company sells substantially all of its originated mortgage loans into the secondary market. The Company may retain the right to service some of these loans upon sale through ownership of servicing rights. A reconciliation of the changes in mortgage loans held for sale to the amounts presented in the Condensed Consolidated Statements of Cash Flows is set forth below: Six Months Ended 2023 2022 Balance at the beginning of period $ 845,775 $ 2,204,216 Origination of mortgage loans held for sale 7,012,503 11,908,191 Proceeds on sale of and payments from mortgage loans held for sale (6,877,200) (13,168,952) Gain on sale of mortgage loans excluding fair value of other financial instruments, net 151,020 340,002 Valuation adjustment of mortgage loans held for sale (6,106) (33,648) Balance at the end of period $ 1,125,992 $ 1,249,809 At June 30, 2023, mortgage loans held for sale included UPB of the underlying loans of $1.2 billion and had a fair value of $1.1 billion. At December 31, 2022, mortgage loans held for sale included UPB of the underlying loans of $868.8 million and had a fair value of $845.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RSE MORTGAGE LOANS HELD FOR INVESTMENT</t>
        </is>
      </c>
      <c r="B1" s="2" t="inlineStr">
        <is>
          <t>6 Months Ended</t>
        </is>
      </c>
    </row>
    <row r="2">
      <c r="B2" s="2" t="inlineStr">
        <is>
          <t>Jun. 30, 2023</t>
        </is>
      </c>
    </row>
    <row r="3">
      <c r="A3" s="3" t="inlineStr">
        <is>
          <t>Fair Value Disclosures [Abstract]</t>
        </is>
      </c>
      <c r="B3" s="4" t="inlineStr">
        <is>
          <t xml:space="preserve"> </t>
        </is>
      </c>
    </row>
    <row r="4">
      <c r="A4" s="4" t="inlineStr">
        <is>
          <t>REVERSE MORTGAGE LOANS HELD FOR INVESTMENT</t>
        </is>
      </c>
      <c r="B4" s="4" t="inlineStr">
        <is>
          <t xml:space="preserve">REVERSE MORTGAGE LOANS HELD FOR INVESTMENT Three and Six Months Ended Beginning balance $ — Originations 34,192 Additional funding 211 Fair value gain recognized in earnings (1) 2,306 Ending balance $ 36,709 Unsecuritized loans $ 36,709 Total $ 36,709 ______________________________ (1) See further breakdown in the table below Gain on Reverse Mortgage Loans Held for Investment Three and Six Months Ended Change in fair value of reverse mortgage loans held for investment $ 2,306 Fair value gain recognized in earnings 2,306 Gain on reverse mortgage loans held for investment $ 2,3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OR RESERVES</t>
        </is>
      </c>
      <c r="B1" s="2" t="inlineStr">
        <is>
          <t>6 Months Ended</t>
        </is>
      </c>
    </row>
    <row r="2">
      <c r="B2" s="2" t="inlineStr">
        <is>
          <t>Jun. 30, 2023</t>
        </is>
      </c>
    </row>
    <row r="3">
      <c r="A3" s="3" t="inlineStr">
        <is>
          <t>Investor Reserves [Abstract]</t>
        </is>
      </c>
      <c r="B3" s="4" t="inlineStr">
        <is>
          <t xml:space="preserve"> </t>
        </is>
      </c>
    </row>
    <row r="4">
      <c r="A4" s="4" t="inlineStr">
        <is>
          <t>INVESTOR RESERVES</t>
        </is>
      </c>
      <c r="B4" s="4" t="inlineStr">
        <is>
          <t xml:space="preserve">INVESTOR RESERVES The Company’s estimate of the investor reserves considers the current macro-economic environment and recent repurchase trends; however, if the Company experiences a prolonged period of higher repurchase and indemnification activity, then the realized losses from loan repurchases and indemnifications may ultimately be in excess of the liability. The maximum exposure under the Company’s representations and warranties would be the outstanding principal balance and any premium received on all loans ever sold by the Company, less any loans that have already been paid in full by the mortgagee, that have defaulted without a breach of representations and warranties, that have been indemnified via settlement or make-whole, or that have been repurchased. Additionally, the Company may receive relief of certain representations and warranty obligations on loans sold to FNMA or FHLMC on or after January 1, 2013 if FNMA or FHLMC satisfactorily concludes a quality control loan file review or if the borrower meets certain acceptable payment history requirements within 12 or 36 months after the loan is sold to FNMA or FHLMC. The activity of the investor reserves was as follows: Three Months Ended June 30, Six Months Ended 2023 2022 2023 2022 Balance — beginning of period $ 16,671 $ 17,380 $ 16,094 $ 18,437 Benefit from investor reserves (1,423) (2,192) (2,748) (622) Provision for (relief from) investor reserves 3,116 1,731 5,018 (896) Balance — end of period $ 18,364 $ 16,919 $ 18,364 $ 16,9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amount of goodwill allocated to the origination segment are presented in the following table: Balance at December 31, 2022 $ 176,769 Measurement period adjustments for Inlanta (1) 760 Goodwill acquired from Legacy (see Note 3) 4,621 Goodwill acquired from CCM (see Note 3) 2,744 Balance at June 30, 2023 $ 184,894 ______________________________ (1) During the three months ended March 31, 2023, the Company recorded measurement period adjustments which increased goodwill by $1.5 million for certain retention bonuses and decreased goodwill by $0.8 million for the partial return of the purchase price required within 90 days of the acquisition based on a provision in the asset purchase agreement related to the Company's acquisition of Inlanta Mortgage, Inc. during December 2022. These adjustments did not impact the Company's statements of income (loss). Intangible Assets The following table presents our intangible assets, net as of June 30, 2023: Gross Intangibles Accumulated Amortization Net Intangibles Weighted Average Amortization Period (Years) Referral network $ 42,300 $ 14,100 $ 28,200 3.8 Non-compete agreements 2,700 1,800 900 0.1 $ 45,000 $ 15,900 $ 29,100 3.8 Amortization expense related to intangible assets was $2.0 million for each of the three months ended June 30, 2023 and 2022, and $4.0 million for each of the six months ended June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EHOUSE LINES OF CREDIT</t>
        </is>
      </c>
      <c r="B1" s="2" t="inlineStr">
        <is>
          <t>6 Months Ended</t>
        </is>
      </c>
    </row>
    <row r="2">
      <c r="B2" s="2" t="inlineStr">
        <is>
          <t>Jun. 30, 2023</t>
        </is>
      </c>
    </row>
    <row r="3">
      <c r="A3" s="3" t="inlineStr">
        <is>
          <t>Line of Credit Facility [Abstract]</t>
        </is>
      </c>
      <c r="B3" s="4" t="inlineStr">
        <is>
          <t xml:space="preserve"> </t>
        </is>
      </c>
    </row>
    <row r="4">
      <c r="A4" s="4" t="inlineStr">
        <is>
          <t>WAREHOUSE LINES OF CREDIT</t>
        </is>
      </c>
      <c r="B4" s="4" t="inlineStr">
        <is>
          <t xml:space="preserve">WAREHOUSE LINES OF CREDIT Warehouse lines of credit consisted of the following at June 30, 2023 and December 31, 2022. Changes subsequent to June 30, 2023 have been described in the notes referenced with the below table. Maturity as of June 30, June 30, 2023 December 31, 2022 $345 million master repurchase facility agreement (1) January 2024 $ 172,099 $ 47,565 $150 million master repurchase facility agreement (2) August 2023 87,082 10,848 $300 million master repurchase facility agreement (3) June 2024 201,382 189,512 $200 million master repurchase facility agreement (4) May 2024 103,055 110,605 $200 million master repurchase facility agreement (5) September 2023 96,035 16,131 $300 million master repurchase facility agreement (6) September 2023 165,315 81,353 $100 million master repurchase facility agreement (7) July 2023 5,371 56,237 $50 million master repurchase facility agreement (8) N/A 33,178 — $75 million master repurchase facility agreement (9) March 2025 36,362 40,096 $200 million master repurchase facility agreement (10) N/A 154,979 162,454 1,054,858 714,801 Prepaid commitment fees (1,798) (1,650) Net warehouse lines of credit $ 1,053,060 $ 713,151 ______________________________ (1) The variable interest rate is calculated using a base rate tied to SOFR. (2) The variable interest rate is calculated using a base rate tied to SOFR, plus the applicable interest rate margin. This line of credit requires a minimum deposit of $750,000. (3) The variable interest rate is calculated using a base rate tied to SOFR, plus the applicable interest rate margin. This facility requires a minimum deposit of $1.5 million. (4) The variable interest rate is calculated using a base rate plus SOFR, with a floor of 0.375% plus the applicable interest rate margin. (5) The variable interest rate is calculated using a base rate tied to SOFR with a floor of 0.40%, plus the applicable interest rate margin. (6) The variable interest rate is calculated using a base rate tied to SOFR with a floor of 0.50%, plus the applicable interest rate margin. (7) The variable interest rate is calculated using a base rate tied to SOFR with a floor of 0.25%, plus the applicable interest rate margin. Subsequent to June 30, 2023, this facility was paid in full and terminated. (8) The variable interest rate is calculated using a base rate tied to SOFR, plus the applicable interest rate margin. This facility’s maturity date is 30 days from written notice by either the financial institution or the Company. (9) The interest rate on this facility is 3.375%. This facility is used for GNMA delinquent buyouts. Each buyout represents a separate transaction that can remain on the facility for up to four years. (10) This facility agreement is due on demand and the variable interest rate is calculated using a base rate tied to SOFR with a floor of 0.75%. The weighted average interest rate for warehouse lines of credit was 7.02% and 3.31% at June 30, 2023 and December 31, 2022, respectively. All warehouse lines of credit are collateralized by underlying mortgages and related documents. Existing balances on warehouse lines are repaid through the sale proceeds from the collateralized loans held for sale. The Company had cash balances of $6.9 million and $50.7 million in its warehouse buy down accounts as offsets to certain lines of credit at June 30, 2023 and December 31, 2022, respectively. The agreements governing the Company’s warehouse lines of credit contain covenants that include certain financial requirements, including maintenance of maximum adjusted leverage ratio, minimum net worth, minimum tangible net worth, minimum liquidity, positive quarterly income and limitations on additional indebtedness, dividends, sale of assets, and decline in the mortgage loan servicing portfolio’s fair value. At June 30, 2023 and December 31, 2022, the Company believes it was in compliance with all debt covenants. The Company has an optional short-term financing agreement between FNMA and the lender described as “As Soon As Pooled”. The Company can elect to assign FNMA Mortgage Backed Security ("MBS") trades to FNMA in advance of settlement and enter into a financing transaction and revenue related to the assignment is deferred until the final pool settlement date. The Company determines utilization based on warehouse availability and cash needs. There was no outstanding balance as of June 30, 2023 and December 31, 2022. Revolving Notes: The Company has an agreement for a revolving note from one of its warehouse banks, which it can draw upon as needed. The agreement currently expires in August 2027. Borrowings on the revolving note are collateralized by the Company’s GNMA MSRs. Monthly interest on the outstanding balance is calculated using a base rate tied to the SOFR rate plus the applicable margin, with a SOFR floor of 0.5%. The revolving note also has an unused facility fee on the average unused balance, which is also paid quarterly. The unused facility fee is waived if the average outstanding balance exceeds 50% of the available facility. The revolving note has a committed amount of $135.0 million and the agreement allows for the Company to increase the committed amount up to a maximum of $200.0 million. The Company has the option to convert the outstanding balance of the revolving note into a term note at its discretion. At June 30, 2023 and December 31, 2022, the Company had no balance and $20.0 million, respectively, in outstanding borrowings on this credit facility. The Company has an agreement for a revolving note of up to $100.0 million from one of its warehouse banks, which it can draw upon as needed. The agreement currently expires in September 2023. Borrowings on the revolving note are collateralized by the Company’s FHLMC MSRs. Monthly interest on the outstanding balance is calculated using a base rate tied to the SOFR rate plus the applicable margin, with a floor of 0.50%. The revolving note also has an unused facility fee on the average unused balance, which is also paid quarterly. The unused facility fee is waived if the average outstanding balance exceeds 35% of the available combined warehouse and MSR facility. The lender has the option to convert the outstanding balance of the revolving note into a term note at its discretion. At June 30, 2023 and December 31, 2022, the Company had $30.0 million and no balance, respectively, in outstanding borrowings on this credit facility. Term Note: The Company has a term note agreement with one of its warehouse banks collateralized by the Company’s FNMA MSRs. The term note has a committed amount of $125.0 million and the agreement allows for the Company to increase the committed amount up to a maximum of $175.0 million. The Company could draw on the committed amount through March 2022 and the note matures in March 2024. Interest on the principal is paid monthly and is based upon a margin plus the highest of the (i) Prime Rate, (ii) Federal Funds Rate plus 0.5%, or (iii) the Eurodollar Base Rate plus 1.0%. Principal payments of 5% of the outstanding balance as of March 31, 2022 are due quarterly beginning April 15, 2022, with the remaining principal balance due upon maturity. The term note also has an unused facility fee on the average unused balance, which is also paid quarterly. At June 30, 2023 and December 31, 2022, the Company had an outstanding balance of $93.8 million and $106.3 million, respectively, on this facility. The minimum calendar year payments of the Company’s term note as of June 30, 2023 are as follows: 2023 $ 12,500 2024 81,250 Total $ 93,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WAREHOUSE LINES OF CREDIT Warehouse lines of credit consisted of the following at June 30, 2023 and December 31, 2022. Changes subsequent to June 30, 2023 have been described in the notes referenced with the below table. Maturity as of June 30, June 30, 2023 December 31, 2022 $345 million master repurchase facility agreement (1) January 2024 $ 172,099 $ 47,565 $150 million master repurchase facility agreement (2) August 2023 87,082 10,848 $300 million master repurchase facility agreement (3) June 2024 201,382 189,512 $200 million master repurchase facility agreement (4) May 2024 103,055 110,605 $200 million master repurchase facility agreement (5) September 2023 96,035 16,131 $300 million master repurchase facility agreement (6) September 2023 165,315 81,353 $100 million master repurchase facility agreement (7) July 2023 5,371 56,237 $50 million master repurchase facility agreement (8) N/A 33,178 — $75 million master repurchase facility agreement (9) March 2025 36,362 40,096 $200 million master repurchase facility agreement (10) N/A 154,979 162,454 1,054,858 714,801 Prepaid commitment fees (1,798) (1,650) Net warehouse lines of credit $ 1,053,060 $ 713,151 ______________________________ (1) The variable interest rate is calculated using a base rate tied to SOFR. (2) The variable interest rate is calculated using a base rate tied to SOFR, plus the applicable interest rate margin. This line of credit requires a minimum deposit of $750,000. (3) The variable interest rate is calculated using a base rate tied to SOFR, plus the applicable interest rate margin. This facility requires a minimum deposit of $1.5 million. (4) The variable interest rate is calculated using a base rate plus SOFR, with a floor of 0.375% plus the applicable interest rate margin. (5) The variable interest rate is calculated using a base rate tied to SOFR with a floor of 0.40%, plus the applicable interest rate margin. (6) The variable interest rate is calculated using a base rate tied to SOFR with a floor of 0.50%, plus the applicable interest rate margin. (7) The variable interest rate is calculated using a base rate tied to SOFR with a floor of 0.25%, plus the applicable interest rate margin. Subsequent to June 30, 2023, this facility was paid in full and terminated. (8) The variable interest rate is calculated using a base rate tied to SOFR, plus the applicable interest rate margin. This facility’s maturity date is 30 days from written notice by either the financial institution or the Company. (9) The interest rate on this facility is 3.375%. This facility is used for GNMA delinquent buyouts. Each buyout represents a separate transaction that can remain on the facility for up to four years. (10) This facility agreement is due on demand and the variable interest rate is calculated using a base rate tied to SOFR with a floor of 0.75%. The weighted average interest rate for warehouse lines of credit was 7.02% and 3.31% at June 30, 2023 and December 31, 2022, respectively. All warehouse lines of credit are collateralized by underlying mortgages and related documents. Existing balances on warehouse lines are repaid through the sale proceeds from the collateralized loans held for sale. The Company had cash balances of $6.9 million and $50.7 million in its warehouse buy down accounts as offsets to certain lines of credit at June 30, 2023 and December 31, 2022, respectively. The agreements governing the Company’s warehouse lines of credit contain covenants that include certain financial requirements, including maintenance of maximum adjusted leverage ratio, minimum net worth, minimum tangible net worth, minimum liquidity, positive quarterly income and limitations on additional indebtedness, dividends, sale of assets, and decline in the mortgage loan servicing portfolio’s fair value. At June 30, 2023 and December 31, 2022, the Company believes it was in compliance with all debt covenants. The Company has an optional short-term financing agreement between FNMA and the lender described as “As Soon As Pooled”. The Company can elect to assign FNMA Mortgage Backed Security ("MBS") trades to FNMA in advance of settlement and enter into a financing transaction and revenue related to the assignment is deferred until the final pool settlement date. The Company determines utilization based on warehouse availability and cash needs. There was no outstanding balance as of June 30, 2023 and December 31, 2022. Revolving Notes: The Company has an agreement for a revolving note from one of its warehouse banks, which it can draw upon as needed. The agreement currently expires in August 2027. Borrowings on the revolving note are collateralized by the Company’s GNMA MSRs. Monthly interest on the outstanding balance is calculated using a base rate tied to the SOFR rate plus the applicable margin, with a SOFR floor of 0.5%. The revolving note also has an unused facility fee on the average unused balance, which is also paid quarterly. The unused facility fee is waived if the average outstanding balance exceeds 50% of the available facility. The revolving note has a committed amount of $135.0 million and the agreement allows for the Company to increase the committed amount up to a maximum of $200.0 million. The Company has the option to convert the outstanding balance of the revolving note into a term note at its discretion. At June 30, 2023 and December 31, 2022, the Company had no balance and $20.0 million, respectively, in outstanding borrowings on this credit facility. The Company has an agreement for a revolving note of up to $100.0 million from one of its warehouse banks, which it can draw upon as needed. The agreement currently expires in September 2023. Borrowings on the revolving note are collateralized by the Company’s FHLMC MSRs. Monthly interest on the outstanding balance is calculated using a base rate tied to the SOFR rate plus the applicable margin, with a floor of 0.50%. The revolving note also has an unused facility fee on the average unused balance, which is also paid quarterly. The unused facility fee is waived if the average outstanding balance exceeds 35% of the available combined warehouse and MSR facility. The lender has the option to convert the outstanding balance of the revolving note into a term note at its discretion. At June 30, 2023 and December 31, 2022, the Company had $30.0 million and no balance, respectively, in outstanding borrowings on this credit facility. Term Note: The Company has a term note agreement with one of its warehouse banks collateralized by the Company’s FNMA MSRs. The term note has a committed amount of $125.0 million and the agreement allows for the Company to increase the committed amount up to a maximum of $175.0 million. The Company could draw on the committed amount through March 2022 and the note matures in March 2024. Interest on the principal is paid monthly and is based upon a margin plus the highest of the (i) Prime Rate, (ii) Federal Funds Rate plus 0.5%, or (iii) the Eurodollar Base Rate plus 1.0%. Principal payments of 5% of the outstanding balance as of March 31, 2022 are due quarterly beginning April 15, 2022, with the remaining principal balance due upon maturity. The term note also has an unused facility fee on the average unused balance, which is also paid quarterly. At June 30, 2023 and December 31, 2022, the Company had an outstanding balance of $93.8 million and $106.3 million, respectively, on this facility. The minimum calendar year payments of the Company’s term note as of June 30, 2023 are as follows: 2023 $ 12,500 2024 81,250 Total $ 93,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5963</v>
      </c>
      <c r="C3" s="6" t="n">
        <v>137891</v>
      </c>
    </row>
    <row r="4">
      <c r="A4" s="4" t="inlineStr">
        <is>
          <t>Restricted cash</t>
        </is>
      </c>
      <c r="B4" s="5" t="n">
        <v>5868</v>
      </c>
      <c r="C4" s="5" t="n">
        <v>8863</v>
      </c>
    </row>
    <row r="5">
      <c r="A5" s="4" t="inlineStr">
        <is>
          <t>Mortgage loans held for sale</t>
        </is>
      </c>
      <c r="B5" s="5" t="n">
        <v>1125992</v>
      </c>
      <c r="C5" s="5" t="n">
        <v>845775</v>
      </c>
    </row>
    <row r="6">
      <c r="A6" s="4" t="inlineStr">
        <is>
          <t>Reverse mortgage loans held for investment</t>
        </is>
      </c>
      <c r="B6" s="5" t="n">
        <v>36709</v>
      </c>
      <c r="C6" s="5" t="n">
        <v>0</v>
      </c>
    </row>
    <row r="7">
      <c r="A7" s="4" t="inlineStr">
        <is>
          <t>Ginnie Mae loans subject to repurchase right</t>
        </is>
      </c>
      <c r="B7" s="5" t="n">
        <v>598634</v>
      </c>
      <c r="C7" s="5" t="n">
        <v>650179</v>
      </c>
    </row>
    <row r="8">
      <c r="A8" s="4" t="inlineStr">
        <is>
          <t>Accounts, notes and interest receivable</t>
        </is>
      </c>
      <c r="B8" s="5" t="n">
        <v>65035</v>
      </c>
      <c r="C8" s="5" t="n">
        <v>58304</v>
      </c>
    </row>
    <row r="9">
      <c r="A9" s="4" t="inlineStr">
        <is>
          <t>Derivative assets</t>
        </is>
      </c>
      <c r="B9" s="5" t="n">
        <v>13702</v>
      </c>
      <c r="C9" s="5" t="n">
        <v>3120</v>
      </c>
    </row>
    <row r="10">
      <c r="A10" s="4" t="inlineStr">
        <is>
          <t>Mortgage servicing rights, net</t>
        </is>
      </c>
      <c r="B10" s="5" t="n">
        <v>1184503</v>
      </c>
      <c r="C10" s="5" t="n">
        <v>1139539</v>
      </c>
    </row>
    <row r="11">
      <c r="A11" s="4" t="inlineStr">
        <is>
          <t>Intangible assets, net</t>
        </is>
      </c>
      <c r="B11" s="5" t="n">
        <v>29100</v>
      </c>
      <c r="C11" s="5" t="n">
        <v>33075</v>
      </c>
    </row>
    <row r="12">
      <c r="A12" s="4" t="inlineStr">
        <is>
          <t>Goodwill</t>
        </is>
      </c>
      <c r="B12" s="5" t="n">
        <v>184894</v>
      </c>
      <c r="C12" s="5" t="n">
        <v>176769</v>
      </c>
    </row>
    <row r="13">
      <c r="A13" s="4" t="inlineStr">
        <is>
          <t>Other assets</t>
        </is>
      </c>
      <c r="B13" s="5" t="n">
        <v>182239</v>
      </c>
      <c r="C13" s="5" t="n">
        <v>186076</v>
      </c>
    </row>
    <row r="14">
      <c r="A14" s="4" t="inlineStr">
        <is>
          <t>Total assets</t>
        </is>
      </c>
      <c r="B14" s="5" t="n">
        <v>3532639</v>
      </c>
      <c r="C14" s="5" t="n">
        <v>3239591</v>
      </c>
    </row>
    <row r="15">
      <c r="A15" s="3" t="inlineStr">
        <is>
          <t>Liabilities and stockholders’ equity</t>
        </is>
      </c>
      <c r="B15" s="4" t="inlineStr">
        <is>
          <t xml:space="preserve"> </t>
        </is>
      </c>
      <c r="C15" s="4" t="inlineStr">
        <is>
          <t xml:space="preserve"> </t>
        </is>
      </c>
    </row>
    <row r="16">
      <c r="A16" s="4" t="inlineStr">
        <is>
          <t>Warehouse lines of credit</t>
        </is>
      </c>
      <c r="B16" s="5" t="n">
        <v>1053060</v>
      </c>
      <c r="C16" s="5" t="n">
        <v>713151</v>
      </c>
    </row>
    <row r="17">
      <c r="A17" s="4" t="inlineStr">
        <is>
          <t>Ginnie Mae loans subject to repurchase right</t>
        </is>
      </c>
      <c r="B17" s="5" t="n">
        <v>598879</v>
      </c>
      <c r="C17" s="5" t="n">
        <v>650179</v>
      </c>
    </row>
    <row r="18">
      <c r="A18" s="4" t="inlineStr">
        <is>
          <t>Accounts payable and accrued expenses</t>
        </is>
      </c>
      <c r="B18" s="5" t="n">
        <v>33629</v>
      </c>
      <c r="C18" s="5" t="n">
        <v>34095</v>
      </c>
    </row>
    <row r="19">
      <c r="A19" s="4" t="inlineStr">
        <is>
          <t>Accrued compensation and benefits</t>
        </is>
      </c>
      <c r="B19" s="5" t="n">
        <v>34251</v>
      </c>
      <c r="C19" s="5" t="n">
        <v>29597</v>
      </c>
    </row>
    <row r="20">
      <c r="A20" s="4" t="inlineStr">
        <is>
          <t>Investor reserves</t>
        </is>
      </c>
      <c r="B20" s="5" t="n">
        <v>18364</v>
      </c>
      <c r="C20" s="5" t="n">
        <v>16094</v>
      </c>
    </row>
    <row r="21">
      <c r="A21" s="4" t="inlineStr">
        <is>
          <t>Contingent liabilities due to acquisitions</t>
        </is>
      </c>
      <c r="B21" s="5" t="n">
        <v>7793</v>
      </c>
      <c r="C21" s="5" t="n">
        <v>526</v>
      </c>
    </row>
    <row r="22">
      <c r="A22" s="4" t="inlineStr">
        <is>
          <t>Derivative liabilities</t>
        </is>
      </c>
      <c r="B22" s="5" t="n">
        <v>0</v>
      </c>
      <c r="C22" s="5" t="n">
        <v>5173</v>
      </c>
    </row>
    <row r="23">
      <c r="A23" s="4" t="inlineStr">
        <is>
          <t>Operating lease liabilities</t>
        </is>
      </c>
      <c r="B23" s="5" t="n">
        <v>83759</v>
      </c>
      <c r="C23" s="5" t="n">
        <v>85977</v>
      </c>
    </row>
    <row r="24">
      <c r="A24" s="4" t="inlineStr">
        <is>
          <t>Deferred compensation plan</t>
        </is>
      </c>
      <c r="B24" s="5" t="n">
        <v>94873</v>
      </c>
      <c r="C24" s="5" t="n">
        <v>95769</v>
      </c>
    </row>
    <row r="25">
      <c r="A25" s="4" t="inlineStr">
        <is>
          <t>Deferred tax liabilities</t>
        </is>
      </c>
      <c r="B25" s="5" t="n">
        <v>232816</v>
      </c>
      <c r="C25" s="5" t="n">
        <v>232963</v>
      </c>
    </row>
    <row r="26">
      <c r="A26" s="4" t="inlineStr">
        <is>
          <t>Total liabilities</t>
        </is>
      </c>
      <c r="B26" s="5" t="n">
        <v>2281174</v>
      </c>
      <c r="C26" s="5" t="n">
        <v>1990304</v>
      </c>
    </row>
    <row r="27">
      <c r="A27" s="4" t="inlineStr">
        <is>
          <t>Commitments and contingencies (Note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50,000,000 shares authorized; no shares issued and outstanding</t>
        </is>
      </c>
      <c r="B29" s="5" t="n">
        <v>0</v>
      </c>
      <c r="C29" s="5" t="n">
        <v>0</v>
      </c>
    </row>
    <row r="30">
      <c r="A30" s="4" t="inlineStr">
        <is>
          <t>Additional paid-in capital</t>
        </is>
      </c>
      <c r="B30" s="5" t="n">
        <v>45141</v>
      </c>
      <c r="C30" s="5" t="n">
        <v>42727</v>
      </c>
    </row>
    <row r="31">
      <c r="A31" s="4" t="inlineStr">
        <is>
          <t>Retained earnings</t>
        </is>
      </c>
      <c r="B31" s="5" t="n">
        <v>1205654</v>
      </c>
      <c r="C31" s="5" t="n">
        <v>1205885</v>
      </c>
    </row>
    <row r="32">
      <c r="A32" s="4" t="inlineStr">
        <is>
          <t>Non-controlling interest</t>
        </is>
      </c>
      <c r="B32" s="5" t="n">
        <v>61</v>
      </c>
      <c r="C32" s="5" t="n">
        <v>66</v>
      </c>
    </row>
    <row r="33">
      <c r="A33" s="4" t="inlineStr">
        <is>
          <t>Total stockholders’ equity</t>
        </is>
      </c>
      <c r="B33" s="5" t="n">
        <v>1251465</v>
      </c>
      <c r="C33" s="5" t="n">
        <v>1249287</v>
      </c>
    </row>
    <row r="34">
      <c r="A34" s="4" t="inlineStr">
        <is>
          <t>Total liabilities and stockholders’ equity</t>
        </is>
      </c>
      <c r="B34" s="5" t="n">
        <v>3532639</v>
      </c>
      <c r="C34" s="5" t="n">
        <v>3239591</v>
      </c>
    </row>
    <row r="35">
      <c r="A35" s="4" t="inlineStr">
        <is>
          <t>Nonrelated Party</t>
        </is>
      </c>
      <c r="B35" s="4" t="inlineStr">
        <is>
          <t xml:space="preserve"> </t>
        </is>
      </c>
      <c r="C35" s="4" t="inlineStr">
        <is>
          <t xml:space="preserve"> </t>
        </is>
      </c>
    </row>
    <row r="36">
      <c r="A36" s="3" t="inlineStr">
        <is>
          <t>Liabilities and stockholders’ equity</t>
        </is>
      </c>
      <c r="B36" s="4" t="inlineStr">
        <is>
          <t xml:space="preserve"> </t>
        </is>
      </c>
      <c r="C36" s="4" t="inlineStr">
        <is>
          <t xml:space="preserve"> </t>
        </is>
      </c>
    </row>
    <row r="37">
      <c r="A37" s="4" t="inlineStr">
        <is>
          <t>Notes payable</t>
        </is>
      </c>
      <c r="B37" s="5" t="n">
        <v>123750</v>
      </c>
      <c r="C37" s="5" t="n">
        <v>126250</v>
      </c>
    </row>
    <row r="38">
      <c r="A38" s="4" t="inlineStr">
        <is>
          <t>Related Party</t>
        </is>
      </c>
      <c r="B38" s="4" t="inlineStr">
        <is>
          <t xml:space="preserve"> </t>
        </is>
      </c>
      <c r="C38" s="4" t="inlineStr">
        <is>
          <t xml:space="preserve"> </t>
        </is>
      </c>
    </row>
    <row r="39">
      <c r="A39" s="3" t="inlineStr">
        <is>
          <t>Liabilities and stockholders’ equity</t>
        </is>
      </c>
      <c r="B39" s="4" t="inlineStr">
        <is>
          <t xml:space="preserve"> </t>
        </is>
      </c>
      <c r="C39" s="4" t="inlineStr">
        <is>
          <t xml:space="preserve"> </t>
        </is>
      </c>
    </row>
    <row r="40">
      <c r="A40" s="4" t="inlineStr">
        <is>
          <t>Notes payable</t>
        </is>
      </c>
      <c r="B40" s="5" t="n">
        <v>0</v>
      </c>
      <c r="C40" s="5" t="n">
        <v>530</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206</v>
      </c>
      <c r="C43" s="5" t="n">
        <v>206</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403</v>
      </c>
      <c r="C46" s="6" t="n">
        <v>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t>
        </is>
      </c>
      <c r="B1" s="2" t="inlineStr">
        <is>
          <t>6 Months Ended</t>
        </is>
      </c>
    </row>
    <row r="2">
      <c r="B2" s="2" t="inlineStr">
        <is>
          <t>Jun. 30, 2023</t>
        </is>
      </c>
    </row>
    <row r="3">
      <c r="A3" s="3" t="inlineStr">
        <is>
          <t>Stockholders' Equity and Earnings Per Share [Abstract]</t>
        </is>
      </c>
      <c r="B3" s="4" t="inlineStr">
        <is>
          <t xml:space="preserve"> </t>
        </is>
      </c>
    </row>
    <row r="4">
      <c r="A4" s="4" t="inlineStr">
        <is>
          <t>STOCKHOLDERS' EQUITY AND EARNINGS PER SHARE</t>
        </is>
      </c>
      <c r="B4" s="4" t="inlineStr">
        <is>
          <t>STOCKHOLDERS' EQUITY AND EARNINGS PER SHARE Basic earnings per share is computed based on the weighted average number of shares of Class A and Class B common stock outstanding during the period using the two-class method. Diluted earnings per share is computed based on the weighted average number of shares plus the effect of dilutive potential common shares outstanding during the period using the treasury stock method. Dilutive potential common shares include restricted stock units ("RSUs") for Class A common stock. The following table sets forth the components of basic and diluted earnings (loss) per share: Three Months Ended June 30, Six Months Ended 2023 2022 2023 2022 Net income (loss) attributable to Guild $ 36,936 $ 58,272 $ (254) $ 266,230 Weighted-average shares outstanding, Class A Common Stock 20,629 20,731 20,598 20,727 Weighted-average shares outstanding, Class B Common Stock 40,333 40,333 40,333 40,333 Weighted-average shares outstanding - basic 60,962 61,064 60,931 61,060 Add dilutive effects of non-vested shares of restricted stock - Class A 839 586 — 719 Weighted-average shares outstanding - diluted 61,801 61,650 60,931 61,779 Basic earnings per share: Class A and Class B Common Stock $ 0.61 $ 0.95 $ — $ 4.36 Diluted earnings per share: Class A and Class B Common Stock $ 0.60 $ 0.95 $ — $ 4.31 Approximately 0.8 million potential shares of Class A common stock related to unvested RSUs were excluded from the calculation of diluted loss per share for the six months ended June 30, 2023 because they were anti-dilutive due to the net loss. No shares of Class A common stock were excluded from the calculation of earnings per share as a result of being anti-dilutive for the three months ended June 30, 2023 and the three and six months ended June 30, 2022. Capital Stock The Company has two classes of common stock: Class A and Class B. The Company's Class A common stock is traded on the New York Stock Exchange under the symbol “GHLD.” There is no public market for the Company’s Class B common stock. However, under the terms of the Company’s Certificate of Incorporation, the holder of Class B common stock may convert any portion or all of the holder’s shares of Class B common stock into an equal number of shares of Class A common stock at any time. The holders of shares of Class A common stock and Class B common stock are entitled to dividends when and if declared by the Company’s Board of Directors out of legally available funds. Any stock dividend must be paid in shares of Class A common stock with respect to Class A common stock and in shares of Class B common stock with respect to Class B common stock. The voting powers, preferences and relative rights of Class A common stock and Class B common stock are identical in all respects, except that the holders of shares of Class A common stock have one vote per share and the holders of shares of Class B common stock have ten votes per share. Restricted Stock Units The Company issues RSUs, which represent the right to receive, upon vesting, one share of the Company’s Class A common stock. The number of potentially dilutive shares related to RSUs is based on the number of shares, if any, that would be issuable at the end of the respective reporting period, assuming that date was the end of the vesting period. Share Repurchase Program On May 5, 2022, the Company’s Board of Directors authorized the Company to repurchase up to $20.0 million of the Company’s outstanding Class A common stock over the next 24 months from such date. The share repurchase program allows the Company to repurchase shares of its Class A common stock from time to time on the open market or in privately negotiated transactions. The Company is not obligated to purchase any shares under the share repurchase program and the timing of any repurchases will depend on a number of factors, including, but not limited to, stock price, trading volume, market conditions, and other general business considerations. The share repurchase program may be modified, suspended or terminated by the Company’s Board of Directors at any time. The Company intends to fund any repurchases under the share repurchase program with cash on hand. During the three and six months ended June 30, 2023, the Company repurchased and subsequently retired 51,588 and 101,754 shares of the Company’s Class A common stock at an average purchase price of $10.58 per share and $10.88 per share, respectively. As of June 30, 2023, $13.3 million remained available for repurch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The Company’s stock-based compensation arrangements include grants of RSUs under the 2020 Omnibus Incentive Plan. The stock-based compensation costs recognized during the three and six months ended June 30, 2023 was $2.3 million and $4.1 million, respectively, and $1.7 million and $3.0 million for the three and six months ended June 30, 2022, and are included in salaries, incentive compensation and benefits. The income tax benefit recognized related to this expense was approximately $0.1 million and $0.3 million for the three months ended June 30, 2023 and 2022, respectively, and $0.4 million and $0.5 million for the six months ended June 30, 2023 and 2022, respectively. As of June 30, 2023, there was approximately $15.7 million of unrecognized compensation costs related to non-vested RSUs, which the Company expects to recognize over a weighted average period of 1.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t June 30, 2023 and December 31, 2022 were approximately $1.3 billion and $0.8 billion, respectively. The Company manages the interest rate price risk associated with its outstanding IRLCs and loans held for sale by entering into derivative loan instruments such as forward loan sales commitments, mandatory delivery commitments, options and futures contracts. Total commitments related to these derivatives at June 30, 2023 and December 31, 2022 were approximately $1.6 billion and $1.1 billion, respectively. Legal The Company is involved in various lawsuits arising in the ordinary course of business. While the ultimate results of these lawsuits cannot be predicted with certainty, management does not expect that these matters will have a material adverse effect on the consolidated financial position or results of operation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IMUM NET WORTH REQUIREMENTS</t>
        </is>
      </c>
      <c r="B1" s="2" t="inlineStr">
        <is>
          <t>6 Months Ended</t>
        </is>
      </c>
    </row>
    <row r="2">
      <c r="B2" s="2" t="inlineStr">
        <is>
          <t>Jun. 30, 2023</t>
        </is>
      </c>
    </row>
    <row r="3">
      <c r="A3" s="3" t="inlineStr">
        <is>
          <t>Mortgage Banking [Abstract]</t>
        </is>
      </c>
      <c r="B3" s="4" t="inlineStr">
        <is>
          <t xml:space="preserve"> </t>
        </is>
      </c>
    </row>
    <row r="4">
      <c r="A4" s="4" t="inlineStr">
        <is>
          <t>MINIMUM NET WORTH REQUIREMENTS</t>
        </is>
      </c>
      <c r="B4" s="4" t="inlineStr">
        <is>
          <t>MINIMUM NET WORTH REQUIREMENTS Certain secondary market investors and state regulators require the Company to maintain minimum net worth and capital requirements. To the extent that these requirements are not met, secondary market investors and/or the state regulators may utilize a range of remedies including sanctions, and/or suspension or termination of selling and servicing agreements, which may prohibit the Company from originating, securitizing or servicing these specific types of mortgage loans. The Company is subject to the following minimum net worth, minimum capital ratio and minimum liquidity requirements established by the Federal Housing Finance Agency ("FHFA") for Fannie Mae and Freddie Mac Seller/Servicers, and Ginnie Mae for single family issuers. Minimum Net Worth The minimum net worth requirement for Fannie Mae and Freddie Mac is defined as follows: • Base of $2,500 plus 25 basis points of outstanding UPB for total loans serviced. • Adjusted/Tangible Net Worth comprises total equity less goodwill, intangible assets, affiliate receivables and certain pledged assets. The minimum net worth requirement for Ginnie Mae is defined as follows: • Base of $2,500 plus 35 basis points of the issuer’s total single-family effective outstanding obligations. • Adjusted/Tangible Net Worth comprises total equity less goodwill, intangible assets, affiliate receivables and certain pledged assets. Minimum Capital Ratio • For Fannie Mae, Freddie Mac and Ginnie Mae the Company is also required to hold a ratio of Adjusted/Tangible Net Worth to Total Assets greater than 6%. Minimum Liquidity The minimum liquidity requirement for Fannie Mae and Freddie Mac is defined as follows: • 3.5 basis points of total Agency servicing. • Incremental 200 basis points of total nonperforming Agency, measured as 90 plus day delinquencies, servicing in excess of 6% of the total Agency servicing UPB. • Allowable assets for liquidity may include: cash and cash equivalents (unrestricted); available for sale or held for trading investment grade securities (e.g., Agency MBS, Obligations of Government Sponsored Entities, US Treasury Obligations); and unused/available portion of committed servicing advance lines. The minimum liquidity requirement for Ginnie Mae is defined as follows: • Maintain liquid assets equal to the greater of $1,000 or 10 basis points of the Company's outstanding single-family MBS. The most restrictive of the minimum net worth and capital requirements require the Company to maintain a minimum adjusted net worth balance of $86,951 as of December 31, 2022. As of December 31, 2022, the Company was in compliance with this requirement. In August 2022, the FHFA and Ginnie Mae revised their minimum financial eligibility requirements. The requirements will be effective at various dates beginning September 30, 2023, for issuers of securities guaranteed by Ginnie Mae and seller/servicers of mortgage loans to Fannie Mae and Freddie Mac. The Company is evaluating the impact of the revised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SEGMENTS ASC 280, Segment Reporting , establishes the standards for reporting information about segments in financial statements. In applying the criteria set forth in that guidance, the Company has determined that it has two reportable segments — Origination and Servicing. Origination — The Company operates its loan origination business throughout the United States. Its licensed sales professionals and support staff cultivate deep relationships with referral partners and clients and provide a customized approach to the loan transaction whether it is a purchase or refinance. The origination segment is primarily responsible for loan origination, acquisition and sale activities. Servicing — The Company services loans out of its corporate office in San Diego, California. Properties of the loans serviced by the Company are disbursed throughout the United States and as of June 30, 2023 the Company serviced at least one loan in forty-nine different states. The servicing segment provides a steady stream of cash flow to support the origination segment and more importantly it allows for the Company to build long standing client relationships that drive repeat and referral business back to the origination segment to recapture the client’s next mortgage transaction. The servicing segment is primarily responsible for the servicing activities of all loans in the Company’s servicing portfolio, which includes, but is not limited to, collection and remittance of loan payments, managing borrower’s impound accounts for taxes and insurance, loan payoffs, loss mitigation and foreclosure activities. The Company does not allocate assets to its reportable segments as they are not included in the review performed by the Chief Operating Decision Maker for purposes of assessing segment performance and allocating resources. The balance sheet is managed on a consolidated basis and is not used in the context of segment reporting. The Company also does not allocate certain corporate expenses, which are represented by All Other in the tables below. The following table presents the financial performance and results by segment for the three months ended June 30, 2023: Origination Servicing Total All Other Total Revenue Loan origination fees and gain on sale of loans, net $ 136,499 $ 426 $ 136,925 $ — $ 136,925 Gain on reverse mortgage loans held for investment 2,306 — 2,306 — 2,306 Loan servicing and other fees — 60,249 60,249 (38) 60,211 Valuation adjustment of mortgage servicing rights — 27,890 27,890 — 27,890 Interest income (expense) 1,331 10,266 11,597 (2,342) 9,255 Other income, net 168 49 217 7 224 Net revenue 140,304 98,880 239,184 (2,373) 236,811 Expenses Salaries, incentive compensation and benefits 127,024 7,495 134,519 10,384 144,903 General and administrative 15,061 2,240 17,301 3,147 20,448 Occupancy, equipment and communication 16,187 1,223 17,410 992 18,402 Depreciation and amortization 3,364 218 3,582 79 3,661 Reversal of foreclosure losses — (1,044) (1,044) — (1,044) Income tax expense — — — 13,505 13,505 Net (loss) income $ (21,332) $ 88,748 $ 67,416 $ (30,480) $ 36,936 The following table presents the financial performance and results by segment for the six months ended June 30, 2023: Origination Servicing Total All Other Total Revenue Loan origination fees and gain on sale of loans, net $ 228,775 $ 801 $ 229,576 $ — $ 229,576 Gain on reverse mortgage loans held for investment 2,306 — 2,306 — 2,306 Loan servicing and other fees — 120,336 120,336 (38) 120,298 Valuation adjustment of mortgage servicing rights — (26,981) (26,981) — (26,981) Interest income (expense) 2,631 17,676 20,307 (5,069) 15,238 Other income, net 166 101 267 (8) 259 Net revenue 233,878 111,933 345,811 (5,115) 340,696 Expenses Salaries, incentive compensation and benefits 220,281 15,069 235,350 20,673 256,023 General and administrative 29,555 5,120 34,675 6,656 41,331 Occupancy, equipment and communication 31,361 2,481 33,842 1,990 35,832 Depreciation and amortization 6,763 360 7,123 276 7,399 Provision for foreclosure losses — 470 470 — 470 Income tax benefit — — — (100) (100) Net (loss) income $ (54,082) $ 88,433 $ 34,351 $ (34,610) $ (259) The following table presents the financial performance and results by segment for the three months ended June 30, 2022: Origination Servicing Total All Other Total Revenue Loan origination fees and gain on sale of loans, net $ 206,445 $ 1,527 $ 207,972 $ — $ 207,972 Loan servicing and other fees — 54,595 54,595 — 54,595 Valuation adjustment of mortgage servicing rights — 21,074 21,074 — 21,074 Interest income (expense) 5,678 (358) 5,320 (1,446) 3,874 Other income, net (25) 56 31 (9) 22 Net revenue 212,098 76,894 288,992 (1,455) 287,537 Expenses Salaries, incentive compensation and benefits 165,133 7,509 172,642 5,550 178,192 General and administrative 1,460 2,254 3,714 2,657 6,371 Occupancy, equipment and communication 16,495 1,293 17,788 1,185 18,973 Depreciation and amortization 3,395 162 3,557 251 3,808 Provision for foreclosure losses — 1,796 1,796 — 1,796 Income tax expense — — — 20,108 20,108 Net income (loss) $ 25,615 $ 63,880 $ 89,495 $ (31,206) $ 58,289 The following table presents the financial performance and results by segment for the six months ended June 30, 2022: Origination Servicing Total All Other Total Revenue Loan origination fees and gain on sale of loans, net $ 444,966 $ 5,645 $ 450,611 $ — $ 450,611 Loan servicing and other fees — 107,772 107,772 — 107,772 Valuation adjustment of mortgage servicing rights — 205,675 205,675 — 205,675 Interest income (expense) 12,795 (4,625) 8,170 (3,171) 4,999 Other income, net (25) 75 50 192 242 Net revenue 457,736 314,542 772,278 (2,979) 769,299 Expenses Salaries, incentive compensation and benefits 339,459 14,767 354,226 11,295 365,521 General and administrative (10,251) 4,922 (5,329) 6,070 741 Occupancy, equipment and communication 32,602 2,397 34,999 2,286 37,285 Depreciation and amortization 6,876 324 7,200 521 7,721 Provision for foreclosure losses — 1,475 1,475 — 1,475 Income tax expense — — — 90,294 90,294 Net income (loss) $ 89,050 $ 290,657 $ 379,707 $ (113,445) $ 266,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 O n August 2, 2023, the Company's Board of Directors declared a special cash dividend of $0.50 per share on its Class A and Class B common stock, payable on September 7, 2023, to stockholders of record on August 23,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the rules and regulations of the Securities and Exchange Commission (“SEC”) and in accordance with U.S. generally accepted accounting principles (“GAAP”) applicable to interim financial statements. These unaudited condensed consolidated financial statements reflect all normal recurring adjustments that are, in the opinion of management, necessary for a fair presentation of the results of the interim period. The condensed consolidated balance sheet data as of December 31, 2022 was derived from audited financial statements but does not include all disclosures required by GAAP. These unaudited condensed consolidated financial statements should be read in conjunction with the Company's consolidated financial statements and related notes included in the Company's Annual Report on Form 10-K for the year ended December 31, 2022. The Company follows the same accounting policies for preparing quarterly and annual reports.</t>
        </is>
      </c>
    </row>
    <row r="5">
      <c r="A5" s="4" t="inlineStr">
        <is>
          <t>Principles of Consolidation</t>
        </is>
      </c>
      <c r="B5" s="4" t="inlineStr">
        <is>
          <t>Principles of Consolidation The Company's condensed consolidated financial statements include the accounts of the Company, Guild Mortgage Company LLC ("GMC"), and their consolidated subsidiaries and those variable interest entities ("VIE") of which the Company is the primary beneficiary. Generally, a VIE is a legal entity in which the equity investors do not have the characteristics of a controlling financial interest or lack sufficient equity at risk for the entity to finance its activities without additional subordinated financial support.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The Company consolidates one VIE. At June 30, 2023, the VIE had immaterial assets and liabilities. All intercompany accounts and transactions have been eliminated in consolidation.</t>
        </is>
      </c>
    </row>
    <row r="6">
      <c r="A6" s="4" t="inlineStr">
        <is>
          <t>Investments in Joint Ventures</t>
        </is>
      </c>
      <c r="B6" s="4" t="inlineStr">
        <is>
          <t>Investments in Joint Ventures The Company has investments in joint ventures involved in the mortgage lending business, which are included in other assets in the Condensed Consolidated Balance Sheets. The Company's investments in these joint ventures are accounted for under the equity method of accounting as the Company does not have a majority voting interest, operational control or financial control. As a result, the Company does not recognize the assets and liabilities of these joint ventures in its financial statements. The Company's share of the net earnings or losses of the investee are included in other income, net in the Condensed Consolidated Statements of Income (Loss).</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Although management is not currently aware of any factors that would significantly change its estimates and assumptions, actual results could materially differ from those estimates.</t>
        </is>
      </c>
    </row>
    <row r="8">
      <c r="A8" s="4" t="inlineStr">
        <is>
          <t>Escrow and Fiduciary Funds</t>
        </is>
      </c>
      <c r="B8" s="4" t="inlineStr">
        <is>
          <t>Escrow and Fiduciary FundsAs a loan servicer, the Company maintains segregated bank accounts in trust for investors and escrow balances for mortgagors, which are excluded from the Company’s Condensed Consolidated Balance Sheets.</t>
        </is>
      </c>
    </row>
    <row r="9">
      <c r="A9" s="4" t="inlineStr">
        <is>
          <t>Reverse Mortgage Loans Held for Investment</t>
        </is>
      </c>
      <c r="B9" s="4" t="inlineStr">
        <is>
          <t>Reverse Mortgage Loans Held for Investment In April 2023, the Company acquired certain assets of Cherry Creek Mortgage, LLC ("CCM") (see Note 3 - Acquisitions), which expanded its range of services by offering reverse mortgages to its customers. Reverse mortgage loans are residential mortgage loans for which neither principal nor interest is due until the borrower dies, the home is sold, or other trigger events occur. Reverse mortgage loans can have either fixed interest rates or adjustable interest rates. In the case of most fixed-rate reverse mortgage loans, the borrower must draw the loan proceeds up front in one lump sum, while many adjustable-rate mortgage loans provide the borrower with a line of credit that can be drawn over time. The Company has elected to measure these loans at fair value, on a recurring basis, with c hanges in fair value recorded as a charge or credit to gain on reverse mortgage loans held for investment in the Condensed Consolidated Statements of Income (Loss). The reverse mortgage loan activity is included in the Company's origination segment. Upfront costs and fees related to reverse mortgage loans held for investment, including broker fees, are recognized in gain on reverse mortgage loans held for investment in the Condensed Consolidated Statements of Income (Loss) as incurred and are not capitalized.</t>
        </is>
      </c>
    </row>
    <row r="10">
      <c r="A10" s="4" t="inlineStr">
        <is>
          <t>Recent Accounting Standards</t>
        </is>
      </c>
      <c r="B10" s="4" t="inlineStr">
        <is>
          <t>Recent Accounting Standards In March 2020, the Financial Accounting Standards Board ("FASB") issued Accounting Standards Update ("ASU") No. 2020-4, Reference Rate Reform (Topic 848): Facilitation of the Effects of Reference Rate Reform on Financial Reporting ("ASU 2020-04"), which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 which clarifies that the practical expedients in ASU 2020-04 apply to derivatives impacted by changes in the interest rate used for margining, discounting, or contract price alignment. The guidance in ASU 2020-04 is optional and may be elected over time, through December 31, 2022, as reference rate reform activities occur. In December 2022, the FASB issued ASU 2022-06, Reference Rate Reform (Topic 848): Deferral of the Sunset Date of Topic 848 , to extend the temporary accounting rules from December 31, 2022 to December 31, 2024. Once ASU 2020-04 is elected, the guidance must be applied prospectively for all eligible contract modifications. For contracts to which ASC Topic 470 , Debt applies, the Company has applied the optional expedients available from ASU 2020-04 and accounted for the contract modifications related to reference rate reform prospectively. The Company transitioned its funding facilities and financing facilities that utilized LIBOR as the reference rate to alternative reference rates prior to the LIBOR cessation date of June 30, 2023 and there was no material impact on the Company's consolidated financial statements.</t>
        </is>
      </c>
    </row>
    <row r="11">
      <c r="A11" s="4" t="inlineStr">
        <is>
          <t>Fair Value Measurements</t>
        </is>
      </c>
      <c r="B11" s="4" t="inlineStr">
        <is>
          <t>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categorization of assets and liabilities measured at fair value within the valuation hierarchy is based on the lowest level of input that is significant to the fair value measurement. The three levels of inputs used to measure fair value are as follows: • Level One - Level One inputs are unadjusted, quoted prices in active markets for identical assets or liabilities that the Company has the ability to access at the measurement date. • Level Two - Level Two inputs are observable for that asset or liability, either directly or indirectly, and include quoted prices for similar assets and liabilities in active markets, quoted prices for identical or similar assets and liabilities in markets that are not active, observable inputs for the asset or liability other than quoted prices and inputs derived principally from or corroborated by observable market data by correlation or other means. If the asset or liability has a specified contractual term, the inputs must be observable for substantially the full term of the asset or liability. • Level Three - Level Three inputs are unobservable inputs for the asset or liability that reflect the Company’s assessment of the assumptions that market participants would use in pricing the asset or liability, including assumptions about risk, and are developed based on the best information available. The Company updates the valuation of each instrument recorded at fair value on a monthly or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Fair value is based on quoted market prices, when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 When a determination is made to classify an asset or liability within Level Three of the valuation hierarchy, the determination is based upon the significance of the unobservable factors to the overall fair value measurement of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 Recurring Fair Value Measurements The Company’s fair value measurements are evaluated within the fair value hierarchy, based on the nature of the inputs used to determine the fair value at the measurement date. At June 30, 2023 and December 31, 2022, the Company had the following assets and liabilities that are measured at fair value on a recurring basis: Trading Securities — Trading securities are classified within Level One of the valuation hierarchy. Valuation is based upon quoted prices for identical instruments traded in active markets. Level One trading securities include securities traded on active exchange markets, such as the New York Stock Exchange. Trading securities are included within other assets in the Condensed Consolidated Balance Sheets. Notes Receivable — Notes receivable are classified within Level Three of the valuation hierarchy as the Company's valuation includes significant unobservable inputs, including consideration of estimates of future earn-out payments, discount rates and expectations about settlement. Derivative Instruments — Derivative instruments are classified within Level Two and Level Three of the valuation hierarchy, and include the following: Interest Rate Lock Commitments — "IRLCs" are classified within Level Three of the valuation hierarchy. IRLCs represent an agreement to extend credit to a mortgage loan applicant, or an agreement to purchase a loan from a third-party originator, whereby the interest rate on the loan is set prior to funding. The fair value of IRLCs is based upon the estimated fair value of the underlying mortgage loan, including the expected net future cash flows related to servicing the mortgage loan, net of estimated incentive compensation expenses, and adjusted for: (i) estimated costs to complete and originate the loan and (ii) an adjustment to reflect the estimated percentage of IRLCs that will result in a closed mortgage loan under the original terms of the agreement (pull-through rate). The pull-through rate is considered a significant unobservable input and is estimated based on changes in pricing and actual borrower behavior using a historical analysis of loan closing and fallout data. The average pull-through rate used to calculate the fair value of IRLCs as of June 30, 2023 and December 31, 2022, was 85.4% and 93.4%, respectively. On a quarterly basis, actual loan pull-through rates are compared to the modeled estimates to confirm the assumptions are reflective of current trends. Generally, a change in interest rates is accompanied by a directionally opposite change in the assumption used for the pull-through percentage, and the impact to fair value of a change in pull-through would be partially offset by the related change in price. Forward Delivery Commitments — Forward delivery commitments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s sales commitments are also entered into for certain loans at the time the borrower commitment is made. These best-efforts sales commitments are valued using the committed price to the counterparty against the current market price of the IRLC or mortgage loan held for sale. Option contracts are a type of forward commitment that represents the rights to buy or sell mortgage-backed securities at specified prices in the future. Their value is based upon the underlying current to-be-announced pricing of the agency mortgage-backed security market, and market-based volatility. See Note 6 for additional information on the derivative instruments. Mortgage Loans Held for Sale — "MLHS" are carried at fair value. The fair value of MLHS is based on secondary market pricing for loans with similar characteristics, and as such, is classified as a Level Two measurement.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ii) current commitments to purchase loans or (iii) recent observable market trades for similar loans, adjusted for credit risk and other individual loan characteristics. The agency mortgage-backed security market is a highly liquid and active secondary market for conforming conventional loans whereby quoted prices exist for securities at the pass-through level and are published on a regular basis. The Company has the ability to access this market and it is the market into which conforming mortgage loans are typically sold. Reverse Mortgage Loans Held for Investment — Reverse mortgage loans held for investment are carried at fair value and classified within Level Three of the valuation hierarchy. See Note 9 for additional information on the Company's reverse mortgage loans held for investment. Mortgage Servicing Rights — "MSRs" are classified within Level Three of the valuation hierarchy due to the use of significant unobservable inputs and the lack of an active market for such assets. The fair value of MSRs is estimated based upon projections of expected future cash flows considering prepayment estimates, the Company’s historical prepayment rates, portfolio characteristics, interest rates based on interest rate yield curves, implied volatility, costs to service and other economic factors. The Company obtains valuations from an independent third party on a monthly basis, and records an adjustment based on this third-party valuation. See Note 7 for additional information on the Company's MSRs. Investment in Warrants — The Company was a party to a joint marketing agreement with a private independent insurance carrier whereby the Company marketed their products and submitted leads for borrowers needing insurance. In connection with satisfying the conditions set forth under such agreement, the Company received warrants that may be exercised to purchase shares of common stock of the private company. The Company’s equity investment in the warrants is carried at its estimated fair value, which was determined using the price per share paid by an investor in an equity sale transaction completed by the private company, resulting in a Level Three classification. The warrants are exercisable until June 2025. The Company’s investment in the warrants will be revalued at each balance sheet date with changes in the fair value reported in other income, net in the Condensed Consolidated Statements of Income (Loss) each reporting period. The Company's investment in warrants is included within other assets in the Condensed Consolidated Balance Sheets. Contingent Liabilities due to acquisitions — Contingent liabilities represent future obligations of the Company to make payments to the former owners of its acquired companies. The Company determines the fair value of its contingent liabilities using a discounted cash flow approach whereby the Company forecasts the cash outflows related to the future payments, which are based on a percentage of net income specified in the purchase agreements. The Company then discounts these expected payment amounts to calculate the present value, or fair value, as of the valuation date. The Company’s management evaluates the underlying projections used in determining fair value each period and makes updates to these underlying proje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summarizes the Company’s assets and liabilities measured at fair value on a recurring basis at June 30, 2023: Description Level 1 Level 2 Level 3 Total Assets: Trading securities $ 84 $ — $ — $ 84 Notes receivable — — 9,824 9,824 Derivative Forward delivery commitments and best efforts sales commitments — 8,089 — 8,089 Interest rate lock commitments — — 5,613 5,613 Mortgage loans held for sale — 1,125,992 — 1,125,992 Reverse mortgage loans held for investment — — 36,709 36,709 Mortgage servicing rights — — 1,184,503 1,184,503 Investment in warrants — — 961 961 Total assets at fair value $ 84 $ 1,134,081 $ 1,237,610 $ 2,371,775 Liabilities: Contingent liabilities due to acquisitions $ — $ — $ 7,793 $ 7,793 Total liabilities at fair value $ — $ — $ 7,793 $ 7,793 The following table summarizes the Company’s assets and liabilities measured at fair value on a recurring basis at December 31, 2022: Description Level 1 Level 2 Level 3 Total Assets: Trading securities $ 96 $ — $ — $ 96 Derivative Forward delivery commitments — 1,602 — 1,602 Interest rate lock commitments — — 1,518 1,518 Mortgage loans held for sale — 845,775 — 845,775 Mortgage servicing rights — — 1,139,539 1,139,539 Investment in warrants — — 961 961 Total assets at fair value $ 96 $ 847,377 $ 1,142,018 $ 1,989,491 Liabilities: Derivative Forward delivery commitments and best efforts sales commitments $ — $ 5,173 $ — $ 5,173 Contingent liabilities due to acquisitions — — 526 526 Total liabilities at fair value $ — $ 5,173 $ 526 $ 5,699 </t>
        </is>
      </c>
    </row>
    <row r="5">
      <c r="A5" s="4" t="inlineStr">
        <is>
          <t>Summary of Reconciliation of Level Three Assets and Liabilities Measured at Fair Value on Recurring Basis</t>
        </is>
      </c>
      <c r="B5" s="4" t="inlineStr">
        <is>
          <t xml:space="preserve">The table below presents a reconciliation of certain Level Three assets and liabilities measured at fair value on a recurring basis for the three and six months ended June 30, 2023 and 2022: IRLCs Contingent Note Receivable Balance at March 31, 2023 $ 12,206 $ 2,218 $ 11,250 Net transfers and revaluation losses (6,593) — — Additions — 4,401 — Valuation adjustments — 1,174 (1,426) Balance at June 30, 2023 $ 5,613 $ 7,793 $ 9,824 Balance at December 31, 2022 $ 1,518 $ 526 $ — Net transfers and revaluation gains 4,095 — — Additions — 6,103 11,250 Valuation adjustments — 1,164 (1,426) Balance at June 30, 2023 $ 5,613 $ 7,793 $ 9,824 Balance at March 31, 2022 $ (11,851) $ 20,438 $ — Net transfers and revaluation losses 26,451 — — Payments — (2,370) — Valuation adjustments — (16,511) Balance at June 30, 2022 $ 14,600 $ 1,557 $ — Balance at December 31, 2021 $ 22,119 $ 59,500 $ — Net transfers and revaluation losses (7,519) — — Payments — (12,541) — Valuation adjustments — (45,402) Balance at June 30, 2022 $ 14,600 $ 1,557 $ — </t>
        </is>
      </c>
    </row>
    <row r="6">
      <c r="A6" s="4" t="inlineStr">
        <is>
          <t>Summary of Financial Assets Measured at Fair Value on Nonrecurring Basis</t>
        </is>
      </c>
      <c r="B6" s="4" t="inlineStr">
        <is>
          <t xml:space="preserve">The following table summarizes the Company’s financial assets and liabilities measured at fair value on a non-recurring basis at June 30, 2023: Description Level 1 Level 2 Level 3 Total Assets: Ginnie Mae loans subject to repurchase right $ — $ 598,634 $ — $ 598,634 Total assets at fair value $ — $ 598,634 $ — $ 598,634 Liabilities: Ginnie Mae loans subject to repurchase right $ — $ 598,879 $ — $ 598,879 Total liabilities at fair value $ — $ 598,879 $ — $ 598,879 The following table summarizes the Company’s financial assets and liabilities measured at fair value on a non-recurring basis at December 31, 2022: Description Level 1 Level 2 Level 3 Total Assets: Ginnie Mae loans subject to repurchase right $ — $ 650,179 $ — $ 650,179 Total assets at fair value $ — $ 650,179 $ — $ 650,179 Liabilities: Ginnie Mae loans subject to repurchase right $ — $ 650,179 $ — $ 650,179 Total liabilities at fair value $ — $ 650,179 $ — $ 650,179 </t>
        </is>
      </c>
    </row>
    <row r="7">
      <c r="A7" s="4" t="inlineStr">
        <is>
          <t>Summary of Fair Value Option for Mortgage Loans Held For Sale</t>
        </is>
      </c>
      <c r="B7" s="4" t="inlineStr">
        <is>
          <t>The following is the estimated fair value and UPB of MLHS that have contractual principal amounts and for which the Company has elected the fair value option. The fair value option was elected for MLHS as the Company believes fair value best reflects their expected future economic performance: Fair Value Principal Difference (1) Balance at June 30, 2023 $ 1,125,992 $ 1,155,240 $ (29,248) Balance at December 31, 2022 $ 845,775 $ 868,833 $ (23,058) _______________________________ (1) Represents the amount of losses included in loan origination fees and gain on sale of loans, net due to changes in fair value of items accounted for using the fair value 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NOTES AND INTEREST RECEIVABLE (Tables)</t>
        </is>
      </c>
      <c r="B1" s="2" t="inlineStr">
        <is>
          <t>6 Months Ended</t>
        </is>
      </c>
    </row>
    <row r="2">
      <c r="B2" s="2" t="inlineStr">
        <is>
          <t>Jun. 30, 2023</t>
        </is>
      </c>
    </row>
    <row r="3">
      <c r="A3" s="3" t="inlineStr">
        <is>
          <t>Receivables [Abstract]</t>
        </is>
      </c>
      <c r="B3" s="4" t="inlineStr">
        <is>
          <t xml:space="preserve"> </t>
        </is>
      </c>
    </row>
    <row r="4">
      <c r="A4" s="4" t="inlineStr">
        <is>
          <t>Schedule of Accounts, Notes and Interest Receivable</t>
        </is>
      </c>
      <c r="B4" s="4" t="inlineStr">
        <is>
          <t xml:space="preserve">Accounts, notes and interest receivable consisted of the following: June 30, 2023 December 31, 2022 Trust advances $ 25,045 $ 44,164 Foreclosure advances, net 13,792 12,320 Receivables related to loan sales 4,219 562 Notes receivable 9,844 — Accrued interest - notes receivable 313 — Other 11,822 1,258 Total accounts, notes and interest receivable $ 65,035 $ 58,304 </t>
        </is>
      </c>
    </row>
    <row r="5">
      <c r="A5" s="4" t="inlineStr">
        <is>
          <t>Schedule of Activity of the Foreclosure Loss Reserve</t>
        </is>
      </c>
      <c r="B5" s="4" t="inlineStr">
        <is>
          <t xml:space="preserve">The activity of the foreclosure loss reserve was as follows: Three Months Ended June 30, Six Months Ended 2023 2022 2023 2022 Balance — beginning of period $ 8,665 $ 10,271 $ 8,698 $ 10,355 Utilization of foreclosure reserve (962) (1,070) (2,509) (833) (Reversal of) provision for foreclosure losses (1,044) 1,796 470 1,475 Balance — end of period $ 6,659 $ 10,997 $ 6,659 $ 10,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OTHER ASSETS (Tables)</t>
        </is>
      </c>
      <c r="B1" s="2" t="inlineStr">
        <is>
          <t>6 Months Ended</t>
        </is>
      </c>
    </row>
    <row r="2">
      <c r="B2" s="2" t="inlineStr">
        <is>
          <t>Jun. 30, 2023</t>
        </is>
      </c>
    </row>
    <row r="3">
      <c r="A3" s="3" t="inlineStr">
        <is>
          <t>Other Assets [Abstract]</t>
        </is>
      </c>
      <c r="B3" s="4" t="inlineStr">
        <is>
          <t xml:space="preserve"> </t>
        </is>
      </c>
    </row>
    <row r="4">
      <c r="A4" s="4" t="inlineStr">
        <is>
          <t>Summary of Other Assets</t>
        </is>
      </c>
      <c r="B4" s="4" t="inlineStr">
        <is>
          <t xml:space="preserve">Other assets consisted of the following: June 30, 2023 December 31, 2022 Prepaid expenses $ 25,431 $ 31,499 Company owned life insurance 40,237 37,871 Property and equipment, net 13,750 12,118 Right-of-use assets 73,133 74,660 Income tax receivable 24,306 26,531 Real estate owned 1,472 306 Land 1,969 2,034 Trading securities 84 96 Investments in joint ventures, net 896 — Investment in warrants 961 961 Total other assets $ 182,239 $ 186,076 </t>
        </is>
      </c>
    </row>
    <row r="5">
      <c r="A5" s="4" t="inlineStr">
        <is>
          <t>Summary of Property and Equipment</t>
        </is>
      </c>
      <c r="B5" s="4" t="inlineStr">
        <is>
          <t xml:space="preserve">Property and equipment, net consisted of the following: June 30, 2023 December 31, 2022 Computer equipment $ 30,543 $ 29,447 Furniture and equipment 25,725 25,072 Leasehold improvements 19,624 18,713 Internal-use software in production 1,998 772 Internal-use software 11,448 10,357 Property and equipment, gross 89,338 84,361 Accumulated depreciation (75,588) (72,243) Property and equipment, net $ 13,750 $ 12,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20645142</v>
      </c>
      <c r="C9" s="5" t="n">
        <v>20583130</v>
      </c>
    </row>
    <row r="10">
      <c r="A10" s="4" t="inlineStr">
        <is>
          <t>Common stock, shares, outstanding (in shares)</t>
        </is>
      </c>
      <c r="B10" s="5" t="n">
        <v>20645142</v>
      </c>
      <c r="C10" s="5" t="n">
        <v>20583130</v>
      </c>
    </row>
    <row r="11">
      <c r="A11" s="4" t="inlineStr">
        <is>
          <t>Class B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5" t="n">
        <v>100000000</v>
      </c>
      <c r="C13" s="5" t="n">
        <v>100000000</v>
      </c>
    </row>
    <row r="14">
      <c r="A14" s="4" t="inlineStr">
        <is>
          <t>Common stock, shares, issued (in shares)</t>
        </is>
      </c>
      <c r="B14" s="5" t="n">
        <v>40333019</v>
      </c>
      <c r="C14" s="5" t="n">
        <v>40333019</v>
      </c>
    </row>
    <row r="15">
      <c r="A15" s="4" t="inlineStr">
        <is>
          <t>Common stock, shares, outstanding (in shares)</t>
        </is>
      </c>
      <c r="B15" s="5" t="n">
        <v>40333019</v>
      </c>
      <c r="C15" s="5" t="n">
        <v>40333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Changes in Fair Value of Derivative Instruments</t>
        </is>
      </c>
      <c r="B4" s="4" t="inlineStr">
        <is>
          <t>Changes in the fair value of the Company's derivative financial instruments are as follows: Three Months Ended June 30, Six Months Ended June 30, 2023 2022 2023 2022 Unrealized hedging gains (losses) $ 9,703 $ (46,957) $ 15,755 $ (6,924)</t>
        </is>
      </c>
    </row>
    <row r="5">
      <c r="A5" s="4" t="inlineStr">
        <is>
          <t>Schedule of Notional and Fair Value of Derivative Financial Instruments Not Designated as Hedging Instruments</t>
        </is>
      </c>
      <c r="B5" s="4" t="inlineStr">
        <is>
          <t xml:space="preserve">The notional and fair value of derivative financial instruments not designated as hedging instruments were as follows at June 30, 2023 and December 31, 2022: Fair Value Notional Derivative Derivative Balance at June 30, 2023 IRLCs $ 1,338,917 $ 5,613 $ — Forward delivery commitments and best efforts sales commitments $ 1,621,954 $ 8,089 $ — Balance at December 31, 2022 IRLCs $ 810,514 $ 1,518 $ — Forward delivery commitments and best efforts sales commitments $ 1,127,154 $ 1,602 $ 5,173 </t>
        </is>
      </c>
    </row>
    <row r="6">
      <c r="A6" s="4" t="inlineStr">
        <is>
          <t>Schedule of Quantitative Information About IRLCs and Fair Value Measurements</t>
        </is>
      </c>
      <c r="B6" s="4" t="inlineStr">
        <is>
          <t>The following table presents the quantitative information about IRLCs and the fair value measurements: June 30, 2023 December 31, 2022 Unobservable Input Range (Weighted Average) Loan funding probability (“pull-through”) 0% -100% (85.4%) 0% - 100% (93.4%)</t>
        </is>
      </c>
    </row>
    <row r="7">
      <c r="A7" s="4" t="inlineStr">
        <is>
          <t>Schedule of Financial Liabilities that are Subject to Master Netting Arrangements or Similar Agreements Categorized by Financial Instrument</t>
        </is>
      </c>
      <c r="B7" s="4" t="inlineStr">
        <is>
          <t>The table below represents financial assets and liabilities that are subject to master netting arrangements categorized by financial instrument: Gross Gross Net June 30, 2023 Forward delivery commitments and best efforts sales commitments $ 8,352 $ (263) $ 8,089 Total assets $ 8,352 $ (263) $ 8,089 December 31, 2022 Forward delivery commitments $ 1,887 $ (285) $ 1,602 Total assets $ 1,887 $ (285) $ 1,602 Forward delivery commitments and best efforts sales commitments $ (11,399) $ 4,959 $ (6,440) Margin calls 1,267 — 1,267 Total liabilities $ (10,132) $ 4,959 $ (5,173)</t>
        </is>
      </c>
    </row>
    <row r="8">
      <c r="A8" s="4" t="inlineStr">
        <is>
          <t>Schedule of Financial Assets that are Subject to Master Netting Arrangements or Similar Agreements Categorized by Financial Instrument</t>
        </is>
      </c>
      <c r="B8" s="4" t="inlineStr">
        <is>
          <t>The table below represents financial assets and liabilities that are subject to master netting arrangements categorized by financial instrument: Gross Gross Net June 30, 2023 Forward delivery commitments and best efforts sales commitments $ 8,352 $ (263) $ 8,089 Total assets $ 8,352 $ (263) $ 8,089 December 31, 2022 Forward delivery commitments $ 1,887 $ (285) $ 1,602 Total assets $ 1,887 $ (285) $ 1,602 Forward delivery commitments and best efforts sales commitments $ (11,399) $ 4,959 $ (6,440) Margin calls 1,267 — 1,267 Total liabilities $ (10,132) $ 4,959 $ (5,1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3</t>
        </is>
      </c>
    </row>
    <row r="3">
      <c r="A3" s="3" t="inlineStr">
        <is>
          <t>Transfers and Servicing [Abstract]</t>
        </is>
      </c>
      <c r="B3" s="4" t="inlineStr">
        <is>
          <t xml:space="preserve"> </t>
        </is>
      </c>
    </row>
    <row r="4">
      <c r="A4" s="4" t="inlineStr">
        <is>
          <t>Summary of Activity of Mortgage Servicing Rights</t>
        </is>
      </c>
      <c r="B4" s="4" t="inlineStr">
        <is>
          <t xml:space="preserve">The activity of mortgage servicing rights was as follows: Three Months Ended June 30, Six Months Ended 2023 2022 2023 2022 Balance — beginning of period $ 1,112,161 $ 937,556 $ 1,139,539 $ 675,340 MSRs originated 44,452 71,680 71,945 149,295 Changes in fair value: Due to collection/realization of cash flows (15,890) (25,827) (27,060) (50,721) Due to changes in valuation model inputs or assumptions 43,780 46,901 79 256,396 Balance — end of period $ 1,184,503 $ 1,030,310 $ 1,184,503 $ 1,030,310 </t>
        </is>
      </c>
    </row>
    <row r="5">
      <c r="A5" s="4" t="inlineStr">
        <is>
          <t>Summary of Weighted Average Discount Rate, Prepayment Speed and Cost to Service Assumptions Used to Determine Fair Value of MSRs</t>
        </is>
      </c>
      <c r="B5" s="4" t="inlineStr">
        <is>
          <t>The following table presents the weighted average discount rate, prepayment speed and cost to service assumptions used to determine the fair value of MSRs: June 30, 2023 December 31, 2022 Unobservable Input Range (Weighted Average) Discount rate 9.6% - 15.6% (10.7%) 9.6% - 15.7% (10.6%) Prepayment rate 6.5% - 27.6% (7.9%) 6.6% - 28.6% (7.5%) Cost to service (per loan) $72.0 - $273.4 ($91.8) $66.7 - $330.4 ($92.0)</t>
        </is>
      </c>
    </row>
    <row r="6">
      <c r="A6" s="4" t="inlineStr">
        <is>
          <t>Summary of Actual Revenue Generated from Servicing Activities</t>
        </is>
      </c>
      <c r="B6" s="4" t="inlineStr">
        <is>
          <t xml:space="preserve">Actual revenue generated from servicing activities included contractually specified servicing fees, as well as late fees and other ancillary servicing revenue, which were recorded within loan servicing and other fees as follows for the three and six months ended June 30, 2023 and 2022: Three Months Ended June 30, Six Months Ended 2023 2022 2023 2022 Servicing fees from servicing portfolio $ 59,410 $ 53,368 $ 118,390 $ 104,932 Late fees 1,619 1,368 3,287 2,883 Other ancillary servicing revenue and fees (818) (141) (1,379) (43) Total loan servicing and other fees $ 60,211 $ 54,595 $ 120,298 $ 107,772 </t>
        </is>
      </c>
    </row>
    <row r="7">
      <c r="A7" s="4" t="inlineStr">
        <is>
          <t>Summary of Impact of Adverse Changes on Prepayment Speeds, Discount Rate and Cost to Service at Two Different Data Points</t>
        </is>
      </c>
      <c r="B7" s="4" t="inlineStr">
        <is>
          <t>The following table illustrates the impact of adverse changes on the prepayment speeds, discount rate and cost to service at two different data points at June 30, 2023 and December 31, 2022, respectively: Prepayment Speeds Discount Rate Cost to Service (per loan) 10% Adverse 20% Adverse 10% Adverse 20% Adverse 10% Adverse 20% Adverse June 30, 2023 Mortgage servicing rights $ (37,298) $ (72,947) $ (50,152) $ (96,983) $ (11,744) $ (23,777) December 31, 2022 Mortgage servicing rights $ (36,298) $ (70,878) $ (50,392) $ (96,848) $ (11,880) $ (24,1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6 Months Ended</t>
        </is>
      </c>
    </row>
    <row r="2">
      <c r="B2" s="2" t="inlineStr">
        <is>
          <t>Jun. 30, 2023</t>
        </is>
      </c>
    </row>
    <row r="3">
      <c r="A3" s="3" t="inlineStr">
        <is>
          <t>Mortgage Loans Held For Sale [Abstract]</t>
        </is>
      </c>
      <c r="B3" s="4" t="inlineStr">
        <is>
          <t xml:space="preserve"> </t>
        </is>
      </c>
    </row>
    <row r="4">
      <c r="A4" s="4" t="inlineStr">
        <is>
          <t>Summary of Reconciliation of Changes in Mortgage Loans Held for Sale to Amounts Presented in Condensed Consolidated Statements of Cash Flows</t>
        </is>
      </c>
      <c r="B4" s="4" t="inlineStr">
        <is>
          <t xml:space="preserve">A reconciliation of the changes in mortgage loans held for sale to the amounts presented in the Condensed Consolidated Statements of Cash Flows is set forth below: Six Months Ended 2023 2022 Balance at the beginning of period $ 845,775 $ 2,204,216 Origination of mortgage loans held for sale 7,012,503 11,908,191 Proceeds on sale of and payments from mortgage loans held for sale (6,877,200) (13,168,952) Gain on sale of mortgage loans excluding fair value of other financial instruments, net 151,020 340,002 Valuation adjustment of mortgage loans held for sale (6,106) (33,648) Balance at the end of period $ 1,125,992 $ 1,249,8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RSE MORTGAGE LOANS HELD FOR INVEST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Loans Held For Investment</t>
        </is>
      </c>
      <c r="B4" s="4" t="inlineStr">
        <is>
          <t xml:space="preserve">Three and Six Months Ended Beginning balance $ — Originations 34,192 Additional funding 211 Fair value gain recognized in earnings (1) 2,306 Ending balance $ 36,709 Unsecuritized loans $ 36,709 Total $ 36,709 ______________________________ (1) See further breakdown in the table below Gain on Reverse Mortgage Loans Held for Investment Three and Six Months Ended Change in fair value of reverse mortgage loans held for investment $ 2,306 Fair value gain recognized in earnings 2,306 Gain on reverse mortgage loans held for investment $ 2,3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OR RESERVES (Tables)</t>
        </is>
      </c>
      <c r="B1" s="2" t="inlineStr">
        <is>
          <t>6 Months Ended</t>
        </is>
      </c>
    </row>
    <row r="2">
      <c r="B2" s="2" t="inlineStr">
        <is>
          <t>Jun. 30, 2023</t>
        </is>
      </c>
    </row>
    <row r="3">
      <c r="A3" s="3" t="inlineStr">
        <is>
          <t>Investor Reserves [Abstract]</t>
        </is>
      </c>
      <c r="B3" s="4" t="inlineStr">
        <is>
          <t xml:space="preserve"> </t>
        </is>
      </c>
    </row>
    <row r="4">
      <c r="A4" s="4" t="inlineStr">
        <is>
          <t>Schedule of Activity of Investor Reserves</t>
        </is>
      </c>
      <c r="B4" s="4" t="inlineStr">
        <is>
          <t xml:space="preserve">The activity of the investor reserves was as follows: Three Months Ended June 30, Six Months Ended 2023 2022 2023 2022 Balance — beginning of period $ 16,671 $ 17,380 $ 16,094 $ 18,437 Benefit from investor reserves (1,423) (2,192) (2,748) (622) Provision for (relief from) investor reserves 3,116 1,731 5,018 (896) Balance — end of period $ 18,364 $ 16,919 $ 18,364 $ 16,9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hanges in the Carrying Amount of Goodwill Allocated to the Origination Segment</t>
        </is>
      </c>
      <c r="B4" s="4" t="inlineStr">
        <is>
          <t>The changes in the carrying amount of goodwill allocated to the origination segment are presented in the following table: Balance at December 31, 2022 $ 176,769 Measurement period adjustments for Inlanta (1) 760 Goodwill acquired from Legacy (see Note 3) 4,621 Goodwill acquired from CCM (see Note 3) 2,744 Balance at June 30, 2023 $ 184,894 ______________________________ (1) During the three months ended March 31, 2023, the Company recorded measurement period adjustments which increased goodwill by $1.5 million for certain retention bonuses and decreased goodwill by $0.8 million for the partial return of the purchase price required within 90 days of the acquisition based on a provision in the asset purchase agreement related to the Company's acquisition of Inlanta Mortgage, Inc. during December 2022. These adjustments did not impact the Company's statements of income (loss).</t>
        </is>
      </c>
    </row>
    <row r="5">
      <c r="A5" s="4" t="inlineStr">
        <is>
          <t>Summary of Intangible Assets</t>
        </is>
      </c>
      <c r="B5" s="4" t="inlineStr">
        <is>
          <t>The following table presents our intangible assets, net as of June 30, 2023: Gross Intangibles Accumulated Amortization Net Intangibles Weighted Average Amortization Period (Years) Referral network $ 42,300 $ 14,100 $ 28,200 3.8 Non-compete agreements 2,700 1,800 900 0.1 $ 45,000 $ 15,900 $ 29,100 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EHOUSE LINES OF CREDIT (Tables)</t>
        </is>
      </c>
      <c r="B1" s="2" t="inlineStr">
        <is>
          <t>6 Months Ended</t>
        </is>
      </c>
    </row>
    <row r="2">
      <c r="B2" s="2" t="inlineStr">
        <is>
          <t>Jun. 30, 2023</t>
        </is>
      </c>
    </row>
    <row r="3">
      <c r="A3" s="3" t="inlineStr">
        <is>
          <t>Line of Credit Facility [Abstract]</t>
        </is>
      </c>
      <c r="B3" s="4" t="inlineStr">
        <is>
          <t xml:space="preserve"> </t>
        </is>
      </c>
    </row>
    <row r="4">
      <c r="A4" s="4" t="inlineStr">
        <is>
          <t>Summary of Warehouse Lines of Credit</t>
        </is>
      </c>
      <c r="B4" s="4" t="inlineStr">
        <is>
          <t>Warehouse lines of credit consisted of the following at June 30, 2023 and December 31, 2022. Changes subsequent to June 30, 2023 have been described in the notes referenced with the below table. Maturity as of June 30, June 30, 2023 December 31, 2022 $345 million master repurchase facility agreement (1) January 2024 $ 172,099 $ 47,565 $150 million master repurchase facility agreement (2) August 2023 87,082 10,848 $300 million master repurchase facility agreement (3) June 2024 201,382 189,512 $200 million master repurchase facility agreement (4) May 2024 103,055 110,605 $200 million master repurchase facility agreement (5) September 2023 96,035 16,131 $300 million master repurchase facility agreement (6) September 2023 165,315 81,353 $100 million master repurchase facility agreement (7) July 2023 5,371 56,237 $50 million master repurchase facility agreement (8) N/A 33,178 — $75 million master repurchase facility agreement (9) March 2025 36,362 40,096 $200 million master repurchase facility agreement (10) N/A 154,979 162,454 1,054,858 714,801 Prepaid commitment fees (1,798) (1,650) Net warehouse lines of credit $ 1,053,060 $ 713,151 ______________________________ (1) The variable interest rate is calculated using a base rate tied to SOFR. (2) The variable interest rate is calculated using a base rate tied to SOFR, plus the applicable interest rate margin. This line of credit requires a minimum deposit of $750,000. (3) The variable interest rate is calculated using a base rate tied to SOFR, plus the applicable interest rate margin. This facility requires a minimum deposit of $1.5 million. (4) The variable interest rate is calculated using a base rate plus SOFR, with a floor of 0.375% plus the applicable interest rate margin. (5) The variable interest rate is calculated using a base rate tied to SOFR with a floor of 0.40%, plus the applicable interest rate margin. (6) The variable interest rate is calculated using a base rate tied to SOFR with a floor of 0.50%, plus the applicable interest rate margin. (7) The variable interest rate is calculated using a base rate tied to SOFR with a floor of 0.25%, plus the applicable interest rate margin. Subsequent to June 30, 2023, this facility was paid in full and terminated. (8) The variable interest rate is calculated using a base rate tied to SOFR, plus the applicable interest rate margin. This facility’s maturity date is 30 days from written notice by either the financial institution or the Company. (9) The interest rate on this facility is 3.375%. This facility is used for GNMA delinquent buyouts. Each buyout represents a separate transaction that can remain on the facility for up to four years. (10) This facility agreement is due on demand and the variable interest rate is calculated using a base rate tied to SOFR with a floor of 0.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ummary of Minimum Calendar Year Payments of Term Note</t>
        </is>
      </c>
      <c r="B4" s="4" t="inlineStr">
        <is>
          <t xml:space="preserve">The minimum calendar year payments of the Company’s term note as of June 30, 2023 are as follows: 2023 $ 12,500 2024 81,250 Total $ 93,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EARNINGS PER SHARE (Tables)</t>
        </is>
      </c>
      <c r="B1" s="2" t="inlineStr">
        <is>
          <t>6 Months Ended</t>
        </is>
      </c>
    </row>
    <row r="2">
      <c r="B2" s="2" t="inlineStr">
        <is>
          <t>Jun. 30, 2023</t>
        </is>
      </c>
    </row>
    <row r="3">
      <c r="A3" s="3" t="inlineStr">
        <is>
          <t>Stockholders' Equity and Earnings Per Share [Abstract]</t>
        </is>
      </c>
      <c r="B3" s="4" t="inlineStr">
        <is>
          <t xml:space="preserve"> </t>
        </is>
      </c>
    </row>
    <row r="4">
      <c r="A4" s="4" t="inlineStr">
        <is>
          <t>Summary of Components of Basic and Diluted (Loss) Earnings Per Share</t>
        </is>
      </c>
      <c r="B4" s="4" t="inlineStr">
        <is>
          <t xml:space="preserve">The following table sets forth the components of basic and diluted earnings (loss) per share: Three Months Ended June 30, Six Months Ended 2023 2022 2023 2022 Net income (loss) attributable to Guild $ 36,936 $ 58,272 $ (254) $ 266,230 Weighted-average shares outstanding, Class A Common Stock 20,629 20,731 20,598 20,727 Weighted-average shares outstanding, Class B Common Stock 40,333 40,333 40,333 40,333 Weighted-average shares outstanding - basic 60,962 61,064 60,931 61,060 Add dilutive effects of non-vested shares of restricted stock - Class A 839 586 — 719 Weighted-average shares outstanding - diluted 61,801 61,650 60,931 61,779 Basic earnings per share: Class A and Class B Common Stock $ 0.61 $ 0.95 $ — $ 4.36 Diluted earnings per share: Class A and Class B Common Stock $ 0.60 $ 0.95 $ — $ 4.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ummary of Financial Performance and Results by Segment</t>
        </is>
      </c>
      <c r="B4" s="4" t="inlineStr">
        <is>
          <t xml:space="preserve">The following table presents the financial performance and results by segment for the three months ended June 30, 2023: Origination Servicing Total All Other Total Revenue Loan origination fees and gain on sale of loans, net $ 136,499 $ 426 $ 136,925 $ — $ 136,925 Gain on reverse mortgage loans held for investment 2,306 — 2,306 — 2,306 Loan servicing and other fees — 60,249 60,249 (38) 60,211 Valuation adjustment of mortgage servicing rights — 27,890 27,890 — 27,890 Interest income (expense) 1,331 10,266 11,597 (2,342) 9,255 Other income, net 168 49 217 7 224 Net revenue 140,304 98,880 239,184 (2,373) 236,811 Expenses Salaries, incentive compensation and benefits 127,024 7,495 134,519 10,384 144,903 General and administrative 15,061 2,240 17,301 3,147 20,448 Occupancy, equipment and communication 16,187 1,223 17,410 992 18,402 Depreciation and amortization 3,364 218 3,582 79 3,661 Reversal of foreclosure losses — (1,044) (1,044) — (1,044) Income tax expense — — — 13,505 13,505 Net (loss) income $ (21,332) $ 88,748 $ 67,416 $ (30,480) $ 36,936 The following table presents the financial performance and results by segment for the six months ended June 30, 2023: Origination Servicing Total All Other Total Revenue Loan origination fees and gain on sale of loans, net $ 228,775 $ 801 $ 229,576 $ — $ 229,576 Gain on reverse mortgage loans held for investment 2,306 — 2,306 — 2,306 Loan servicing and other fees — 120,336 120,336 (38) 120,298 Valuation adjustment of mortgage servicing rights — (26,981) (26,981) — (26,981) Interest income (expense) 2,631 17,676 20,307 (5,069) 15,238 Other income, net 166 101 267 (8) 259 Net revenue 233,878 111,933 345,811 (5,115) 340,696 Expenses Salaries, incentive compensation and benefits 220,281 15,069 235,350 20,673 256,023 General and administrative 29,555 5,120 34,675 6,656 41,331 Occupancy, equipment and communication 31,361 2,481 33,842 1,990 35,832 Depreciation and amortization 6,763 360 7,123 276 7,399 Provision for foreclosure losses — 470 470 — 470 Income tax benefit — — — (100) (100) Net (loss) income $ (54,082) $ 88,433 $ 34,351 $ (34,610) $ (259) The following table presents the financial performance and results by segment for the three months ended June 30, 2022: Origination Servicing Total All Other Total Revenue Loan origination fees and gain on sale of loans, net $ 206,445 $ 1,527 $ 207,972 $ — $ 207,972 Loan servicing and other fees — 54,595 54,595 — 54,595 Valuation adjustment of mortgage servicing rights — 21,074 21,074 — 21,074 Interest income (expense) 5,678 (358) 5,320 (1,446) 3,874 Other income, net (25) 56 31 (9) 22 Net revenue 212,098 76,894 288,992 (1,455) 287,537 Expenses Salaries, incentive compensation and benefits 165,133 7,509 172,642 5,550 178,192 General and administrative 1,460 2,254 3,714 2,657 6,371 Occupancy, equipment and communication 16,495 1,293 17,788 1,185 18,973 Depreciation and amortization 3,395 162 3,557 251 3,808 Provision for foreclosure losses — 1,796 1,796 — 1,796 Income tax expense — — — 20,108 20,108 Net income (loss) $ 25,615 $ 63,880 $ 89,495 $ (31,206) $ 58,289 The following table presents the financial performance and results by segment for the six months ended June 30, 2022: Origination Servicing Total All Other Total Revenue Loan origination fees and gain on sale of loans, net $ 444,966 $ 5,645 $ 450,611 $ — $ 450,611 Loan servicing and other fees — 107,772 107,772 — 107,772 Valuation adjustment of mortgage servicing rights — 205,675 205,675 — 205,675 Interest income (expense) 12,795 (4,625) 8,170 (3,171) 4,999 Other income, net (25) 75 50 192 242 Net revenue 457,736 314,542 772,278 (2,979) 769,299 Expenses Salaries, incentive compensation and benefits 339,459 14,767 354,226 11,295 365,521 General and administrative (10,251) 4,922 (5,329) 6,070 741 Occupancy, equipment and communication 32,602 2,397 34,999 2,286 37,285 Depreciation and amortization 6,876 324 7,200 521 7,721 Provision for foreclosure losses — 1,475 1,475 — 1,475 Income tax expense — — — 90,294 90,294 Net income (loss) $ 89,050 $ 290,657 $ 379,707 $ (113,445) $ 266,2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oan origination fees and gain on sale of loans, net</t>
        </is>
      </c>
      <c r="B4" s="6" t="n">
        <v>136925</v>
      </c>
      <c r="C4" s="6" t="n">
        <v>207972</v>
      </c>
      <c r="D4" s="6" t="n">
        <v>229576</v>
      </c>
      <c r="E4" s="6" t="n">
        <v>450611</v>
      </c>
    </row>
    <row r="5">
      <c r="A5" s="4" t="inlineStr">
        <is>
          <t>Gain on reverse mortgage loans held for investment</t>
        </is>
      </c>
      <c r="B5" s="5" t="n">
        <v>2306</v>
      </c>
      <c r="C5" s="5" t="n">
        <v>0</v>
      </c>
      <c r="D5" s="5" t="n">
        <v>2306</v>
      </c>
      <c r="E5" s="5" t="n">
        <v>0</v>
      </c>
    </row>
    <row r="6">
      <c r="A6" s="4" t="inlineStr">
        <is>
          <t>Loan servicing and other fees</t>
        </is>
      </c>
      <c r="B6" s="5" t="n">
        <v>60211</v>
      </c>
      <c r="C6" s="5" t="n">
        <v>54595</v>
      </c>
      <c r="D6" s="5" t="n">
        <v>120298</v>
      </c>
      <c r="E6" s="5" t="n">
        <v>107772</v>
      </c>
    </row>
    <row r="7">
      <c r="A7" s="4" t="inlineStr">
        <is>
          <t>Valuation adjustment of mortgage servicing rights</t>
        </is>
      </c>
      <c r="B7" s="5" t="n">
        <v>27890</v>
      </c>
      <c r="C7" s="5" t="n">
        <v>21074</v>
      </c>
      <c r="D7" s="5" t="n">
        <v>-26981</v>
      </c>
      <c r="E7" s="5" t="n">
        <v>205675</v>
      </c>
    </row>
    <row r="8">
      <c r="A8" s="4" t="inlineStr">
        <is>
          <t>Interest income</t>
        </is>
      </c>
      <c r="B8" s="5" t="n">
        <v>26584</v>
      </c>
      <c r="C8" s="5" t="n">
        <v>14823</v>
      </c>
      <c r="D8" s="5" t="n">
        <v>44829</v>
      </c>
      <c r="E8" s="5" t="n">
        <v>30086</v>
      </c>
    </row>
    <row r="9">
      <c r="A9" s="4" t="inlineStr">
        <is>
          <t>Interest expense</t>
        </is>
      </c>
      <c r="B9" s="5" t="n">
        <v>-17329</v>
      </c>
      <c r="C9" s="5" t="n">
        <v>-10949</v>
      </c>
      <c r="D9" s="5" t="n">
        <v>-29591</v>
      </c>
      <c r="E9" s="5" t="n">
        <v>-25087</v>
      </c>
    </row>
    <row r="10">
      <c r="A10" s="4" t="inlineStr">
        <is>
          <t>Other income, net</t>
        </is>
      </c>
      <c r="B10" s="5" t="n">
        <v>224</v>
      </c>
      <c r="C10" s="5" t="n">
        <v>22</v>
      </c>
      <c r="D10" s="5" t="n">
        <v>259</v>
      </c>
      <c r="E10" s="5" t="n">
        <v>242</v>
      </c>
    </row>
    <row r="11">
      <c r="A11" s="4" t="inlineStr">
        <is>
          <t>Net revenue</t>
        </is>
      </c>
      <c r="B11" s="5" t="n">
        <v>236811</v>
      </c>
      <c r="C11" s="5" t="n">
        <v>287537</v>
      </c>
      <c r="D11" s="5" t="n">
        <v>340696</v>
      </c>
      <c r="E11" s="5" t="n">
        <v>769299</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Salaries, incentive compensation and benefits</t>
        </is>
      </c>
      <c r="B13" s="5" t="n">
        <v>144903</v>
      </c>
      <c r="C13" s="5" t="n">
        <v>178192</v>
      </c>
      <c r="D13" s="5" t="n">
        <v>256023</v>
      </c>
      <c r="E13" s="5" t="n">
        <v>365521</v>
      </c>
    </row>
    <row r="14">
      <c r="A14" s="4" t="inlineStr">
        <is>
          <t>General and administrative</t>
        </is>
      </c>
      <c r="B14" s="5" t="n">
        <v>20448</v>
      </c>
      <c r="C14" s="5" t="n">
        <v>6371</v>
      </c>
      <c r="D14" s="5" t="n">
        <v>41331</v>
      </c>
      <c r="E14" s="5" t="n">
        <v>741</v>
      </c>
    </row>
    <row r="15">
      <c r="A15" s="4" t="inlineStr">
        <is>
          <t>Occupancy, equipment and communication</t>
        </is>
      </c>
      <c r="B15" s="5" t="n">
        <v>18402</v>
      </c>
      <c r="C15" s="5" t="n">
        <v>18973</v>
      </c>
      <c r="D15" s="5" t="n">
        <v>35832</v>
      </c>
      <c r="E15" s="5" t="n">
        <v>37285</v>
      </c>
    </row>
    <row r="16">
      <c r="A16" s="4" t="inlineStr">
        <is>
          <t>Depreciation and amortization</t>
        </is>
      </c>
      <c r="B16" s="5" t="n">
        <v>3661</v>
      </c>
      <c r="C16" s="5" t="n">
        <v>3808</v>
      </c>
      <c r="D16" s="5" t="n">
        <v>7399</v>
      </c>
      <c r="E16" s="5" t="n">
        <v>7721</v>
      </c>
    </row>
    <row r="17">
      <c r="A17" s="4" t="inlineStr">
        <is>
          <t>(Reversal of) provision for foreclosure losses</t>
        </is>
      </c>
      <c r="B17" s="5" t="n">
        <v>-1044</v>
      </c>
      <c r="C17" s="5" t="n">
        <v>1796</v>
      </c>
      <c r="D17" s="5" t="n">
        <v>470</v>
      </c>
      <c r="E17" s="5" t="n">
        <v>1475</v>
      </c>
    </row>
    <row r="18">
      <c r="A18" s="4" t="inlineStr">
        <is>
          <t>Total expenses</t>
        </is>
      </c>
      <c r="B18" s="5" t="n">
        <v>186370</v>
      </c>
      <c r="C18" s="5" t="n">
        <v>209140</v>
      </c>
      <c r="D18" s="5" t="n">
        <v>341055</v>
      </c>
      <c r="E18" s="5" t="n">
        <v>412743</v>
      </c>
    </row>
    <row r="19">
      <c r="A19" s="4" t="inlineStr">
        <is>
          <t>Income (loss) before income tax expense (benefit)</t>
        </is>
      </c>
      <c r="B19" s="5" t="n">
        <v>50441</v>
      </c>
      <c r="C19" s="5" t="n">
        <v>78397</v>
      </c>
      <c r="D19" s="5" t="n">
        <v>-359</v>
      </c>
      <c r="E19" s="5" t="n">
        <v>356556</v>
      </c>
    </row>
    <row r="20">
      <c r="A20" s="4" t="inlineStr">
        <is>
          <t>Income tax expense (benefit)</t>
        </is>
      </c>
      <c r="B20" s="5" t="n">
        <v>13505</v>
      </c>
      <c r="C20" s="5" t="n">
        <v>20108</v>
      </c>
      <c r="D20" s="5" t="n">
        <v>-100</v>
      </c>
      <c r="E20" s="5" t="n">
        <v>90294</v>
      </c>
    </row>
    <row r="21">
      <c r="A21" s="4" t="inlineStr">
        <is>
          <t>Net income (loss)</t>
        </is>
      </c>
      <c r="B21" s="5" t="n">
        <v>36936</v>
      </c>
      <c r="C21" s="5" t="n">
        <v>58289</v>
      </c>
      <c r="D21" s="5" t="n">
        <v>-259</v>
      </c>
      <c r="E21" s="5" t="n">
        <v>266262</v>
      </c>
    </row>
    <row r="22">
      <c r="A22" s="4" t="inlineStr">
        <is>
          <t>Net income (loss) attributable to non-controlling interest</t>
        </is>
      </c>
      <c r="B22" s="5" t="n">
        <v>0</v>
      </c>
      <c r="C22" s="5" t="n">
        <v>17</v>
      </c>
      <c r="D22" s="5" t="n">
        <v>-5</v>
      </c>
      <c r="E22" s="5" t="n">
        <v>32</v>
      </c>
    </row>
    <row r="23">
      <c r="A23" s="4" t="inlineStr">
        <is>
          <t>Net income (loss) attributable to Guild</t>
        </is>
      </c>
      <c r="B23" s="6" t="n">
        <v>36936</v>
      </c>
      <c r="C23" s="6" t="n">
        <v>58272</v>
      </c>
      <c r="D23" s="6" t="n">
        <v>-254</v>
      </c>
      <c r="E23" s="6" t="n">
        <v>266230</v>
      </c>
    </row>
    <row r="24">
      <c r="A24" s="3" t="inlineStr">
        <is>
          <t>Net income (loss) per share attributable to Class A and Class B Common Stock:</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61</v>
      </c>
      <c r="C25" s="7" t="n">
        <v>0.95</v>
      </c>
      <c r="D25" s="6" t="n">
        <v>0</v>
      </c>
      <c r="E25" s="7" t="n">
        <v>4.36</v>
      </c>
    </row>
    <row r="26">
      <c r="A26" s="4" t="inlineStr">
        <is>
          <t>Diluted (in dollars per share)</t>
        </is>
      </c>
      <c r="B26" s="7" t="n">
        <v>0.6</v>
      </c>
      <c r="C26" s="7" t="n">
        <v>0.95</v>
      </c>
      <c r="D26" s="6" t="n">
        <v>0</v>
      </c>
      <c r="E26" s="7" t="n">
        <v>4.31</v>
      </c>
    </row>
    <row r="27">
      <c r="A27" s="3" t="inlineStr">
        <is>
          <t>Weighted average shares outstanding of Class A and Class B Common Stock:</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60962</v>
      </c>
      <c r="C28" s="5" t="n">
        <v>61064</v>
      </c>
      <c r="D28" s="5" t="n">
        <v>60931</v>
      </c>
      <c r="E28" s="5" t="n">
        <v>61060</v>
      </c>
    </row>
    <row r="29">
      <c r="A29" s="4" t="inlineStr">
        <is>
          <t>Diluted (in shares)</t>
        </is>
      </c>
      <c r="B29" s="5" t="n">
        <v>61801</v>
      </c>
      <c r="C29" s="5" t="n">
        <v>61650</v>
      </c>
      <c r="D29" s="5" t="n">
        <v>60931</v>
      </c>
      <c r="E29" s="5" t="n">
        <v>617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BUSINESS, BASIS OF PRESENTATION, AND SIGNIFICANT ACCOUNTING POLICIES (Details) $ in Millions</t>
        </is>
      </c>
      <c r="B1" s="2" t="inlineStr">
        <is>
          <t>6 Months Ended</t>
        </is>
      </c>
    </row>
    <row r="2">
      <c r="B2" s="2" t="inlineStr">
        <is>
          <t>Jun. 30, 2023 USD ($) entity</t>
        </is>
      </c>
      <c r="C2" s="2" t="inlineStr">
        <is>
          <t>Dec. 31, 2022 USD ($)</t>
        </is>
      </c>
    </row>
    <row r="3">
      <c r="A3" s="3" t="inlineStr">
        <is>
          <t>Accounting Policies [Abstract]</t>
        </is>
      </c>
      <c r="B3" s="4" t="inlineStr">
        <is>
          <t xml:space="preserve"> </t>
        </is>
      </c>
      <c r="C3" s="4" t="inlineStr">
        <is>
          <t xml:space="preserve"> </t>
        </is>
      </c>
    </row>
    <row r="4">
      <c r="A4" s="4" t="inlineStr">
        <is>
          <t>Number of consolidated VIE | entity</t>
        </is>
      </c>
      <c r="B4" s="5" t="n">
        <v>1</v>
      </c>
      <c r="C4" s="4" t="inlineStr">
        <is>
          <t xml:space="preserve"> </t>
        </is>
      </c>
    </row>
    <row r="5">
      <c r="A5" s="4" t="inlineStr">
        <is>
          <t>Account balance in trust for investors and escrow balances for mortgagors | $</t>
        </is>
      </c>
      <c r="B5" s="8" t="n">
        <v>899.2</v>
      </c>
      <c r="C5" s="8" t="n">
        <v>58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t>
        </is>
      </c>
      <c r="B1" s="2" t="inlineStr">
        <is>
          <t>Jun. 30, 2023</t>
        </is>
      </c>
      <c r="C1" s="2" t="inlineStr">
        <is>
          <t>Dec. 31, 2022</t>
        </is>
      </c>
    </row>
    <row r="2">
      <c r="A2" s="4" t="inlineStr">
        <is>
          <t>Weighted Average | Loan funding probability (“pull-through”) | IRLC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 funding probability (“pull-through”)</t>
        </is>
      </c>
      <c r="B4" s="9" t="n">
        <v>0.854</v>
      </c>
      <c r="C4" s="9" t="n">
        <v>0.9340000000000001</v>
      </c>
    </row>
    <row r="5">
      <c r="A5" s="4" t="inlineStr">
        <is>
          <t>Weighted Average | Loan funding probability (“pull-through”) | Recurring Fair Value Measurements | Level 3 | IRLC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 funding probability (“pull-through”)</t>
        </is>
      </c>
      <c r="B7" s="9" t="n">
        <v>0.854</v>
      </c>
      <c r="C7" s="9" t="n">
        <v>0.9340000000000001</v>
      </c>
    </row>
    <row r="8">
      <c r="A8" s="4" t="inlineStr">
        <is>
          <t>Minimum | Loan funding probability (“pull-through”) | IRLC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 funding probability (“pull-through”)</t>
        </is>
      </c>
      <c r="B10" s="5" t="n">
        <v>0</v>
      </c>
      <c r="C10" s="5" t="n">
        <v>0</v>
      </c>
    </row>
    <row r="11">
      <c r="A11" s="4" t="inlineStr">
        <is>
          <t>Minimum | Discount Rate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ange of risk adjusted discount rate</t>
        </is>
      </c>
      <c r="B13" s="9" t="n">
        <v>0.101</v>
      </c>
      <c r="C13" s="9" t="n">
        <v>0.145</v>
      </c>
    </row>
    <row r="14">
      <c r="A14" s="4" t="inlineStr">
        <is>
          <t>Maximum | Loan funding probability (“pull-through”) | IRLC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 funding probability (“pull-through”)</t>
        </is>
      </c>
      <c r="B16" s="5" t="n">
        <v>1</v>
      </c>
      <c r="C16" s="5" t="n">
        <v>1</v>
      </c>
    </row>
    <row r="17">
      <c r="A17" s="4" t="inlineStr">
        <is>
          <t>Maximum | Discount Rate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ange of risk adjusted discount rate</t>
        </is>
      </c>
      <c r="B19" s="9" t="n">
        <v>0.25</v>
      </c>
      <c r="C19" s="9" t="n">
        <v>0.25</v>
      </c>
    </row>
    <row r="20">
      <c r="A20" s="4" t="inlineStr">
        <is>
          <t>Median | Discount Rate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ange of risk adjusted discount rate</t>
        </is>
      </c>
      <c r="B22" s="9" t="n">
        <v>0.25</v>
      </c>
      <c r="C22" s="9" t="n">
        <v>0.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Assets and Liabilities Measured at Fair Value on Recurring Basis (Details) - USD ($) $ in Thousands</t>
        </is>
      </c>
      <c r="B1" s="2" t="inlineStr">
        <is>
          <t>Jun. 30, 2023</t>
        </is>
      </c>
      <c r="C1" s="2" t="inlineStr">
        <is>
          <t>Dec. 31, 2022</t>
        </is>
      </c>
      <c r="D1" s="2" t="inlineStr">
        <is>
          <t>Jun.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rading securities</t>
        </is>
      </c>
      <c r="B3" s="6" t="n">
        <v>84</v>
      </c>
      <c r="C3" s="6" t="n">
        <v>96</v>
      </c>
      <c r="D3" s="4" t="inlineStr">
        <is>
          <t xml:space="preserve"> </t>
        </is>
      </c>
      <c r="E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row>
    <row r="5">
      <c r="A5" s="4" t="inlineStr">
        <is>
          <t>Derivative assets</t>
        </is>
      </c>
      <c r="B5" s="5" t="n">
        <v>13702</v>
      </c>
      <c r="C5" s="5" t="n">
        <v>3120</v>
      </c>
      <c r="D5" s="4" t="inlineStr">
        <is>
          <t xml:space="preserve"> </t>
        </is>
      </c>
      <c r="E5" s="4" t="inlineStr">
        <is>
          <t xml:space="preserve"> </t>
        </is>
      </c>
    </row>
    <row r="6">
      <c r="A6" s="4" t="inlineStr">
        <is>
          <t>Mortgage loans held for sale</t>
        </is>
      </c>
      <c r="B6" s="5" t="n">
        <v>1125992</v>
      </c>
      <c r="C6" s="5" t="n">
        <v>845775</v>
      </c>
      <c r="D6" s="6" t="n">
        <v>1249809</v>
      </c>
      <c r="E6" s="6" t="n">
        <v>2204216</v>
      </c>
    </row>
    <row r="7">
      <c r="A7" s="4" t="inlineStr">
        <is>
          <t>Reverse mortgage loans held for investment</t>
        </is>
      </c>
      <c r="B7" s="5" t="n">
        <v>36709</v>
      </c>
      <c r="C7" s="5" t="n">
        <v>0</v>
      </c>
      <c r="D7" s="4" t="inlineStr">
        <is>
          <t xml:space="preserve"> </t>
        </is>
      </c>
      <c r="E7" s="4" t="inlineStr">
        <is>
          <t xml:space="preserve"> </t>
        </is>
      </c>
    </row>
    <row r="8">
      <c r="A8" s="4" t="inlineStr">
        <is>
          <t>Mortgage servicing rights</t>
        </is>
      </c>
      <c r="B8" s="5" t="n">
        <v>1184503</v>
      </c>
      <c r="C8" s="5" t="n">
        <v>1139539</v>
      </c>
      <c r="D8" s="4" t="inlineStr">
        <is>
          <t xml:space="preserve"> </t>
        </is>
      </c>
      <c r="E8" s="4" t="inlineStr">
        <is>
          <t xml:space="preserve"> </t>
        </is>
      </c>
    </row>
    <row r="9">
      <c r="A9" s="4" t="inlineStr">
        <is>
          <t>Investment in warrants</t>
        </is>
      </c>
      <c r="B9" s="5" t="n">
        <v>961</v>
      </c>
      <c r="C9" s="5" t="n">
        <v>961</v>
      </c>
      <c r="D9" s="4" t="inlineStr">
        <is>
          <t xml:space="preserve"> </t>
        </is>
      </c>
      <c r="E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row>
    <row r="11">
      <c r="A11" s="4" t="inlineStr">
        <is>
          <t>Forward delivery commitments and best efforts sales commitments</t>
        </is>
      </c>
      <c r="B11" s="5" t="n">
        <v>0</v>
      </c>
      <c r="C11" s="5" t="n">
        <v>5173</v>
      </c>
      <c r="D11" s="4" t="inlineStr">
        <is>
          <t xml:space="preserve"> </t>
        </is>
      </c>
      <c r="E11" s="4" t="inlineStr">
        <is>
          <t xml:space="preserve"> </t>
        </is>
      </c>
    </row>
    <row r="12">
      <c r="A12" s="4" t="inlineStr">
        <is>
          <t>Contingent liabilities due to acquisitions</t>
        </is>
      </c>
      <c r="B12" s="5" t="n">
        <v>7793</v>
      </c>
      <c r="C12" s="5" t="n">
        <v>526</v>
      </c>
      <c r="D12" s="4" t="inlineStr">
        <is>
          <t xml:space="preserve"> </t>
        </is>
      </c>
      <c r="E12" s="4" t="inlineStr">
        <is>
          <t xml:space="preserve"> </t>
        </is>
      </c>
    </row>
    <row r="13">
      <c r="A13" s="4" t="inlineStr">
        <is>
          <t>Recurring Fair Value Measurements</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Trading securities</t>
        </is>
      </c>
      <c r="B15" s="5" t="n">
        <v>84</v>
      </c>
      <c r="C15" s="5" t="n">
        <v>96</v>
      </c>
      <c r="D15" s="4" t="inlineStr">
        <is>
          <t xml:space="preserve"> </t>
        </is>
      </c>
      <c r="E15" s="4" t="inlineStr">
        <is>
          <t xml:space="preserve"> </t>
        </is>
      </c>
    </row>
    <row r="16">
      <c r="A16" s="4" t="inlineStr">
        <is>
          <t>Notes receivable</t>
        </is>
      </c>
      <c r="B16" s="5" t="n">
        <v>9824</v>
      </c>
      <c r="C16" s="4" t="inlineStr">
        <is>
          <t xml:space="preserve"> </t>
        </is>
      </c>
      <c r="D16" s="4" t="inlineStr">
        <is>
          <t xml:space="preserve"> </t>
        </is>
      </c>
      <c r="E16" s="4" t="inlineStr">
        <is>
          <t xml:space="preserve"> </t>
        </is>
      </c>
    </row>
    <row r="17">
      <c r="A17" s="3" t="inlineStr">
        <is>
          <t>Derivative</t>
        </is>
      </c>
      <c r="B17" s="4" t="inlineStr">
        <is>
          <t xml:space="preserve"> </t>
        </is>
      </c>
      <c r="C17" s="4" t="inlineStr">
        <is>
          <t xml:space="preserve"> </t>
        </is>
      </c>
      <c r="D17" s="4" t="inlineStr">
        <is>
          <t xml:space="preserve"> </t>
        </is>
      </c>
      <c r="E17" s="4" t="inlineStr">
        <is>
          <t xml:space="preserve"> </t>
        </is>
      </c>
    </row>
    <row r="18">
      <c r="A18" s="4" t="inlineStr">
        <is>
          <t>Mortgage loans held for sale</t>
        </is>
      </c>
      <c r="B18" s="5" t="n">
        <v>1125992</v>
      </c>
      <c r="C18" s="5" t="n">
        <v>845775</v>
      </c>
      <c r="D18" s="4" t="inlineStr">
        <is>
          <t xml:space="preserve"> </t>
        </is>
      </c>
      <c r="E18" s="4" t="inlineStr">
        <is>
          <t xml:space="preserve"> </t>
        </is>
      </c>
    </row>
    <row r="19">
      <c r="A19" s="4" t="inlineStr">
        <is>
          <t>Reverse mortgage loans held for investment</t>
        </is>
      </c>
      <c r="B19" s="5" t="n">
        <v>36709</v>
      </c>
      <c r="C19" s="4" t="inlineStr">
        <is>
          <t xml:space="preserve"> </t>
        </is>
      </c>
      <c r="D19" s="4" t="inlineStr">
        <is>
          <t xml:space="preserve"> </t>
        </is>
      </c>
      <c r="E19" s="4" t="inlineStr">
        <is>
          <t xml:space="preserve"> </t>
        </is>
      </c>
    </row>
    <row r="20">
      <c r="A20" s="4" t="inlineStr">
        <is>
          <t>Mortgage servicing rights</t>
        </is>
      </c>
      <c r="B20" s="5" t="n">
        <v>1184503</v>
      </c>
      <c r="C20" s="5" t="n">
        <v>1139539</v>
      </c>
      <c r="D20" s="4" t="inlineStr">
        <is>
          <t xml:space="preserve"> </t>
        </is>
      </c>
      <c r="E20" s="4" t="inlineStr">
        <is>
          <t xml:space="preserve"> </t>
        </is>
      </c>
    </row>
    <row r="21">
      <c r="A21" s="4" t="inlineStr">
        <is>
          <t>Investment in warrants</t>
        </is>
      </c>
      <c r="B21" s="5" t="n">
        <v>961</v>
      </c>
      <c r="C21" s="5" t="n">
        <v>961</v>
      </c>
      <c r="D21" s="4" t="inlineStr">
        <is>
          <t xml:space="preserve"> </t>
        </is>
      </c>
      <c r="E21" s="4" t="inlineStr">
        <is>
          <t xml:space="preserve"> </t>
        </is>
      </c>
    </row>
    <row r="22">
      <c r="A22" s="4" t="inlineStr">
        <is>
          <t>Total assets at fair value</t>
        </is>
      </c>
      <c r="B22" s="5" t="n">
        <v>2371775</v>
      </c>
      <c r="C22" s="5" t="n">
        <v>1989491</v>
      </c>
      <c r="D22" s="4" t="inlineStr">
        <is>
          <t xml:space="preserve"> </t>
        </is>
      </c>
      <c r="E22" s="4" t="inlineStr">
        <is>
          <t xml:space="preserve"> </t>
        </is>
      </c>
    </row>
    <row r="23">
      <c r="A23" s="3" t="inlineStr">
        <is>
          <t>Derivative</t>
        </is>
      </c>
      <c r="B23" s="4" t="inlineStr">
        <is>
          <t xml:space="preserve"> </t>
        </is>
      </c>
      <c r="C23" s="4" t="inlineStr">
        <is>
          <t xml:space="preserve"> </t>
        </is>
      </c>
      <c r="D23" s="4" t="inlineStr">
        <is>
          <t xml:space="preserve"> </t>
        </is>
      </c>
      <c r="E23" s="4" t="inlineStr">
        <is>
          <t xml:space="preserve"> </t>
        </is>
      </c>
    </row>
    <row r="24">
      <c r="A24" s="4" t="inlineStr">
        <is>
          <t>Contingent liabilities due to acquisitions</t>
        </is>
      </c>
      <c r="B24" s="5" t="n">
        <v>7793</v>
      </c>
      <c r="C24" s="5" t="n">
        <v>526</v>
      </c>
      <c r="D24" s="4" t="inlineStr">
        <is>
          <t xml:space="preserve"> </t>
        </is>
      </c>
      <c r="E24" s="4" t="inlineStr">
        <is>
          <t xml:space="preserve"> </t>
        </is>
      </c>
    </row>
    <row r="25">
      <c r="A25" s="4" t="inlineStr">
        <is>
          <t>Total liabilities at fair value</t>
        </is>
      </c>
      <c r="B25" s="5" t="n">
        <v>7793</v>
      </c>
      <c r="C25" s="5" t="n">
        <v>5699</v>
      </c>
      <c r="D25" s="4" t="inlineStr">
        <is>
          <t xml:space="preserve"> </t>
        </is>
      </c>
      <c r="E25" s="4" t="inlineStr">
        <is>
          <t xml:space="preserve"> </t>
        </is>
      </c>
    </row>
    <row r="26">
      <c r="A26" s="4" t="inlineStr">
        <is>
          <t>Recurring Fair Value Measurements | Forward delivery commitments and best efforts sales commitments</t>
        </is>
      </c>
      <c r="B26" s="4" t="inlineStr">
        <is>
          <t xml:space="preserve"> </t>
        </is>
      </c>
      <c r="C26" s="4" t="inlineStr">
        <is>
          <t xml:space="preserve"> </t>
        </is>
      </c>
      <c r="D26" s="4" t="inlineStr">
        <is>
          <t xml:space="preserve"> </t>
        </is>
      </c>
      <c r="E26" s="4" t="inlineStr">
        <is>
          <t xml:space="preserve"> </t>
        </is>
      </c>
    </row>
    <row r="27">
      <c r="A27" s="3" t="inlineStr">
        <is>
          <t>Derivative</t>
        </is>
      </c>
      <c r="B27" s="4" t="inlineStr">
        <is>
          <t xml:space="preserve"> </t>
        </is>
      </c>
      <c r="C27" s="4" t="inlineStr">
        <is>
          <t xml:space="preserve"> </t>
        </is>
      </c>
      <c r="D27" s="4" t="inlineStr">
        <is>
          <t xml:space="preserve"> </t>
        </is>
      </c>
      <c r="E27" s="4" t="inlineStr">
        <is>
          <t xml:space="preserve"> </t>
        </is>
      </c>
    </row>
    <row r="28">
      <c r="A28" s="4" t="inlineStr">
        <is>
          <t>Derivative assets</t>
        </is>
      </c>
      <c r="B28" s="5" t="n">
        <v>8089</v>
      </c>
      <c r="C28" s="4" t="inlineStr">
        <is>
          <t xml:space="preserve"> </t>
        </is>
      </c>
      <c r="D28" s="4" t="inlineStr">
        <is>
          <t xml:space="preserve"> </t>
        </is>
      </c>
      <c r="E28" s="4" t="inlineStr">
        <is>
          <t xml:space="preserve"> </t>
        </is>
      </c>
    </row>
    <row r="29">
      <c r="A29" s="3" t="inlineStr">
        <is>
          <t>Derivative</t>
        </is>
      </c>
      <c r="B29" s="4" t="inlineStr">
        <is>
          <t xml:space="preserve"> </t>
        </is>
      </c>
      <c r="C29" s="4" t="inlineStr">
        <is>
          <t xml:space="preserve"> </t>
        </is>
      </c>
      <c r="D29" s="4" t="inlineStr">
        <is>
          <t xml:space="preserve"> </t>
        </is>
      </c>
      <c r="E29" s="4" t="inlineStr">
        <is>
          <t xml:space="preserve"> </t>
        </is>
      </c>
    </row>
    <row r="30">
      <c r="A30" s="4" t="inlineStr">
        <is>
          <t>Forward delivery commitments and best efforts sales commitments</t>
        </is>
      </c>
      <c r="B30" s="4" t="inlineStr">
        <is>
          <t xml:space="preserve"> </t>
        </is>
      </c>
      <c r="C30" s="5" t="n">
        <v>5173</v>
      </c>
      <c r="D30" s="4" t="inlineStr">
        <is>
          <t xml:space="preserve"> </t>
        </is>
      </c>
      <c r="E30" s="4" t="inlineStr">
        <is>
          <t xml:space="preserve"> </t>
        </is>
      </c>
    </row>
    <row r="31">
      <c r="A31" s="4" t="inlineStr">
        <is>
          <t>Recurring Fair Value Measurements | Forward delivery commitments</t>
        </is>
      </c>
      <c r="B31" s="4" t="inlineStr">
        <is>
          <t xml:space="preserve"> </t>
        </is>
      </c>
      <c r="C31" s="4" t="inlineStr">
        <is>
          <t xml:space="preserve"> </t>
        </is>
      </c>
      <c r="D31" s="4" t="inlineStr">
        <is>
          <t xml:space="preserve"> </t>
        </is>
      </c>
      <c r="E31" s="4" t="inlineStr">
        <is>
          <t xml:space="preserve"> </t>
        </is>
      </c>
    </row>
    <row r="32">
      <c r="A32" s="3" t="inlineStr">
        <is>
          <t>Derivative</t>
        </is>
      </c>
      <c r="B32" s="4" t="inlineStr">
        <is>
          <t xml:space="preserve"> </t>
        </is>
      </c>
      <c r="C32" s="4" t="inlineStr">
        <is>
          <t xml:space="preserve"> </t>
        </is>
      </c>
      <c r="D32" s="4" t="inlineStr">
        <is>
          <t xml:space="preserve"> </t>
        </is>
      </c>
      <c r="E32" s="4" t="inlineStr">
        <is>
          <t xml:space="preserve"> </t>
        </is>
      </c>
    </row>
    <row r="33">
      <c r="A33" s="4" t="inlineStr">
        <is>
          <t>Derivative assets</t>
        </is>
      </c>
      <c r="B33" s="4" t="inlineStr">
        <is>
          <t xml:space="preserve"> </t>
        </is>
      </c>
      <c r="C33" s="5" t="n">
        <v>1602</v>
      </c>
      <c r="D33" s="4" t="inlineStr">
        <is>
          <t xml:space="preserve"> </t>
        </is>
      </c>
      <c r="E33" s="4" t="inlineStr">
        <is>
          <t xml:space="preserve"> </t>
        </is>
      </c>
    </row>
    <row r="34">
      <c r="A34" s="4" t="inlineStr">
        <is>
          <t>Recurring Fair Value Measurements | Interest rate lock commitments</t>
        </is>
      </c>
      <c r="B34" s="4" t="inlineStr">
        <is>
          <t xml:space="preserve"> </t>
        </is>
      </c>
      <c r="C34" s="4" t="inlineStr">
        <is>
          <t xml:space="preserve"> </t>
        </is>
      </c>
      <c r="D34" s="4" t="inlineStr">
        <is>
          <t xml:space="preserve"> </t>
        </is>
      </c>
      <c r="E34" s="4" t="inlineStr">
        <is>
          <t xml:space="preserve"> </t>
        </is>
      </c>
    </row>
    <row r="35">
      <c r="A35" s="3" t="inlineStr">
        <is>
          <t>Derivative</t>
        </is>
      </c>
      <c r="B35" s="4" t="inlineStr">
        <is>
          <t xml:space="preserve"> </t>
        </is>
      </c>
      <c r="C35" s="4" t="inlineStr">
        <is>
          <t xml:space="preserve"> </t>
        </is>
      </c>
      <c r="D35" s="4" t="inlineStr">
        <is>
          <t xml:space="preserve"> </t>
        </is>
      </c>
      <c r="E35" s="4" t="inlineStr">
        <is>
          <t xml:space="preserve"> </t>
        </is>
      </c>
    </row>
    <row r="36">
      <c r="A36" s="4" t="inlineStr">
        <is>
          <t>Derivative assets</t>
        </is>
      </c>
      <c r="B36" s="5" t="n">
        <v>5613</v>
      </c>
      <c r="C36" s="5" t="n">
        <v>1518</v>
      </c>
      <c r="D36" s="4" t="inlineStr">
        <is>
          <t xml:space="preserve"> </t>
        </is>
      </c>
      <c r="E36" s="4" t="inlineStr">
        <is>
          <t xml:space="preserve"> </t>
        </is>
      </c>
    </row>
    <row r="37">
      <c r="A37" s="4" t="inlineStr">
        <is>
          <t>Recurring Fair Value Measurements | Level 1</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Trading securities</t>
        </is>
      </c>
      <c r="B39" s="5" t="n">
        <v>84</v>
      </c>
      <c r="C39" s="5" t="n">
        <v>96</v>
      </c>
      <c r="D39" s="4" t="inlineStr">
        <is>
          <t xml:space="preserve"> </t>
        </is>
      </c>
      <c r="E39" s="4" t="inlineStr">
        <is>
          <t xml:space="preserve"> </t>
        </is>
      </c>
    </row>
    <row r="40">
      <c r="A40" s="4" t="inlineStr">
        <is>
          <t>Notes receivable</t>
        </is>
      </c>
      <c r="B40" s="5" t="n">
        <v>0</v>
      </c>
      <c r="C40" s="4" t="inlineStr">
        <is>
          <t xml:space="preserve"> </t>
        </is>
      </c>
      <c r="D40" s="4" t="inlineStr">
        <is>
          <t xml:space="preserve"> </t>
        </is>
      </c>
      <c r="E40" s="4" t="inlineStr">
        <is>
          <t xml:space="preserve"> </t>
        </is>
      </c>
    </row>
    <row r="41">
      <c r="A41" s="3" t="inlineStr">
        <is>
          <t>Derivative</t>
        </is>
      </c>
      <c r="B41" s="4" t="inlineStr">
        <is>
          <t xml:space="preserve"> </t>
        </is>
      </c>
      <c r="C41" s="4" t="inlineStr">
        <is>
          <t xml:space="preserve"> </t>
        </is>
      </c>
      <c r="D41" s="4" t="inlineStr">
        <is>
          <t xml:space="preserve"> </t>
        </is>
      </c>
      <c r="E41" s="4" t="inlineStr">
        <is>
          <t xml:space="preserve"> </t>
        </is>
      </c>
    </row>
    <row r="42">
      <c r="A42" s="4" t="inlineStr">
        <is>
          <t>Mortgage loans held for sale</t>
        </is>
      </c>
      <c r="B42" s="5" t="n">
        <v>0</v>
      </c>
      <c r="C42" s="5" t="n">
        <v>0</v>
      </c>
      <c r="D42" s="4" t="inlineStr">
        <is>
          <t xml:space="preserve"> </t>
        </is>
      </c>
      <c r="E42" s="4" t="inlineStr">
        <is>
          <t xml:space="preserve"> </t>
        </is>
      </c>
    </row>
    <row r="43">
      <c r="A43" s="4" t="inlineStr">
        <is>
          <t>Reverse mortgage loans held for investment</t>
        </is>
      </c>
      <c r="B43" s="5" t="n">
        <v>0</v>
      </c>
      <c r="C43" s="4" t="inlineStr">
        <is>
          <t xml:space="preserve"> </t>
        </is>
      </c>
      <c r="D43" s="4" t="inlineStr">
        <is>
          <t xml:space="preserve"> </t>
        </is>
      </c>
      <c r="E43" s="4" t="inlineStr">
        <is>
          <t xml:space="preserve"> </t>
        </is>
      </c>
    </row>
    <row r="44">
      <c r="A44" s="4" t="inlineStr">
        <is>
          <t>Mortgage servicing rights</t>
        </is>
      </c>
      <c r="B44" s="5" t="n">
        <v>0</v>
      </c>
      <c r="C44" s="5" t="n">
        <v>0</v>
      </c>
      <c r="D44" s="4" t="inlineStr">
        <is>
          <t xml:space="preserve"> </t>
        </is>
      </c>
      <c r="E44" s="4" t="inlineStr">
        <is>
          <t xml:space="preserve"> </t>
        </is>
      </c>
    </row>
    <row r="45">
      <c r="A45" s="4" t="inlineStr">
        <is>
          <t>Investment in warrants</t>
        </is>
      </c>
      <c r="B45" s="5" t="n">
        <v>0</v>
      </c>
      <c r="C45" s="5" t="n">
        <v>0</v>
      </c>
      <c r="D45" s="4" t="inlineStr">
        <is>
          <t xml:space="preserve"> </t>
        </is>
      </c>
      <c r="E45" s="4" t="inlineStr">
        <is>
          <t xml:space="preserve"> </t>
        </is>
      </c>
    </row>
    <row r="46">
      <c r="A46" s="4" t="inlineStr">
        <is>
          <t>Total assets at fair value</t>
        </is>
      </c>
      <c r="B46" s="5" t="n">
        <v>84</v>
      </c>
      <c r="C46" s="5" t="n">
        <v>96</v>
      </c>
      <c r="D46" s="4" t="inlineStr">
        <is>
          <t xml:space="preserve"> </t>
        </is>
      </c>
      <c r="E46" s="4" t="inlineStr">
        <is>
          <t xml:space="preserve"> </t>
        </is>
      </c>
    </row>
    <row r="47">
      <c r="A47" s="3" t="inlineStr">
        <is>
          <t>Derivative</t>
        </is>
      </c>
      <c r="B47" s="4" t="inlineStr">
        <is>
          <t xml:space="preserve"> </t>
        </is>
      </c>
      <c r="C47" s="4" t="inlineStr">
        <is>
          <t xml:space="preserve"> </t>
        </is>
      </c>
      <c r="D47" s="4" t="inlineStr">
        <is>
          <t xml:space="preserve"> </t>
        </is>
      </c>
      <c r="E47" s="4" t="inlineStr">
        <is>
          <t xml:space="preserve"> </t>
        </is>
      </c>
    </row>
    <row r="48">
      <c r="A48" s="4" t="inlineStr">
        <is>
          <t>Contingent liabilities due to acquisitions</t>
        </is>
      </c>
      <c r="B48" s="5" t="n">
        <v>0</v>
      </c>
      <c r="C48" s="5" t="n">
        <v>0</v>
      </c>
      <c r="D48" s="4" t="inlineStr">
        <is>
          <t xml:space="preserve"> </t>
        </is>
      </c>
      <c r="E48" s="4" t="inlineStr">
        <is>
          <t xml:space="preserve"> </t>
        </is>
      </c>
    </row>
    <row r="49">
      <c r="A49" s="4" t="inlineStr">
        <is>
          <t>Total liabilities at fair value</t>
        </is>
      </c>
      <c r="B49" s="5" t="n">
        <v>0</v>
      </c>
      <c r="C49" s="5" t="n">
        <v>0</v>
      </c>
      <c r="D49" s="4" t="inlineStr">
        <is>
          <t xml:space="preserve"> </t>
        </is>
      </c>
      <c r="E49" s="4" t="inlineStr">
        <is>
          <t xml:space="preserve"> </t>
        </is>
      </c>
    </row>
    <row r="50">
      <c r="A50" s="4" t="inlineStr">
        <is>
          <t>Recurring Fair Value Measurements | Level 1 | Forward delivery commitments and best efforts sales commitments</t>
        </is>
      </c>
      <c r="B50" s="4" t="inlineStr">
        <is>
          <t xml:space="preserve"> </t>
        </is>
      </c>
      <c r="C50" s="4" t="inlineStr">
        <is>
          <t xml:space="preserve"> </t>
        </is>
      </c>
      <c r="D50" s="4" t="inlineStr">
        <is>
          <t xml:space="preserve"> </t>
        </is>
      </c>
      <c r="E50" s="4" t="inlineStr">
        <is>
          <t xml:space="preserve"> </t>
        </is>
      </c>
    </row>
    <row r="51">
      <c r="A51" s="3" t="inlineStr">
        <is>
          <t>Derivative</t>
        </is>
      </c>
      <c r="B51" s="4" t="inlineStr">
        <is>
          <t xml:space="preserve"> </t>
        </is>
      </c>
      <c r="C51" s="4" t="inlineStr">
        <is>
          <t xml:space="preserve"> </t>
        </is>
      </c>
      <c r="D51" s="4" t="inlineStr">
        <is>
          <t xml:space="preserve"> </t>
        </is>
      </c>
      <c r="E51" s="4" t="inlineStr">
        <is>
          <t xml:space="preserve"> </t>
        </is>
      </c>
    </row>
    <row r="52">
      <c r="A52" s="4" t="inlineStr">
        <is>
          <t>Derivative assets</t>
        </is>
      </c>
      <c r="B52" s="5" t="n">
        <v>0</v>
      </c>
      <c r="C52" s="4" t="inlineStr">
        <is>
          <t xml:space="preserve"> </t>
        </is>
      </c>
      <c r="D52" s="4" t="inlineStr">
        <is>
          <t xml:space="preserve"> </t>
        </is>
      </c>
      <c r="E52" s="4" t="inlineStr">
        <is>
          <t xml:space="preserve"> </t>
        </is>
      </c>
    </row>
    <row r="53">
      <c r="A53" s="3" t="inlineStr">
        <is>
          <t>Derivative</t>
        </is>
      </c>
      <c r="B53" s="4" t="inlineStr">
        <is>
          <t xml:space="preserve"> </t>
        </is>
      </c>
      <c r="C53" s="4" t="inlineStr">
        <is>
          <t xml:space="preserve"> </t>
        </is>
      </c>
      <c r="D53" s="4" t="inlineStr">
        <is>
          <t xml:space="preserve"> </t>
        </is>
      </c>
      <c r="E53" s="4" t="inlineStr">
        <is>
          <t xml:space="preserve"> </t>
        </is>
      </c>
    </row>
    <row r="54">
      <c r="A54" s="4" t="inlineStr">
        <is>
          <t>Forward delivery commitments and best efforts sales commitments</t>
        </is>
      </c>
      <c r="B54" s="4" t="inlineStr">
        <is>
          <t xml:space="preserve"> </t>
        </is>
      </c>
      <c r="C54" s="5" t="n">
        <v>0</v>
      </c>
      <c r="D54" s="4" t="inlineStr">
        <is>
          <t xml:space="preserve"> </t>
        </is>
      </c>
      <c r="E54" s="4" t="inlineStr">
        <is>
          <t xml:space="preserve"> </t>
        </is>
      </c>
    </row>
    <row r="55">
      <c r="A55" s="4" t="inlineStr">
        <is>
          <t>Recurring Fair Value Measurements | Level 1 | Forward delivery commitments</t>
        </is>
      </c>
      <c r="B55" s="4" t="inlineStr">
        <is>
          <t xml:space="preserve"> </t>
        </is>
      </c>
      <c r="C55" s="4" t="inlineStr">
        <is>
          <t xml:space="preserve"> </t>
        </is>
      </c>
      <c r="D55" s="4" t="inlineStr">
        <is>
          <t xml:space="preserve"> </t>
        </is>
      </c>
      <c r="E55" s="4" t="inlineStr">
        <is>
          <t xml:space="preserve"> </t>
        </is>
      </c>
    </row>
    <row r="56">
      <c r="A56" s="3" t="inlineStr">
        <is>
          <t>Derivative</t>
        </is>
      </c>
      <c r="B56" s="4" t="inlineStr">
        <is>
          <t xml:space="preserve"> </t>
        </is>
      </c>
      <c r="C56" s="4" t="inlineStr">
        <is>
          <t xml:space="preserve"> </t>
        </is>
      </c>
      <c r="D56" s="4" t="inlineStr">
        <is>
          <t xml:space="preserve"> </t>
        </is>
      </c>
      <c r="E56" s="4" t="inlineStr">
        <is>
          <t xml:space="preserve"> </t>
        </is>
      </c>
    </row>
    <row r="57">
      <c r="A57" s="4" t="inlineStr">
        <is>
          <t>Derivative assets</t>
        </is>
      </c>
      <c r="B57" s="4" t="inlineStr">
        <is>
          <t xml:space="preserve"> </t>
        </is>
      </c>
      <c r="C57" s="5" t="n">
        <v>0</v>
      </c>
      <c r="D57" s="4" t="inlineStr">
        <is>
          <t xml:space="preserve"> </t>
        </is>
      </c>
      <c r="E57" s="4" t="inlineStr">
        <is>
          <t xml:space="preserve"> </t>
        </is>
      </c>
    </row>
    <row r="58">
      <c r="A58" s="4" t="inlineStr">
        <is>
          <t>Recurring Fair Value Measurements | Level 1 | Interest rate lock commitments</t>
        </is>
      </c>
      <c r="B58" s="4" t="inlineStr">
        <is>
          <t xml:space="preserve"> </t>
        </is>
      </c>
      <c r="C58" s="4" t="inlineStr">
        <is>
          <t xml:space="preserve"> </t>
        </is>
      </c>
      <c r="D58" s="4" t="inlineStr">
        <is>
          <t xml:space="preserve"> </t>
        </is>
      </c>
      <c r="E58" s="4" t="inlineStr">
        <is>
          <t xml:space="preserve"> </t>
        </is>
      </c>
    </row>
    <row r="59">
      <c r="A59" s="3" t="inlineStr">
        <is>
          <t>Derivative</t>
        </is>
      </c>
      <c r="B59" s="4" t="inlineStr">
        <is>
          <t xml:space="preserve"> </t>
        </is>
      </c>
      <c r="C59" s="4" t="inlineStr">
        <is>
          <t xml:space="preserve"> </t>
        </is>
      </c>
      <c r="D59" s="4" t="inlineStr">
        <is>
          <t xml:space="preserve"> </t>
        </is>
      </c>
      <c r="E59" s="4" t="inlineStr">
        <is>
          <t xml:space="preserve"> </t>
        </is>
      </c>
    </row>
    <row r="60">
      <c r="A60" s="4" t="inlineStr">
        <is>
          <t>Derivative assets</t>
        </is>
      </c>
      <c r="B60" s="5" t="n">
        <v>0</v>
      </c>
      <c r="C60" s="5" t="n">
        <v>0</v>
      </c>
      <c r="D60" s="4" t="inlineStr">
        <is>
          <t xml:space="preserve"> </t>
        </is>
      </c>
      <c r="E60" s="4" t="inlineStr">
        <is>
          <t xml:space="preserve"> </t>
        </is>
      </c>
    </row>
    <row r="61">
      <c r="A61" s="4" t="inlineStr">
        <is>
          <t>Recurring Fair Value Measurements | Level 2</t>
        </is>
      </c>
      <c r="B61" s="4" t="inlineStr">
        <is>
          <t xml:space="preserve"> </t>
        </is>
      </c>
      <c r="C61" s="4" t="inlineStr">
        <is>
          <t xml:space="preserve"> </t>
        </is>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Trading securities</t>
        </is>
      </c>
      <c r="B63" s="5" t="n">
        <v>0</v>
      </c>
      <c r="C63" s="5" t="n">
        <v>0</v>
      </c>
      <c r="D63" s="4" t="inlineStr">
        <is>
          <t xml:space="preserve"> </t>
        </is>
      </c>
      <c r="E63" s="4" t="inlineStr">
        <is>
          <t xml:space="preserve"> </t>
        </is>
      </c>
    </row>
    <row r="64">
      <c r="A64" s="4" t="inlineStr">
        <is>
          <t>Notes receivable</t>
        </is>
      </c>
      <c r="B64" s="5" t="n">
        <v>0</v>
      </c>
      <c r="C64" s="4" t="inlineStr">
        <is>
          <t xml:space="preserve"> </t>
        </is>
      </c>
      <c r="D64" s="4" t="inlineStr">
        <is>
          <t xml:space="preserve"> </t>
        </is>
      </c>
      <c r="E64" s="4" t="inlineStr">
        <is>
          <t xml:space="preserve"> </t>
        </is>
      </c>
    </row>
    <row r="65">
      <c r="A65" s="3" t="inlineStr">
        <is>
          <t>Derivative</t>
        </is>
      </c>
      <c r="B65" s="4" t="inlineStr">
        <is>
          <t xml:space="preserve"> </t>
        </is>
      </c>
      <c r="C65" s="4" t="inlineStr">
        <is>
          <t xml:space="preserve"> </t>
        </is>
      </c>
      <c r="D65" s="4" t="inlineStr">
        <is>
          <t xml:space="preserve"> </t>
        </is>
      </c>
      <c r="E65" s="4" t="inlineStr">
        <is>
          <t xml:space="preserve"> </t>
        </is>
      </c>
    </row>
    <row r="66">
      <c r="A66" s="4" t="inlineStr">
        <is>
          <t>Mortgage loans held for sale</t>
        </is>
      </c>
      <c r="B66" s="5" t="n">
        <v>1125992</v>
      </c>
      <c r="C66" s="5" t="n">
        <v>845775</v>
      </c>
      <c r="D66" s="4" t="inlineStr">
        <is>
          <t xml:space="preserve"> </t>
        </is>
      </c>
      <c r="E66" s="4" t="inlineStr">
        <is>
          <t xml:space="preserve"> </t>
        </is>
      </c>
    </row>
    <row r="67">
      <c r="A67" s="4" t="inlineStr">
        <is>
          <t>Reverse mortgage loans held for investment</t>
        </is>
      </c>
      <c r="B67" s="5" t="n">
        <v>0</v>
      </c>
      <c r="C67" s="4" t="inlineStr">
        <is>
          <t xml:space="preserve"> </t>
        </is>
      </c>
      <c r="D67" s="4" t="inlineStr">
        <is>
          <t xml:space="preserve"> </t>
        </is>
      </c>
      <c r="E67" s="4" t="inlineStr">
        <is>
          <t xml:space="preserve"> </t>
        </is>
      </c>
    </row>
    <row r="68">
      <c r="A68" s="4" t="inlineStr">
        <is>
          <t>Mortgage servicing rights</t>
        </is>
      </c>
      <c r="B68" s="5" t="n">
        <v>0</v>
      </c>
      <c r="C68" s="5" t="n">
        <v>0</v>
      </c>
      <c r="D68" s="4" t="inlineStr">
        <is>
          <t xml:space="preserve"> </t>
        </is>
      </c>
      <c r="E68" s="4" t="inlineStr">
        <is>
          <t xml:space="preserve"> </t>
        </is>
      </c>
    </row>
    <row r="69">
      <c r="A69" s="4" t="inlineStr">
        <is>
          <t>Investment in warrants</t>
        </is>
      </c>
      <c r="B69" s="5" t="n">
        <v>0</v>
      </c>
      <c r="C69" s="5" t="n">
        <v>0</v>
      </c>
      <c r="D69" s="4" t="inlineStr">
        <is>
          <t xml:space="preserve"> </t>
        </is>
      </c>
      <c r="E69" s="4" t="inlineStr">
        <is>
          <t xml:space="preserve"> </t>
        </is>
      </c>
    </row>
    <row r="70">
      <c r="A70" s="4" t="inlineStr">
        <is>
          <t>Total assets at fair value</t>
        </is>
      </c>
      <c r="B70" s="5" t="n">
        <v>1134081</v>
      </c>
      <c r="C70" s="5" t="n">
        <v>847377</v>
      </c>
      <c r="D70" s="4" t="inlineStr">
        <is>
          <t xml:space="preserve"> </t>
        </is>
      </c>
      <c r="E70" s="4" t="inlineStr">
        <is>
          <t xml:space="preserve"> </t>
        </is>
      </c>
    </row>
    <row r="71">
      <c r="A71" s="3" t="inlineStr">
        <is>
          <t>Derivative</t>
        </is>
      </c>
      <c r="B71" s="4" t="inlineStr">
        <is>
          <t xml:space="preserve"> </t>
        </is>
      </c>
      <c r="C71" s="4" t="inlineStr">
        <is>
          <t xml:space="preserve"> </t>
        </is>
      </c>
      <c r="D71" s="4" t="inlineStr">
        <is>
          <t xml:space="preserve"> </t>
        </is>
      </c>
      <c r="E71" s="4" t="inlineStr">
        <is>
          <t xml:space="preserve"> </t>
        </is>
      </c>
    </row>
    <row r="72">
      <c r="A72" s="4" t="inlineStr">
        <is>
          <t>Contingent liabilities due to acquisitions</t>
        </is>
      </c>
      <c r="B72" s="5" t="n">
        <v>0</v>
      </c>
      <c r="C72" s="5" t="n">
        <v>0</v>
      </c>
      <c r="D72" s="4" t="inlineStr">
        <is>
          <t xml:space="preserve"> </t>
        </is>
      </c>
      <c r="E72" s="4" t="inlineStr">
        <is>
          <t xml:space="preserve"> </t>
        </is>
      </c>
    </row>
    <row r="73">
      <c r="A73" s="4" t="inlineStr">
        <is>
          <t>Total liabilities at fair value</t>
        </is>
      </c>
      <c r="B73" s="5" t="n">
        <v>0</v>
      </c>
      <c r="C73" s="5" t="n">
        <v>5173</v>
      </c>
      <c r="D73" s="4" t="inlineStr">
        <is>
          <t xml:space="preserve"> </t>
        </is>
      </c>
      <c r="E73" s="4" t="inlineStr">
        <is>
          <t xml:space="preserve"> </t>
        </is>
      </c>
    </row>
    <row r="74">
      <c r="A74" s="4" t="inlineStr">
        <is>
          <t>Recurring Fair Value Measurements | Level 2 | Forward delivery commitments and best efforts sales commitments</t>
        </is>
      </c>
      <c r="B74" s="4" t="inlineStr">
        <is>
          <t xml:space="preserve"> </t>
        </is>
      </c>
      <c r="C74" s="4" t="inlineStr">
        <is>
          <t xml:space="preserve"> </t>
        </is>
      </c>
      <c r="D74" s="4" t="inlineStr">
        <is>
          <t xml:space="preserve"> </t>
        </is>
      </c>
      <c r="E74" s="4" t="inlineStr">
        <is>
          <t xml:space="preserve"> </t>
        </is>
      </c>
    </row>
    <row r="75">
      <c r="A75" s="3" t="inlineStr">
        <is>
          <t>Derivative</t>
        </is>
      </c>
      <c r="B75" s="4" t="inlineStr">
        <is>
          <t xml:space="preserve"> </t>
        </is>
      </c>
      <c r="C75" s="4" t="inlineStr">
        <is>
          <t xml:space="preserve"> </t>
        </is>
      </c>
      <c r="D75" s="4" t="inlineStr">
        <is>
          <t xml:space="preserve"> </t>
        </is>
      </c>
      <c r="E75" s="4" t="inlineStr">
        <is>
          <t xml:space="preserve"> </t>
        </is>
      </c>
    </row>
    <row r="76">
      <c r="A76" s="4" t="inlineStr">
        <is>
          <t>Derivative assets</t>
        </is>
      </c>
      <c r="B76" s="5" t="n">
        <v>8089</v>
      </c>
      <c r="C76" s="4" t="inlineStr">
        <is>
          <t xml:space="preserve"> </t>
        </is>
      </c>
      <c r="D76" s="4" t="inlineStr">
        <is>
          <t xml:space="preserve"> </t>
        </is>
      </c>
      <c r="E76" s="4" t="inlineStr">
        <is>
          <t xml:space="preserve"> </t>
        </is>
      </c>
    </row>
    <row r="77">
      <c r="A77" s="3" t="inlineStr">
        <is>
          <t>Derivative</t>
        </is>
      </c>
      <c r="B77" s="4" t="inlineStr">
        <is>
          <t xml:space="preserve"> </t>
        </is>
      </c>
      <c r="C77" s="4" t="inlineStr">
        <is>
          <t xml:space="preserve"> </t>
        </is>
      </c>
      <c r="D77" s="4" t="inlineStr">
        <is>
          <t xml:space="preserve"> </t>
        </is>
      </c>
      <c r="E77" s="4" t="inlineStr">
        <is>
          <t xml:space="preserve"> </t>
        </is>
      </c>
    </row>
    <row r="78">
      <c r="A78" s="4" t="inlineStr">
        <is>
          <t>Forward delivery commitments and best efforts sales commitments</t>
        </is>
      </c>
      <c r="B78" s="4" t="inlineStr">
        <is>
          <t xml:space="preserve"> </t>
        </is>
      </c>
      <c r="C78" s="5" t="n">
        <v>5173</v>
      </c>
      <c r="D78" s="4" t="inlineStr">
        <is>
          <t xml:space="preserve"> </t>
        </is>
      </c>
      <c r="E78" s="4" t="inlineStr">
        <is>
          <t xml:space="preserve"> </t>
        </is>
      </c>
    </row>
    <row r="79">
      <c r="A79" s="4" t="inlineStr">
        <is>
          <t>Recurring Fair Value Measurements | Level 2 | Forward delivery commitments</t>
        </is>
      </c>
      <c r="B79" s="4" t="inlineStr">
        <is>
          <t xml:space="preserve"> </t>
        </is>
      </c>
      <c r="C79" s="4" t="inlineStr">
        <is>
          <t xml:space="preserve"> </t>
        </is>
      </c>
      <c r="D79" s="4" t="inlineStr">
        <is>
          <t xml:space="preserve"> </t>
        </is>
      </c>
      <c r="E79" s="4" t="inlineStr">
        <is>
          <t xml:space="preserve"> </t>
        </is>
      </c>
    </row>
    <row r="80">
      <c r="A80" s="3" t="inlineStr">
        <is>
          <t>Derivative</t>
        </is>
      </c>
      <c r="B80" s="4" t="inlineStr">
        <is>
          <t xml:space="preserve"> </t>
        </is>
      </c>
      <c r="C80" s="4" t="inlineStr">
        <is>
          <t xml:space="preserve"> </t>
        </is>
      </c>
      <c r="D80" s="4" t="inlineStr">
        <is>
          <t xml:space="preserve"> </t>
        </is>
      </c>
      <c r="E80" s="4" t="inlineStr">
        <is>
          <t xml:space="preserve"> </t>
        </is>
      </c>
    </row>
    <row r="81">
      <c r="A81" s="4" t="inlineStr">
        <is>
          <t>Derivative assets</t>
        </is>
      </c>
      <c r="B81" s="4" t="inlineStr">
        <is>
          <t xml:space="preserve"> </t>
        </is>
      </c>
      <c r="C81" s="5" t="n">
        <v>1602</v>
      </c>
      <c r="D81" s="4" t="inlineStr">
        <is>
          <t xml:space="preserve"> </t>
        </is>
      </c>
      <c r="E81" s="4" t="inlineStr">
        <is>
          <t xml:space="preserve"> </t>
        </is>
      </c>
    </row>
    <row r="82">
      <c r="A82" s="4" t="inlineStr">
        <is>
          <t>Recurring Fair Value Measurements | Level 2 | Interest rate lock commitments</t>
        </is>
      </c>
      <c r="B82" s="4" t="inlineStr">
        <is>
          <t xml:space="preserve"> </t>
        </is>
      </c>
      <c r="C82" s="4" t="inlineStr">
        <is>
          <t xml:space="preserve"> </t>
        </is>
      </c>
      <c r="D82" s="4" t="inlineStr">
        <is>
          <t xml:space="preserve"> </t>
        </is>
      </c>
      <c r="E82" s="4" t="inlineStr">
        <is>
          <t xml:space="preserve"> </t>
        </is>
      </c>
    </row>
    <row r="83">
      <c r="A83" s="3" t="inlineStr">
        <is>
          <t>Derivative</t>
        </is>
      </c>
      <c r="B83" s="4" t="inlineStr">
        <is>
          <t xml:space="preserve"> </t>
        </is>
      </c>
      <c r="C83" s="4" t="inlineStr">
        <is>
          <t xml:space="preserve"> </t>
        </is>
      </c>
      <c r="D83" s="4" t="inlineStr">
        <is>
          <t xml:space="preserve"> </t>
        </is>
      </c>
      <c r="E83" s="4" t="inlineStr">
        <is>
          <t xml:space="preserve"> </t>
        </is>
      </c>
    </row>
    <row r="84">
      <c r="A84" s="4" t="inlineStr">
        <is>
          <t>Derivative assets</t>
        </is>
      </c>
      <c r="B84" s="5" t="n">
        <v>0</v>
      </c>
      <c r="C84" s="5" t="n">
        <v>0</v>
      </c>
      <c r="D84" s="4" t="inlineStr">
        <is>
          <t xml:space="preserve"> </t>
        </is>
      </c>
      <c r="E84" s="4" t="inlineStr">
        <is>
          <t xml:space="preserve"> </t>
        </is>
      </c>
    </row>
    <row r="85">
      <c r="A85" s="4" t="inlineStr">
        <is>
          <t>Recurring Fair Value Measurements | Level 3</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Trading securities</t>
        </is>
      </c>
      <c r="B87" s="5" t="n">
        <v>0</v>
      </c>
      <c r="C87" s="5" t="n">
        <v>0</v>
      </c>
      <c r="D87" s="4" t="inlineStr">
        <is>
          <t xml:space="preserve"> </t>
        </is>
      </c>
      <c r="E87" s="4" t="inlineStr">
        <is>
          <t xml:space="preserve"> </t>
        </is>
      </c>
    </row>
    <row r="88">
      <c r="A88" s="4" t="inlineStr">
        <is>
          <t>Notes receivable</t>
        </is>
      </c>
      <c r="B88" s="5" t="n">
        <v>9824</v>
      </c>
      <c r="C88" s="4" t="inlineStr">
        <is>
          <t xml:space="preserve"> </t>
        </is>
      </c>
      <c r="D88" s="4" t="inlineStr">
        <is>
          <t xml:space="preserve"> </t>
        </is>
      </c>
      <c r="E88" s="4" t="inlineStr">
        <is>
          <t xml:space="preserve"> </t>
        </is>
      </c>
    </row>
    <row r="89">
      <c r="A89" s="3" t="inlineStr">
        <is>
          <t>Derivative</t>
        </is>
      </c>
      <c r="B89" s="4" t="inlineStr">
        <is>
          <t xml:space="preserve"> </t>
        </is>
      </c>
      <c r="C89" s="4" t="inlineStr">
        <is>
          <t xml:space="preserve"> </t>
        </is>
      </c>
      <c r="D89" s="4" t="inlineStr">
        <is>
          <t xml:space="preserve"> </t>
        </is>
      </c>
      <c r="E89" s="4" t="inlineStr">
        <is>
          <t xml:space="preserve"> </t>
        </is>
      </c>
    </row>
    <row r="90">
      <c r="A90" s="4" t="inlineStr">
        <is>
          <t>Mortgage loans held for sale</t>
        </is>
      </c>
      <c r="B90" s="5" t="n">
        <v>0</v>
      </c>
      <c r="C90" s="5" t="n">
        <v>0</v>
      </c>
      <c r="D90" s="4" t="inlineStr">
        <is>
          <t xml:space="preserve"> </t>
        </is>
      </c>
      <c r="E90" s="4" t="inlineStr">
        <is>
          <t xml:space="preserve"> </t>
        </is>
      </c>
    </row>
    <row r="91">
      <c r="A91" s="4" t="inlineStr">
        <is>
          <t>Reverse mortgage loans held for investment</t>
        </is>
      </c>
      <c r="B91" s="5" t="n">
        <v>36709</v>
      </c>
      <c r="C91" s="4" t="inlineStr">
        <is>
          <t xml:space="preserve"> </t>
        </is>
      </c>
      <c r="D91" s="4" t="inlineStr">
        <is>
          <t xml:space="preserve"> </t>
        </is>
      </c>
      <c r="E91" s="4" t="inlineStr">
        <is>
          <t xml:space="preserve"> </t>
        </is>
      </c>
    </row>
    <row r="92">
      <c r="A92" s="4" t="inlineStr">
        <is>
          <t>Mortgage servicing rights</t>
        </is>
      </c>
      <c r="B92" s="5" t="n">
        <v>1184503</v>
      </c>
      <c r="C92" s="5" t="n">
        <v>1139539</v>
      </c>
      <c r="D92" s="4" t="inlineStr">
        <is>
          <t xml:space="preserve"> </t>
        </is>
      </c>
      <c r="E92" s="4" t="inlineStr">
        <is>
          <t xml:space="preserve"> </t>
        </is>
      </c>
    </row>
    <row r="93">
      <c r="A93" s="4" t="inlineStr">
        <is>
          <t>Investment in warrants</t>
        </is>
      </c>
      <c r="B93" s="5" t="n">
        <v>961</v>
      </c>
      <c r="C93" s="5" t="n">
        <v>961</v>
      </c>
      <c r="D93" s="4" t="inlineStr">
        <is>
          <t xml:space="preserve"> </t>
        </is>
      </c>
      <c r="E93" s="4" t="inlineStr">
        <is>
          <t xml:space="preserve"> </t>
        </is>
      </c>
    </row>
    <row r="94">
      <c r="A94" s="4" t="inlineStr">
        <is>
          <t>Total assets at fair value</t>
        </is>
      </c>
      <c r="B94" s="5" t="n">
        <v>1237610</v>
      </c>
      <c r="C94" s="5" t="n">
        <v>1142018</v>
      </c>
      <c r="D94" s="4" t="inlineStr">
        <is>
          <t xml:space="preserve"> </t>
        </is>
      </c>
      <c r="E94" s="4" t="inlineStr">
        <is>
          <t xml:space="preserve"> </t>
        </is>
      </c>
    </row>
    <row r="95">
      <c r="A95" s="3" t="inlineStr">
        <is>
          <t>Derivative</t>
        </is>
      </c>
      <c r="B95" s="4" t="inlineStr">
        <is>
          <t xml:space="preserve"> </t>
        </is>
      </c>
      <c r="C95" s="4" t="inlineStr">
        <is>
          <t xml:space="preserve"> </t>
        </is>
      </c>
      <c r="D95" s="4" t="inlineStr">
        <is>
          <t xml:space="preserve"> </t>
        </is>
      </c>
      <c r="E95" s="4" t="inlineStr">
        <is>
          <t xml:space="preserve"> </t>
        </is>
      </c>
    </row>
    <row r="96">
      <c r="A96" s="4" t="inlineStr">
        <is>
          <t>Contingent liabilities due to acquisitions</t>
        </is>
      </c>
      <c r="B96" s="5" t="n">
        <v>7793</v>
      </c>
      <c r="C96" s="5" t="n">
        <v>526</v>
      </c>
      <c r="D96" s="4" t="inlineStr">
        <is>
          <t xml:space="preserve"> </t>
        </is>
      </c>
      <c r="E96" s="4" t="inlineStr">
        <is>
          <t xml:space="preserve"> </t>
        </is>
      </c>
    </row>
    <row r="97">
      <c r="A97" s="4" t="inlineStr">
        <is>
          <t>Total liabilities at fair value</t>
        </is>
      </c>
      <c r="B97" s="5" t="n">
        <v>7793</v>
      </c>
      <c r="C97" s="5" t="n">
        <v>526</v>
      </c>
      <c r="D97" s="4" t="inlineStr">
        <is>
          <t xml:space="preserve"> </t>
        </is>
      </c>
      <c r="E97" s="4" t="inlineStr">
        <is>
          <t xml:space="preserve"> </t>
        </is>
      </c>
    </row>
    <row r="98">
      <c r="A98" s="4" t="inlineStr">
        <is>
          <t>Recurring Fair Value Measurements | Level 3 | Forward delivery commitments and best efforts sales commitments</t>
        </is>
      </c>
      <c r="B98" s="4" t="inlineStr">
        <is>
          <t xml:space="preserve"> </t>
        </is>
      </c>
      <c r="C98" s="4" t="inlineStr">
        <is>
          <t xml:space="preserve"> </t>
        </is>
      </c>
      <c r="D98" s="4" t="inlineStr">
        <is>
          <t xml:space="preserve"> </t>
        </is>
      </c>
      <c r="E98" s="4" t="inlineStr">
        <is>
          <t xml:space="preserve"> </t>
        </is>
      </c>
    </row>
    <row r="99">
      <c r="A99" s="3" t="inlineStr">
        <is>
          <t>Derivative</t>
        </is>
      </c>
      <c r="B99" s="4" t="inlineStr">
        <is>
          <t xml:space="preserve"> </t>
        </is>
      </c>
      <c r="C99" s="4" t="inlineStr">
        <is>
          <t xml:space="preserve"> </t>
        </is>
      </c>
      <c r="D99" s="4" t="inlineStr">
        <is>
          <t xml:space="preserve"> </t>
        </is>
      </c>
      <c r="E99" s="4" t="inlineStr">
        <is>
          <t xml:space="preserve"> </t>
        </is>
      </c>
    </row>
    <row r="100">
      <c r="A100" s="4" t="inlineStr">
        <is>
          <t>Derivative assets</t>
        </is>
      </c>
      <c r="B100" s="5" t="n">
        <v>0</v>
      </c>
      <c r="C100" s="4" t="inlineStr">
        <is>
          <t xml:space="preserve"> </t>
        </is>
      </c>
      <c r="D100" s="4" t="inlineStr">
        <is>
          <t xml:space="preserve"> </t>
        </is>
      </c>
      <c r="E100" s="4" t="inlineStr">
        <is>
          <t xml:space="preserve"> </t>
        </is>
      </c>
    </row>
    <row r="101">
      <c r="A101" s="3" t="inlineStr">
        <is>
          <t>Derivative</t>
        </is>
      </c>
      <c r="B101" s="4" t="inlineStr">
        <is>
          <t xml:space="preserve"> </t>
        </is>
      </c>
      <c r="C101" s="4" t="inlineStr">
        <is>
          <t xml:space="preserve"> </t>
        </is>
      </c>
      <c r="D101" s="4" t="inlineStr">
        <is>
          <t xml:space="preserve"> </t>
        </is>
      </c>
      <c r="E101" s="4" t="inlineStr">
        <is>
          <t xml:space="preserve"> </t>
        </is>
      </c>
    </row>
    <row r="102">
      <c r="A102" s="4" t="inlineStr">
        <is>
          <t>Forward delivery commitments and best efforts sales commitments</t>
        </is>
      </c>
      <c r="B102" s="4" t="inlineStr">
        <is>
          <t xml:space="preserve"> </t>
        </is>
      </c>
      <c r="C102" s="5" t="n">
        <v>0</v>
      </c>
      <c r="D102" s="4" t="inlineStr">
        <is>
          <t xml:space="preserve"> </t>
        </is>
      </c>
      <c r="E102" s="4" t="inlineStr">
        <is>
          <t xml:space="preserve"> </t>
        </is>
      </c>
    </row>
    <row r="103">
      <c r="A103" s="4" t="inlineStr">
        <is>
          <t>Recurring Fair Value Measurements | Level 3 | Forward delivery commitments</t>
        </is>
      </c>
      <c r="B103" s="4" t="inlineStr">
        <is>
          <t xml:space="preserve"> </t>
        </is>
      </c>
      <c r="C103" s="4" t="inlineStr">
        <is>
          <t xml:space="preserve"> </t>
        </is>
      </c>
      <c r="D103" s="4" t="inlineStr">
        <is>
          <t xml:space="preserve"> </t>
        </is>
      </c>
      <c r="E103" s="4" t="inlineStr">
        <is>
          <t xml:space="preserve"> </t>
        </is>
      </c>
    </row>
    <row r="104">
      <c r="A104" s="3" t="inlineStr">
        <is>
          <t>Derivative</t>
        </is>
      </c>
      <c r="B104" s="4" t="inlineStr">
        <is>
          <t xml:space="preserve"> </t>
        </is>
      </c>
      <c r="C104" s="4" t="inlineStr">
        <is>
          <t xml:space="preserve"> </t>
        </is>
      </c>
      <c r="D104" s="4" t="inlineStr">
        <is>
          <t xml:space="preserve"> </t>
        </is>
      </c>
      <c r="E104" s="4" t="inlineStr">
        <is>
          <t xml:space="preserve"> </t>
        </is>
      </c>
    </row>
    <row r="105">
      <c r="A105" s="4" t="inlineStr">
        <is>
          <t>Derivative assets</t>
        </is>
      </c>
      <c r="B105" s="4" t="inlineStr">
        <is>
          <t xml:space="preserve"> </t>
        </is>
      </c>
      <c r="C105" s="5" t="n">
        <v>0</v>
      </c>
      <c r="D105" s="4" t="inlineStr">
        <is>
          <t xml:space="preserve"> </t>
        </is>
      </c>
      <c r="E105" s="4" t="inlineStr">
        <is>
          <t xml:space="preserve"> </t>
        </is>
      </c>
    </row>
    <row r="106">
      <c r="A106" s="4" t="inlineStr">
        <is>
          <t>Recurring Fair Value Measurements | Level 3 | Interest rate lock commitments</t>
        </is>
      </c>
      <c r="B106" s="4" t="inlineStr">
        <is>
          <t xml:space="preserve"> </t>
        </is>
      </c>
      <c r="C106" s="4" t="inlineStr">
        <is>
          <t xml:space="preserve"> </t>
        </is>
      </c>
      <c r="D106" s="4" t="inlineStr">
        <is>
          <t xml:space="preserve"> </t>
        </is>
      </c>
      <c r="E106" s="4" t="inlineStr">
        <is>
          <t xml:space="preserve"> </t>
        </is>
      </c>
    </row>
    <row r="107">
      <c r="A107" s="3" t="inlineStr">
        <is>
          <t>Derivative</t>
        </is>
      </c>
      <c r="B107" s="4" t="inlineStr">
        <is>
          <t xml:space="preserve"> </t>
        </is>
      </c>
      <c r="C107" s="4" t="inlineStr">
        <is>
          <t xml:space="preserve"> </t>
        </is>
      </c>
      <c r="D107" s="4" t="inlineStr">
        <is>
          <t xml:space="preserve"> </t>
        </is>
      </c>
      <c r="E107" s="4" t="inlineStr">
        <is>
          <t xml:space="preserve"> </t>
        </is>
      </c>
    </row>
    <row r="108">
      <c r="A108" s="4" t="inlineStr">
        <is>
          <t>Derivative assets</t>
        </is>
      </c>
      <c r="B108" s="6" t="n">
        <v>5613</v>
      </c>
      <c r="C108" s="6" t="n">
        <v>1518</v>
      </c>
      <c r="D108" s="4" t="inlineStr">
        <is>
          <t xml:space="preserve"> </t>
        </is>
      </c>
      <c r="E10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Reconciliation of Level Three Assets and Liabilities Measured at Fair Value on Recurring Basis (Details) - Level 3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ntingent Liabilitie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2218</v>
      </c>
      <c r="C5" s="6" t="n">
        <v>20438</v>
      </c>
      <c r="D5" s="6" t="n">
        <v>526</v>
      </c>
      <c r="E5" s="6" t="n">
        <v>59500</v>
      </c>
    </row>
    <row r="6">
      <c r="A6" s="4" t="inlineStr">
        <is>
          <t>Additions</t>
        </is>
      </c>
      <c r="B6" s="5" t="n">
        <v>4401</v>
      </c>
      <c r="C6" s="4" t="inlineStr">
        <is>
          <t xml:space="preserve"> </t>
        </is>
      </c>
      <c r="D6" s="5" t="n">
        <v>6103</v>
      </c>
      <c r="E6" s="4" t="inlineStr">
        <is>
          <t xml:space="preserve"> </t>
        </is>
      </c>
    </row>
    <row r="7">
      <c r="A7" s="4" t="inlineStr">
        <is>
          <t>Payments</t>
        </is>
      </c>
      <c r="B7" s="4" t="inlineStr">
        <is>
          <t xml:space="preserve"> </t>
        </is>
      </c>
      <c r="C7" s="5" t="n">
        <v>-2370</v>
      </c>
      <c r="D7" s="4" t="inlineStr">
        <is>
          <t xml:space="preserve"> </t>
        </is>
      </c>
      <c r="E7" s="5" t="n">
        <v>-12541</v>
      </c>
    </row>
    <row r="8">
      <c r="A8" s="4" t="inlineStr">
        <is>
          <t>Valuation adjustments</t>
        </is>
      </c>
      <c r="B8" s="5" t="n">
        <v>1174</v>
      </c>
      <c r="C8" s="5" t="n">
        <v>-16511</v>
      </c>
      <c r="D8" s="5" t="n">
        <v>1164</v>
      </c>
      <c r="E8" s="5" t="n">
        <v>-45402</v>
      </c>
    </row>
    <row r="9">
      <c r="A9" s="4" t="inlineStr">
        <is>
          <t>Ending balance</t>
        </is>
      </c>
      <c r="B9" s="5" t="n">
        <v>7793</v>
      </c>
      <c r="C9" s="5" t="n">
        <v>1557</v>
      </c>
      <c r="D9" s="5" t="n">
        <v>7793</v>
      </c>
      <c r="E9" s="5" t="n">
        <v>1557</v>
      </c>
    </row>
    <row r="10">
      <c r="A10" s="4" t="inlineStr">
        <is>
          <t>IRLC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2206</v>
      </c>
      <c r="C12" s="5" t="n">
        <v>-11851</v>
      </c>
      <c r="D12" s="5" t="n">
        <v>1518</v>
      </c>
      <c r="E12" s="5" t="n">
        <v>22119</v>
      </c>
    </row>
    <row r="13">
      <c r="A13" s="4" t="inlineStr">
        <is>
          <t>Net transfers and revaluation gains (losses)</t>
        </is>
      </c>
      <c r="B13" s="5" t="n">
        <v>-6593</v>
      </c>
      <c r="C13" s="5" t="n">
        <v>26451</v>
      </c>
      <c r="D13" s="5" t="n">
        <v>4095</v>
      </c>
      <c r="E13" s="5" t="n">
        <v>-7519</v>
      </c>
    </row>
    <row r="14">
      <c r="A14" s="4" t="inlineStr">
        <is>
          <t>Ending balance</t>
        </is>
      </c>
      <c r="B14" s="5" t="n">
        <v>5613</v>
      </c>
      <c r="C14" s="5" t="n">
        <v>14600</v>
      </c>
      <c r="D14" s="5" t="n">
        <v>5613</v>
      </c>
      <c r="E14" s="5" t="n">
        <v>14600</v>
      </c>
    </row>
    <row r="15">
      <c r="A15" s="4" t="inlineStr">
        <is>
          <t>Note Receivable</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1250</v>
      </c>
      <c r="C17" s="5" t="n">
        <v>0</v>
      </c>
      <c r="D17" s="5" t="n">
        <v>0</v>
      </c>
      <c r="E17" s="5" t="n">
        <v>0</v>
      </c>
    </row>
    <row r="18">
      <c r="A18" s="4" t="inlineStr">
        <is>
          <t>Additions</t>
        </is>
      </c>
      <c r="B18" s="4" t="inlineStr">
        <is>
          <t xml:space="preserve"> </t>
        </is>
      </c>
      <c r="C18" s="4" t="inlineStr">
        <is>
          <t xml:space="preserve"> </t>
        </is>
      </c>
      <c r="D18" s="5" t="n">
        <v>11250</v>
      </c>
      <c r="E18" s="4" t="inlineStr">
        <is>
          <t xml:space="preserve"> </t>
        </is>
      </c>
    </row>
    <row r="19">
      <c r="A19" s="4" t="inlineStr">
        <is>
          <t>Valuation adjustments</t>
        </is>
      </c>
      <c r="B19" s="5" t="n">
        <v>-1426</v>
      </c>
      <c r="C19" s="4" t="inlineStr">
        <is>
          <t xml:space="preserve"> </t>
        </is>
      </c>
      <c r="D19" s="5" t="n">
        <v>-1426</v>
      </c>
      <c r="E19" s="4" t="inlineStr">
        <is>
          <t xml:space="preserve"> </t>
        </is>
      </c>
    </row>
    <row r="20">
      <c r="A20" s="4" t="inlineStr">
        <is>
          <t>Ending balance</t>
        </is>
      </c>
      <c r="B20" s="6" t="n">
        <v>9824</v>
      </c>
      <c r="C20" s="6" t="n">
        <v>0</v>
      </c>
      <c r="D20" s="6" t="n">
        <v>9824</v>
      </c>
      <c r="E20"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Nonrecurring Basis (Details) - Non-Recurring Fair Value Measuremen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assets at fair value</t>
        </is>
      </c>
      <c r="B3" s="6" t="n">
        <v>598634</v>
      </c>
      <c r="C3" s="6" t="n">
        <v>650179</v>
      </c>
    </row>
    <row r="4">
      <c r="A4" s="3" t="inlineStr">
        <is>
          <t>Liabilities:</t>
        </is>
      </c>
      <c r="B4" s="4" t="inlineStr">
        <is>
          <t xml:space="preserve"> </t>
        </is>
      </c>
      <c r="C4" s="4" t="inlineStr">
        <is>
          <t xml:space="preserve"> </t>
        </is>
      </c>
    </row>
    <row r="5">
      <c r="A5" s="4" t="inlineStr">
        <is>
          <t>Total liabilities at fair value</t>
        </is>
      </c>
      <c r="B5" s="5" t="n">
        <v>598879</v>
      </c>
      <c r="C5" s="5" t="n">
        <v>650179</v>
      </c>
    </row>
    <row r="6">
      <c r="A6" s="4" t="inlineStr">
        <is>
          <t>Ginnie Ma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at fair value</t>
        </is>
      </c>
      <c r="B8" s="5" t="n">
        <v>598634</v>
      </c>
      <c r="C8" s="5" t="n">
        <v>650179</v>
      </c>
    </row>
    <row r="9">
      <c r="A9" s="3" t="inlineStr">
        <is>
          <t>Liabilities:</t>
        </is>
      </c>
      <c r="B9" s="4" t="inlineStr">
        <is>
          <t xml:space="preserve"> </t>
        </is>
      </c>
      <c r="C9" s="4" t="inlineStr">
        <is>
          <t xml:space="preserve"> </t>
        </is>
      </c>
    </row>
    <row r="10">
      <c r="A10" s="4" t="inlineStr">
        <is>
          <t>Total liabilities at fair value</t>
        </is>
      </c>
      <c r="B10" s="5" t="n">
        <v>598879</v>
      </c>
      <c r="C10" s="5" t="n">
        <v>650179</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at fair value</t>
        </is>
      </c>
      <c r="B13" s="5" t="n">
        <v>0</v>
      </c>
      <c r="C13" s="5" t="n">
        <v>0</v>
      </c>
    </row>
    <row r="14">
      <c r="A14" s="3" t="inlineStr">
        <is>
          <t>Liabilities:</t>
        </is>
      </c>
      <c r="B14" s="4" t="inlineStr">
        <is>
          <t xml:space="preserve"> </t>
        </is>
      </c>
      <c r="C14" s="4" t="inlineStr">
        <is>
          <t xml:space="preserve"> </t>
        </is>
      </c>
    </row>
    <row r="15">
      <c r="A15" s="4" t="inlineStr">
        <is>
          <t>Total liabilities at fair value</t>
        </is>
      </c>
      <c r="B15" s="5" t="n">
        <v>0</v>
      </c>
      <c r="C15" s="5" t="n">
        <v>0</v>
      </c>
    </row>
    <row r="16">
      <c r="A16" s="4" t="inlineStr">
        <is>
          <t>Level 1 | Ginnie Ma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5" t="n">
        <v>0</v>
      </c>
      <c r="C18" s="5" t="n">
        <v>0</v>
      </c>
    </row>
    <row r="19">
      <c r="A19" s="3" t="inlineStr">
        <is>
          <t>Liabilities:</t>
        </is>
      </c>
      <c r="B19" s="4" t="inlineStr">
        <is>
          <t xml:space="preserve"> </t>
        </is>
      </c>
      <c r="C19" s="4" t="inlineStr">
        <is>
          <t xml:space="preserve"> </t>
        </is>
      </c>
    </row>
    <row r="20">
      <c r="A20" s="4" t="inlineStr">
        <is>
          <t>Total liabilities at fair value</t>
        </is>
      </c>
      <c r="B20" s="5" t="n">
        <v>0</v>
      </c>
      <c r="C20" s="5"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 at fair value</t>
        </is>
      </c>
      <c r="B23" s="5" t="n">
        <v>598634</v>
      </c>
      <c r="C23" s="5" t="n">
        <v>650179</v>
      </c>
    </row>
    <row r="24">
      <c r="A24" s="3" t="inlineStr">
        <is>
          <t>Liabilities:</t>
        </is>
      </c>
      <c r="B24" s="4" t="inlineStr">
        <is>
          <t xml:space="preserve"> </t>
        </is>
      </c>
      <c r="C24" s="4" t="inlineStr">
        <is>
          <t xml:space="preserve"> </t>
        </is>
      </c>
    </row>
    <row r="25">
      <c r="A25" s="4" t="inlineStr">
        <is>
          <t>Total liabilities at fair value</t>
        </is>
      </c>
      <c r="B25" s="5" t="n">
        <v>598879</v>
      </c>
      <c r="C25" s="5" t="n">
        <v>650179</v>
      </c>
    </row>
    <row r="26">
      <c r="A26" s="4" t="inlineStr">
        <is>
          <t>Level 2 | Ginnie Ma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 at fair value</t>
        </is>
      </c>
      <c r="B28" s="5" t="n">
        <v>598634</v>
      </c>
      <c r="C28" s="5" t="n">
        <v>650179</v>
      </c>
    </row>
    <row r="29">
      <c r="A29" s="3" t="inlineStr">
        <is>
          <t>Liabilities:</t>
        </is>
      </c>
      <c r="B29" s="4" t="inlineStr">
        <is>
          <t xml:space="preserve"> </t>
        </is>
      </c>
      <c r="C29" s="4" t="inlineStr">
        <is>
          <t xml:space="preserve"> </t>
        </is>
      </c>
    </row>
    <row r="30">
      <c r="A30" s="4" t="inlineStr">
        <is>
          <t>Total liabilities at fair value</t>
        </is>
      </c>
      <c r="B30" s="5" t="n">
        <v>598879</v>
      </c>
      <c r="C30" s="5" t="n">
        <v>650179</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 at fair value</t>
        </is>
      </c>
      <c r="B33" s="5" t="n">
        <v>0</v>
      </c>
      <c r="C33" s="5" t="n">
        <v>0</v>
      </c>
    </row>
    <row r="34">
      <c r="A34" s="3" t="inlineStr">
        <is>
          <t>Liabilities:</t>
        </is>
      </c>
      <c r="B34" s="4" t="inlineStr">
        <is>
          <t xml:space="preserve"> </t>
        </is>
      </c>
      <c r="C34" s="4" t="inlineStr">
        <is>
          <t xml:space="preserve"> </t>
        </is>
      </c>
    </row>
    <row r="35">
      <c r="A35" s="4" t="inlineStr">
        <is>
          <t>Total liabilities at fair value</t>
        </is>
      </c>
      <c r="B35" s="5" t="n">
        <v>0</v>
      </c>
      <c r="C35" s="5" t="n">
        <v>0</v>
      </c>
    </row>
    <row r="36">
      <c r="A36" s="4" t="inlineStr">
        <is>
          <t>Level 3 | Ginnie Ma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 at fair value</t>
        </is>
      </c>
      <c r="B38" s="5" t="n">
        <v>0</v>
      </c>
      <c r="C38" s="5" t="n">
        <v>0</v>
      </c>
    </row>
    <row r="39">
      <c r="A39" s="3" t="inlineStr">
        <is>
          <t>Liabilities:</t>
        </is>
      </c>
      <c r="B39" s="4" t="inlineStr">
        <is>
          <t xml:space="preserve"> </t>
        </is>
      </c>
      <c r="C39" s="4" t="inlineStr">
        <is>
          <t xml:space="preserve"> </t>
        </is>
      </c>
    </row>
    <row r="40">
      <c r="A40" s="4" t="inlineStr">
        <is>
          <t>Total liabilities at fair value</t>
        </is>
      </c>
      <c r="B40" s="6" t="n">
        <v>0</v>
      </c>
      <c r="C4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Summary of Fair Value Option for Mortgage Loans Held for Sale (Details) - USD ($) $ in Thousands</t>
        </is>
      </c>
      <c r="B1" s="2" t="inlineStr">
        <is>
          <t>6 Months Ended</t>
        </is>
      </c>
      <c r="C1" s="2" t="inlineStr">
        <is>
          <t>12 Months Ended</t>
        </is>
      </c>
    </row>
    <row r="2">
      <c r="B2" s="2" t="inlineStr">
        <is>
          <t>Jun. 30, 2023</t>
        </is>
      </c>
      <c r="C2" s="2" t="inlineStr">
        <is>
          <t>Dec. 31, 2022</t>
        </is>
      </c>
      <c r="D2" s="2" t="inlineStr">
        <is>
          <t>Jun. 30, 2022</t>
        </is>
      </c>
      <c r="E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t>
        </is>
      </c>
      <c r="B4" s="6" t="n">
        <v>1125992</v>
      </c>
      <c r="C4" s="6" t="n">
        <v>845775</v>
      </c>
      <c r="D4" s="6" t="n">
        <v>1249809</v>
      </c>
      <c r="E4" s="6" t="n">
        <v>2204216</v>
      </c>
    </row>
    <row r="5">
      <c r="A5" s="4" t="inlineStr">
        <is>
          <t>Principal Amount Due Upon Maturity</t>
        </is>
      </c>
      <c r="B5" s="5" t="n">
        <v>1155240</v>
      </c>
      <c r="C5" s="5" t="n">
        <v>868833</v>
      </c>
      <c r="D5" s="4" t="inlineStr">
        <is>
          <t xml:space="preserve"> </t>
        </is>
      </c>
      <c r="E5" s="4" t="inlineStr">
        <is>
          <t xml:space="preserve"> </t>
        </is>
      </c>
    </row>
    <row r="6">
      <c r="A6" s="4" t="inlineStr">
        <is>
          <t>Difference</t>
        </is>
      </c>
      <c r="B6" s="6" t="n">
        <v>-29248</v>
      </c>
      <c r="C6" s="6" t="n">
        <v>-23058</v>
      </c>
      <c r="D6" s="4" t="inlineStr">
        <is>
          <t xml:space="preserve"> </t>
        </is>
      </c>
      <c r="E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ACQUISITIONS (Details) - USD ($) $ in Thousands</t>
        </is>
      </c>
      <c r="B1" s="2" t="inlineStr">
        <is>
          <t>Apr. 03, 2023</t>
        </is>
      </c>
      <c r="C1" s="2" t="inlineStr">
        <is>
          <t>Feb. 13, 2023</t>
        </is>
      </c>
      <c r="D1" s="2" t="inlineStr">
        <is>
          <t>Jun. 3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Fair value of earn-out payments</t>
        </is>
      </c>
      <c r="B3" s="4" t="inlineStr">
        <is>
          <t xml:space="preserve"> </t>
        </is>
      </c>
      <c r="C3" s="4" t="inlineStr">
        <is>
          <t xml:space="preserve"> </t>
        </is>
      </c>
      <c r="D3" s="6" t="n">
        <v>7793</v>
      </c>
      <c r="E3" s="6" t="n">
        <v>526</v>
      </c>
    </row>
    <row r="4">
      <c r="A4" s="4" t="inlineStr">
        <is>
          <t>Goodwill</t>
        </is>
      </c>
      <c r="B4" s="4" t="inlineStr">
        <is>
          <t xml:space="preserve"> </t>
        </is>
      </c>
      <c r="C4" s="4" t="inlineStr">
        <is>
          <t xml:space="preserve"> </t>
        </is>
      </c>
      <c r="D4" s="6" t="n">
        <v>184894</v>
      </c>
      <c r="E4" s="6" t="n">
        <v>176769</v>
      </c>
    </row>
    <row r="5">
      <c r="A5" s="4" t="inlineStr">
        <is>
          <t>Cherry Creek Mortgage,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fair value of consideration transferred</t>
        </is>
      </c>
      <c r="B7" s="6" t="n">
        <v>8300</v>
      </c>
      <c r="C7" s="4" t="inlineStr">
        <is>
          <t xml:space="preserve"> </t>
        </is>
      </c>
      <c r="D7" s="4" t="inlineStr">
        <is>
          <t xml:space="preserve"> </t>
        </is>
      </c>
      <c r="E7" s="4" t="inlineStr">
        <is>
          <t xml:space="preserve"> </t>
        </is>
      </c>
    </row>
    <row r="8">
      <c r="A8" s="4" t="inlineStr">
        <is>
          <t>Payments to acquire businesses, gross</t>
        </is>
      </c>
      <c r="B8" s="5" t="n">
        <v>2600</v>
      </c>
      <c r="C8" s="4" t="inlineStr">
        <is>
          <t xml:space="preserve"> </t>
        </is>
      </c>
      <c r="D8" s="4" t="inlineStr">
        <is>
          <t xml:space="preserve"> </t>
        </is>
      </c>
      <c r="E8" s="4" t="inlineStr">
        <is>
          <t xml:space="preserve"> </t>
        </is>
      </c>
    </row>
    <row r="9">
      <c r="A9" s="4" t="inlineStr">
        <is>
          <t>Fair value of contingent consideration</t>
        </is>
      </c>
      <c r="B9" s="5" t="n">
        <v>4400</v>
      </c>
      <c r="C9" s="4" t="inlineStr">
        <is>
          <t xml:space="preserve"> </t>
        </is>
      </c>
      <c r="D9" s="4" t="inlineStr">
        <is>
          <t xml:space="preserve"> </t>
        </is>
      </c>
      <c r="E9" s="4" t="inlineStr">
        <is>
          <t xml:space="preserve"> </t>
        </is>
      </c>
    </row>
    <row r="10">
      <c r="A10" s="4" t="inlineStr">
        <is>
          <t>Issuance discount on note receivable</t>
        </is>
      </c>
      <c r="B10" s="6" t="n">
        <v>1300</v>
      </c>
      <c r="C10" s="4" t="inlineStr">
        <is>
          <t xml:space="preserve"> </t>
        </is>
      </c>
      <c r="D10" s="4" t="inlineStr">
        <is>
          <t xml:space="preserve"> </t>
        </is>
      </c>
      <c r="E10" s="4" t="inlineStr">
        <is>
          <t xml:space="preserve"> </t>
        </is>
      </c>
    </row>
    <row r="11">
      <c r="A11" s="4" t="inlineStr">
        <is>
          <t>Earn-out payments performance period</t>
        </is>
      </c>
      <c r="B11" s="4" t="inlineStr">
        <is>
          <t>4 years</t>
        </is>
      </c>
      <c r="C11" s="4" t="inlineStr">
        <is>
          <t xml:space="preserve"> </t>
        </is>
      </c>
      <c r="D11" s="4" t="inlineStr">
        <is>
          <t xml:space="preserve"> </t>
        </is>
      </c>
      <c r="E11" s="4" t="inlineStr">
        <is>
          <t xml:space="preserve"> </t>
        </is>
      </c>
    </row>
    <row r="12">
      <c r="A12" s="4" t="inlineStr">
        <is>
          <t>Net assets acquired</t>
        </is>
      </c>
      <c r="B12" s="6" t="n">
        <v>5600</v>
      </c>
      <c r="C12" s="4" t="inlineStr">
        <is>
          <t xml:space="preserve"> </t>
        </is>
      </c>
      <c r="D12" s="4" t="inlineStr">
        <is>
          <t xml:space="preserve"> </t>
        </is>
      </c>
      <c r="E12" s="4" t="inlineStr">
        <is>
          <t xml:space="preserve"> </t>
        </is>
      </c>
    </row>
    <row r="13">
      <c r="A13" s="4" t="inlineStr">
        <is>
          <t>Goodwill</t>
        </is>
      </c>
      <c r="B13" s="6" t="n">
        <v>2700</v>
      </c>
      <c r="C13" s="4" t="inlineStr">
        <is>
          <t xml:space="preserve"> </t>
        </is>
      </c>
      <c r="D13" s="4" t="inlineStr">
        <is>
          <t xml:space="preserve"> </t>
        </is>
      </c>
      <c r="E13" s="4" t="inlineStr">
        <is>
          <t xml:space="preserve"> </t>
        </is>
      </c>
    </row>
    <row r="14">
      <c r="A14" s="4" t="inlineStr">
        <is>
          <t>Legacy Mortgage, LL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otal fair value of consideration transferred</t>
        </is>
      </c>
      <c r="B16" s="4" t="inlineStr">
        <is>
          <t xml:space="preserve"> </t>
        </is>
      </c>
      <c r="C16" s="6" t="n">
        <v>5000</v>
      </c>
      <c r="D16" s="4" t="inlineStr">
        <is>
          <t xml:space="preserve"> </t>
        </is>
      </c>
      <c r="E16" s="4" t="inlineStr">
        <is>
          <t xml:space="preserve"> </t>
        </is>
      </c>
    </row>
    <row r="17">
      <c r="A17" s="4" t="inlineStr">
        <is>
          <t>Payments to acquire businesses, gross</t>
        </is>
      </c>
      <c r="B17" s="4" t="inlineStr">
        <is>
          <t xml:space="preserve"> </t>
        </is>
      </c>
      <c r="C17" s="5" t="n">
        <v>3300</v>
      </c>
      <c r="D17" s="4" t="inlineStr">
        <is>
          <t xml:space="preserve"> </t>
        </is>
      </c>
      <c r="E17" s="4" t="inlineStr">
        <is>
          <t xml:space="preserve"> </t>
        </is>
      </c>
    </row>
    <row r="18">
      <c r="A18" s="4" t="inlineStr">
        <is>
          <t>Fair value of contingent consideration</t>
        </is>
      </c>
      <c r="B18" s="4" t="inlineStr">
        <is>
          <t xml:space="preserve"> </t>
        </is>
      </c>
      <c r="C18" s="6" t="n">
        <v>1700</v>
      </c>
      <c r="D18" s="4" t="inlineStr">
        <is>
          <t xml:space="preserve"> </t>
        </is>
      </c>
      <c r="E18" s="4" t="inlineStr">
        <is>
          <t xml:space="preserve"> </t>
        </is>
      </c>
    </row>
    <row r="19">
      <c r="A19" s="4" t="inlineStr">
        <is>
          <t>Earn-out payments performance period</t>
        </is>
      </c>
      <c r="B19" s="4" t="inlineStr">
        <is>
          <t xml:space="preserve"> </t>
        </is>
      </c>
      <c r="C19" s="4" t="inlineStr">
        <is>
          <t>3 years</t>
        </is>
      </c>
      <c r="D19" s="4" t="inlineStr">
        <is>
          <t xml:space="preserve"> </t>
        </is>
      </c>
      <c r="E19" s="4" t="inlineStr">
        <is>
          <t xml:space="preserve"> </t>
        </is>
      </c>
    </row>
    <row r="20">
      <c r="A20" s="4" t="inlineStr">
        <is>
          <t>Fair value of earn-out payments</t>
        </is>
      </c>
      <c r="B20" s="4" t="inlineStr">
        <is>
          <t xml:space="preserve"> </t>
        </is>
      </c>
      <c r="C20" s="6" t="n">
        <v>1700</v>
      </c>
      <c r="D20" s="4" t="inlineStr">
        <is>
          <t xml:space="preserve"> </t>
        </is>
      </c>
      <c r="E20" s="4" t="inlineStr">
        <is>
          <t xml:space="preserve"> </t>
        </is>
      </c>
    </row>
    <row r="21">
      <c r="A21" s="4" t="inlineStr">
        <is>
          <t>Net assets acquired</t>
        </is>
      </c>
      <c r="B21" s="4" t="inlineStr">
        <is>
          <t xml:space="preserve"> </t>
        </is>
      </c>
      <c r="C21" s="5" t="n">
        <v>400</v>
      </c>
      <c r="D21" s="4" t="inlineStr">
        <is>
          <t xml:space="preserve"> </t>
        </is>
      </c>
      <c r="E21" s="4" t="inlineStr">
        <is>
          <t xml:space="preserve"> </t>
        </is>
      </c>
    </row>
    <row r="22">
      <c r="A22" s="4" t="inlineStr">
        <is>
          <t>Goodwill</t>
        </is>
      </c>
      <c r="B22" s="4" t="inlineStr">
        <is>
          <t xml:space="preserve"> </t>
        </is>
      </c>
      <c r="C22" s="6" t="n">
        <v>4600</v>
      </c>
      <c r="D22" s="4" t="inlineStr">
        <is>
          <t xml:space="preserve"> </t>
        </is>
      </c>
      <c r="E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INTEREST RECEIVABLE - Schedule of Accounts , Notes and Interest Receivable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Trust advances</t>
        </is>
      </c>
      <c r="B3" s="6" t="n">
        <v>25045</v>
      </c>
      <c r="C3" s="6" t="n">
        <v>44164</v>
      </c>
    </row>
    <row r="4">
      <c r="A4" s="4" t="inlineStr">
        <is>
          <t>Foreclosure advances, net</t>
        </is>
      </c>
      <c r="B4" s="5" t="n">
        <v>13792</v>
      </c>
      <c r="C4" s="5" t="n">
        <v>12320</v>
      </c>
    </row>
    <row r="5">
      <c r="A5" s="4" t="inlineStr">
        <is>
          <t>Receivables related to loan sales</t>
        </is>
      </c>
      <c r="B5" s="5" t="n">
        <v>4219</v>
      </c>
      <c r="C5" s="5" t="n">
        <v>562</v>
      </c>
    </row>
    <row r="6">
      <c r="A6" s="4" t="inlineStr">
        <is>
          <t>Notes receivable</t>
        </is>
      </c>
      <c r="B6" s="5" t="n">
        <v>9844</v>
      </c>
      <c r="C6" s="5" t="n">
        <v>0</v>
      </c>
    </row>
    <row r="7">
      <c r="A7" s="4" t="inlineStr">
        <is>
          <t>Accrued interest - notes receivable</t>
        </is>
      </c>
      <c r="B7" s="5" t="n">
        <v>313</v>
      </c>
      <c r="C7" s="5" t="n">
        <v>0</v>
      </c>
    </row>
    <row r="8">
      <c r="A8" s="4" t="inlineStr">
        <is>
          <t>Other</t>
        </is>
      </c>
      <c r="B8" s="5" t="n">
        <v>11822</v>
      </c>
      <c r="C8" s="5" t="n">
        <v>1258</v>
      </c>
    </row>
    <row r="9">
      <c r="A9" s="4" t="inlineStr">
        <is>
          <t>Total accounts, notes and interest receivable</t>
        </is>
      </c>
      <c r="B9" s="6" t="n">
        <v>65035</v>
      </c>
      <c r="C9" s="6" t="n">
        <v>583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NOTES AND INTEREST RECEIVABLE - Schedule of Activity of the Foreclosure Loss Reser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oreclosure Loss Reserve [Abstract]</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8665</v>
      </c>
      <c r="C4" s="6" t="n">
        <v>10271</v>
      </c>
      <c r="D4" s="6" t="n">
        <v>8698</v>
      </c>
      <c r="E4" s="6" t="n">
        <v>10355</v>
      </c>
    </row>
    <row r="5">
      <c r="A5" s="4" t="inlineStr">
        <is>
          <t>Utilization of foreclosure reserve</t>
        </is>
      </c>
      <c r="B5" s="5" t="n">
        <v>-962</v>
      </c>
      <c r="C5" s="5" t="n">
        <v>-1070</v>
      </c>
      <c r="D5" s="5" t="n">
        <v>-2509</v>
      </c>
      <c r="E5" s="5" t="n">
        <v>-833</v>
      </c>
    </row>
    <row r="6">
      <c r="A6" s="4" t="inlineStr">
        <is>
          <t>(Reversal of) provision for foreclosure losses</t>
        </is>
      </c>
      <c r="B6" s="5" t="n">
        <v>-1044</v>
      </c>
      <c r="C6" s="5" t="n">
        <v>1796</v>
      </c>
      <c r="D6" s="5" t="n">
        <v>470</v>
      </c>
      <c r="E6" s="5" t="n">
        <v>1475</v>
      </c>
    </row>
    <row r="7">
      <c r="A7" s="4" t="inlineStr">
        <is>
          <t>Balance — end of period</t>
        </is>
      </c>
      <c r="B7" s="6" t="n">
        <v>6659</v>
      </c>
      <c r="C7" s="6" t="n">
        <v>10997</v>
      </c>
      <c r="D7" s="6" t="n">
        <v>6659</v>
      </c>
      <c r="E7" s="6" t="n">
        <v>109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NOTES AND INTEREST RECEIVABLE - Additional Information (Details) - USD ($) $ in Thousands</t>
        </is>
      </c>
      <c r="B1" s="2" t="inlineStr">
        <is>
          <t>3 Months Ended</t>
        </is>
      </c>
    </row>
    <row r="2">
      <c r="B2" s="2" t="inlineStr">
        <is>
          <t>Mar. 31, 2023</t>
        </is>
      </c>
      <c r="C2" s="2" t="inlineStr">
        <is>
          <t>Jun. 30,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otes receivable</t>
        </is>
      </c>
      <c r="B4" s="4" t="inlineStr">
        <is>
          <t xml:space="preserve"> </t>
        </is>
      </c>
      <c r="C4" s="6" t="n">
        <v>9844</v>
      </c>
      <c r="D4" s="6" t="n">
        <v>0</v>
      </c>
    </row>
    <row r="5">
      <c r="A5" s="4" t="inlineStr">
        <is>
          <t>Cherry Creek Mortgage, LLC</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Notes receivable</t>
        </is>
      </c>
      <c r="B7" s="6" t="n">
        <v>11300</v>
      </c>
      <c r="C7" s="4" t="inlineStr">
        <is>
          <t xml:space="preserve"> </t>
        </is>
      </c>
      <c r="D7" s="4" t="inlineStr">
        <is>
          <t xml:space="preserve"> </t>
        </is>
      </c>
    </row>
    <row r="8">
      <c r="A8" s="4" t="inlineStr">
        <is>
          <t>Discount on note receivable</t>
        </is>
      </c>
      <c r="B8" s="6" t="n">
        <v>1300</v>
      </c>
      <c r="C8" s="4" t="inlineStr">
        <is>
          <t xml:space="preserve"> </t>
        </is>
      </c>
      <c r="D8" s="4" t="inlineStr">
        <is>
          <t xml:space="preserve"> </t>
        </is>
      </c>
    </row>
    <row r="9">
      <c r="A9" s="4" t="inlineStr">
        <is>
          <t>Term of earn out payment</t>
        </is>
      </c>
      <c r="B9" s="4" t="inlineStr">
        <is>
          <t>4 years</t>
        </is>
      </c>
      <c r="C9" s="4" t="inlineStr">
        <is>
          <t xml:space="preserve"> </t>
        </is>
      </c>
      <c r="D9" s="4" t="inlineStr">
        <is>
          <t xml:space="preserve"> </t>
        </is>
      </c>
    </row>
    <row r="10">
      <c r="A10" s="4" t="inlineStr">
        <is>
          <t>Percentage of interest payment allowed to be paid-in-kind</t>
        </is>
      </c>
      <c r="B10" s="10" t="n">
        <v>0.5</v>
      </c>
      <c r="C10" s="4" t="inlineStr">
        <is>
          <t xml:space="preserve"> </t>
        </is>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5" customWidth="1" min="5" max="5"/>
    <col width="35" customWidth="1" min="6" max="6"/>
    <col width="27" customWidth="1" min="7" max="7"/>
    <col width="18" customWidth="1" min="8" max="8"/>
    <col width="25" customWidth="1" min="9" max="9"/>
  </cols>
  <sheetData>
    <row r="1">
      <c r="A1" s="1" t="inlineStr">
        <is>
          <t>CONDENSED CONSOLIDATED STATEMENTS OF CHANGES IN STOCKHOLDERS' EQUITY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5" t="n">
        <v>20723912</v>
      </c>
      <c r="F2" s="5" t="n">
        <v>40333019</v>
      </c>
      <c r="G2" s="4" t="inlineStr">
        <is>
          <t xml:space="preserve"> </t>
        </is>
      </c>
      <c r="H2" s="4" t="inlineStr">
        <is>
          <t xml:space="preserve"> </t>
        </is>
      </c>
      <c r="I2" s="4" t="inlineStr">
        <is>
          <t xml:space="preserve"> </t>
        </is>
      </c>
    </row>
    <row r="3">
      <c r="A3" s="4" t="inlineStr">
        <is>
          <t>Beginning balance at Dec. 31, 2021</t>
        </is>
      </c>
      <c r="B3" s="6" t="n">
        <v>920013</v>
      </c>
      <c r="C3" s="4" t="inlineStr">
        <is>
          <t xml:space="preserve"> </t>
        </is>
      </c>
      <c r="D3" s="4" t="inlineStr">
        <is>
          <t xml:space="preserve"> </t>
        </is>
      </c>
      <c r="E3" s="6" t="n">
        <v>207</v>
      </c>
      <c r="F3" s="6" t="n">
        <v>403</v>
      </c>
      <c r="G3" s="6" t="n">
        <v>42175</v>
      </c>
      <c r="H3" s="6" t="n">
        <v>877194</v>
      </c>
      <c r="I3" s="6" t="n">
        <v>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t>
        </is>
      </c>
      <c r="B5" s="5" t="n">
        <v>1272</v>
      </c>
      <c r="C5" s="4" t="inlineStr">
        <is>
          <t xml:space="preserve"> </t>
        </is>
      </c>
      <c r="D5" s="4" t="inlineStr">
        <is>
          <t xml:space="preserve"> </t>
        </is>
      </c>
      <c r="E5" s="4" t="inlineStr">
        <is>
          <t xml:space="preserve"> </t>
        </is>
      </c>
      <c r="F5" s="4" t="inlineStr">
        <is>
          <t xml:space="preserve"> </t>
        </is>
      </c>
      <c r="G5" s="5" t="n">
        <v>1272</v>
      </c>
      <c r="H5" s="4" t="inlineStr">
        <is>
          <t xml:space="preserve"> </t>
        </is>
      </c>
      <c r="I5" s="4" t="inlineStr">
        <is>
          <t xml:space="preserve"> </t>
        </is>
      </c>
    </row>
    <row r="6">
      <c r="A6" s="4" t="inlineStr">
        <is>
          <t>Dividend equivalents on unvested restricted stock units forfeited</t>
        </is>
      </c>
      <c r="B6" s="5" t="n">
        <v>0</v>
      </c>
      <c r="C6" s="4" t="inlineStr">
        <is>
          <t xml:space="preserve"> </t>
        </is>
      </c>
      <c r="D6" s="4" t="inlineStr">
        <is>
          <t xml:space="preserve"> </t>
        </is>
      </c>
      <c r="E6" s="4" t="inlineStr">
        <is>
          <t xml:space="preserve"> </t>
        </is>
      </c>
      <c r="F6" s="4" t="inlineStr">
        <is>
          <t xml:space="preserve"> </t>
        </is>
      </c>
      <c r="G6" s="5" t="n">
        <v>-40</v>
      </c>
      <c r="H6" s="5" t="n">
        <v>40</v>
      </c>
      <c r="I6" s="4" t="inlineStr">
        <is>
          <t xml:space="preserve"> </t>
        </is>
      </c>
    </row>
    <row r="7">
      <c r="A7" s="4" t="inlineStr">
        <is>
          <t>Net income (loss)</t>
        </is>
      </c>
      <c r="B7" s="5" t="n">
        <v>207973</v>
      </c>
      <c r="C7" s="4" t="inlineStr">
        <is>
          <t xml:space="preserve"> </t>
        </is>
      </c>
      <c r="D7" s="4" t="inlineStr">
        <is>
          <t xml:space="preserve"> </t>
        </is>
      </c>
      <c r="E7" s="4" t="inlineStr">
        <is>
          <t xml:space="preserve"> </t>
        </is>
      </c>
      <c r="F7" s="4" t="inlineStr">
        <is>
          <t xml:space="preserve"> </t>
        </is>
      </c>
      <c r="G7" s="4" t="inlineStr">
        <is>
          <t xml:space="preserve"> </t>
        </is>
      </c>
      <c r="H7" s="5" t="n">
        <v>207958</v>
      </c>
      <c r="I7" s="5" t="n">
        <v>15</v>
      </c>
    </row>
    <row r="8">
      <c r="A8" s="4" t="inlineStr">
        <is>
          <t>Ending balance (in shares) at Mar. 31, 2022</t>
        </is>
      </c>
      <c r="B8" s="4" t="inlineStr">
        <is>
          <t xml:space="preserve"> </t>
        </is>
      </c>
      <c r="C8" s="4" t="inlineStr">
        <is>
          <t xml:space="preserve"> </t>
        </is>
      </c>
      <c r="D8" s="4" t="inlineStr">
        <is>
          <t xml:space="preserve"> </t>
        </is>
      </c>
      <c r="E8" s="5" t="n">
        <v>20723912</v>
      </c>
      <c r="F8" s="5" t="n">
        <v>40333019</v>
      </c>
      <c r="G8" s="4" t="inlineStr">
        <is>
          <t xml:space="preserve"> </t>
        </is>
      </c>
      <c r="H8" s="4" t="inlineStr">
        <is>
          <t xml:space="preserve"> </t>
        </is>
      </c>
      <c r="I8" s="4" t="inlineStr">
        <is>
          <t xml:space="preserve"> </t>
        </is>
      </c>
    </row>
    <row r="9">
      <c r="A9" s="4" t="inlineStr">
        <is>
          <t>Ending balance at Mar. 31, 2022</t>
        </is>
      </c>
      <c r="B9" s="5" t="n">
        <v>1129258</v>
      </c>
      <c r="C9" s="4" t="inlineStr">
        <is>
          <t xml:space="preserve"> </t>
        </is>
      </c>
      <c r="D9" s="4" t="inlineStr">
        <is>
          <t xml:space="preserve"> </t>
        </is>
      </c>
      <c r="E9" s="6" t="n">
        <v>207</v>
      </c>
      <c r="F9" s="6" t="n">
        <v>403</v>
      </c>
      <c r="G9" s="5" t="n">
        <v>43407</v>
      </c>
      <c r="H9" s="5" t="n">
        <v>1085192</v>
      </c>
      <c r="I9" s="5" t="n">
        <v>49</v>
      </c>
    </row>
    <row r="10">
      <c r="A10" s="4" t="inlineStr">
        <is>
          <t>Beginning balance (in shares) at Dec. 31, 2021</t>
        </is>
      </c>
      <c r="B10" s="4" t="inlineStr">
        <is>
          <t xml:space="preserve"> </t>
        </is>
      </c>
      <c r="C10" s="4" t="inlineStr">
        <is>
          <t xml:space="preserve"> </t>
        </is>
      </c>
      <c r="D10" s="4" t="inlineStr">
        <is>
          <t xml:space="preserve"> </t>
        </is>
      </c>
      <c r="E10" s="5" t="n">
        <v>20723912</v>
      </c>
      <c r="F10" s="5" t="n">
        <v>40333019</v>
      </c>
      <c r="G10" s="4" t="inlineStr">
        <is>
          <t xml:space="preserve"> </t>
        </is>
      </c>
      <c r="H10" s="4" t="inlineStr">
        <is>
          <t xml:space="preserve"> </t>
        </is>
      </c>
      <c r="I10" s="4" t="inlineStr">
        <is>
          <t xml:space="preserve"> </t>
        </is>
      </c>
    </row>
    <row r="11">
      <c r="A11" s="4" t="inlineStr">
        <is>
          <t>Beginning balance at Dec. 31, 2021</t>
        </is>
      </c>
      <c r="B11" s="5" t="n">
        <v>920013</v>
      </c>
      <c r="C11" s="4" t="inlineStr">
        <is>
          <t xml:space="preserve"> </t>
        </is>
      </c>
      <c r="D11" s="4" t="inlineStr">
        <is>
          <t xml:space="preserve"> </t>
        </is>
      </c>
      <c r="E11" s="6" t="n">
        <v>207</v>
      </c>
      <c r="F11" s="6" t="n">
        <v>403</v>
      </c>
      <c r="G11" s="5" t="n">
        <v>42175</v>
      </c>
      <c r="H11" s="5" t="n">
        <v>877194</v>
      </c>
      <c r="I11" s="5" t="n">
        <v>3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5" t="n">
        <v>2662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in shares) at Jun. 30, 2022</t>
        </is>
      </c>
      <c r="B14" s="4" t="inlineStr">
        <is>
          <t xml:space="preserve"> </t>
        </is>
      </c>
      <c r="C14" s="4" t="inlineStr">
        <is>
          <t xml:space="preserve"> </t>
        </is>
      </c>
      <c r="D14" s="4" t="inlineStr">
        <is>
          <t xml:space="preserve"> </t>
        </is>
      </c>
      <c r="E14" s="5" t="n">
        <v>20616015</v>
      </c>
      <c r="F14" s="5" t="n">
        <v>40333019</v>
      </c>
      <c r="G14" s="4" t="inlineStr">
        <is>
          <t xml:space="preserve"> </t>
        </is>
      </c>
      <c r="H14" s="4" t="inlineStr">
        <is>
          <t xml:space="preserve"> </t>
        </is>
      </c>
      <c r="I14" s="4" t="inlineStr">
        <is>
          <t xml:space="preserve"> </t>
        </is>
      </c>
    </row>
    <row r="15">
      <c r="A15" s="4" t="inlineStr">
        <is>
          <t>Ending balance at Jun. 30, 2022</t>
        </is>
      </c>
      <c r="B15" s="5" t="n">
        <v>1187830</v>
      </c>
      <c r="C15" s="4" t="inlineStr">
        <is>
          <t xml:space="preserve"> </t>
        </is>
      </c>
      <c r="D15" s="4" t="inlineStr">
        <is>
          <t xml:space="preserve"> </t>
        </is>
      </c>
      <c r="E15" s="6" t="n">
        <v>206</v>
      </c>
      <c r="F15" s="6" t="n">
        <v>403</v>
      </c>
      <c r="G15" s="5" t="n">
        <v>43666</v>
      </c>
      <c r="H15" s="5" t="n">
        <v>1143489</v>
      </c>
      <c r="I15" s="5" t="n">
        <v>66</v>
      </c>
    </row>
    <row r="16">
      <c r="A16" s="4" t="inlineStr">
        <is>
          <t>Beginning balance (in shares) at Mar. 31, 2022</t>
        </is>
      </c>
      <c r="B16" s="4" t="inlineStr">
        <is>
          <t xml:space="preserve"> </t>
        </is>
      </c>
      <c r="C16" s="4" t="inlineStr">
        <is>
          <t xml:space="preserve"> </t>
        </is>
      </c>
      <c r="D16" s="4" t="inlineStr">
        <is>
          <t xml:space="preserve"> </t>
        </is>
      </c>
      <c r="E16" s="5" t="n">
        <v>20723912</v>
      </c>
      <c r="F16" s="5" t="n">
        <v>40333019</v>
      </c>
      <c r="G16" s="4" t="inlineStr">
        <is>
          <t xml:space="preserve"> </t>
        </is>
      </c>
      <c r="H16" s="4" t="inlineStr">
        <is>
          <t xml:space="preserve"> </t>
        </is>
      </c>
      <c r="I16" s="4" t="inlineStr">
        <is>
          <t xml:space="preserve"> </t>
        </is>
      </c>
    </row>
    <row r="17">
      <c r="A17" s="4" t="inlineStr">
        <is>
          <t>Beginning balance at Mar. 31, 2022</t>
        </is>
      </c>
      <c r="B17" s="5" t="n">
        <v>1129258</v>
      </c>
      <c r="C17" s="4" t="inlineStr">
        <is>
          <t xml:space="preserve"> </t>
        </is>
      </c>
      <c r="D17" s="4" t="inlineStr">
        <is>
          <t xml:space="preserve"> </t>
        </is>
      </c>
      <c r="E17" s="6" t="n">
        <v>207</v>
      </c>
      <c r="F17" s="6" t="n">
        <v>403</v>
      </c>
      <c r="G17" s="5" t="n">
        <v>43407</v>
      </c>
      <c r="H17" s="5" t="n">
        <v>1085192</v>
      </c>
      <c r="I17" s="5" t="n">
        <v>4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5" t="n">
        <v>1728</v>
      </c>
      <c r="C19" s="4" t="inlineStr">
        <is>
          <t xml:space="preserve"> </t>
        </is>
      </c>
      <c r="D19" s="4" t="inlineStr">
        <is>
          <t xml:space="preserve"> </t>
        </is>
      </c>
      <c r="E19" s="4" t="inlineStr">
        <is>
          <t xml:space="preserve"> </t>
        </is>
      </c>
      <c r="F19" s="4" t="inlineStr">
        <is>
          <t xml:space="preserve"> </t>
        </is>
      </c>
      <c r="G19" s="5" t="n">
        <v>1728</v>
      </c>
      <c r="H19" s="4" t="inlineStr">
        <is>
          <t xml:space="preserve"> </t>
        </is>
      </c>
      <c r="I19" s="4" t="inlineStr">
        <is>
          <t xml:space="preserve"> </t>
        </is>
      </c>
    </row>
    <row r="20">
      <c r="A20" s="4" t="inlineStr">
        <is>
          <t>Dividend equivalents on unvested restricted stock units forfeited</t>
        </is>
      </c>
      <c r="B20" s="5" t="n">
        <v>0</v>
      </c>
      <c r="C20" s="4" t="inlineStr">
        <is>
          <t xml:space="preserve"> </t>
        </is>
      </c>
      <c r="D20" s="4" t="inlineStr">
        <is>
          <t xml:space="preserve"> </t>
        </is>
      </c>
      <c r="E20" s="4" t="inlineStr">
        <is>
          <t xml:space="preserve"> </t>
        </is>
      </c>
      <c r="F20" s="4" t="inlineStr">
        <is>
          <t xml:space="preserve"> </t>
        </is>
      </c>
      <c r="G20" s="5" t="n">
        <v>-25</v>
      </c>
      <c r="H20" s="5" t="n">
        <v>25</v>
      </c>
      <c r="I20" s="4" t="inlineStr">
        <is>
          <t xml:space="preserve"> </t>
        </is>
      </c>
    </row>
    <row r="21">
      <c r="A21" s="4" t="inlineStr">
        <is>
          <t>Vesting of restricted stock units (in shares)</t>
        </is>
      </c>
      <c r="B21" s="4" t="inlineStr">
        <is>
          <t xml:space="preserve"> </t>
        </is>
      </c>
      <c r="C21" s="4" t="inlineStr">
        <is>
          <t xml:space="preserve"> </t>
        </is>
      </c>
      <c r="D21" s="4" t="inlineStr">
        <is>
          <t xml:space="preserve"> </t>
        </is>
      </c>
      <c r="E21" s="5" t="n">
        <v>34055</v>
      </c>
      <c r="F21" s="4" t="inlineStr">
        <is>
          <t xml:space="preserve"> </t>
        </is>
      </c>
      <c r="G21" s="4" t="inlineStr">
        <is>
          <t xml:space="preserve"> </t>
        </is>
      </c>
      <c r="H21" s="4" t="inlineStr">
        <is>
          <t xml:space="preserve"> </t>
        </is>
      </c>
      <c r="I21" s="4" t="inlineStr">
        <is>
          <t xml:space="preserve"> </t>
        </is>
      </c>
    </row>
    <row r="22">
      <c r="A22" s="4" t="inlineStr">
        <is>
          <t>Repurchase and retirement of Class A common stock (in shares)</t>
        </is>
      </c>
      <c r="B22" s="4" t="inlineStr">
        <is>
          <t xml:space="preserve"> </t>
        </is>
      </c>
      <c r="C22" s="4" t="inlineStr">
        <is>
          <t xml:space="preserve"> </t>
        </is>
      </c>
      <c r="D22" s="4" t="inlineStr">
        <is>
          <t xml:space="preserve"> </t>
        </is>
      </c>
      <c r="E22" s="5" t="n">
        <v>-141952</v>
      </c>
      <c r="F22" s="4" t="inlineStr">
        <is>
          <t xml:space="preserve"> </t>
        </is>
      </c>
      <c r="G22" s="4" t="inlineStr">
        <is>
          <t xml:space="preserve"> </t>
        </is>
      </c>
      <c r="H22" s="4" t="inlineStr">
        <is>
          <t xml:space="preserve"> </t>
        </is>
      </c>
      <c r="I22" s="4" t="inlineStr">
        <is>
          <t xml:space="preserve"> </t>
        </is>
      </c>
    </row>
    <row r="23">
      <c r="A23" s="4" t="inlineStr">
        <is>
          <t>Repurchase and retirement of Class A common stock</t>
        </is>
      </c>
      <c r="B23" s="5" t="n">
        <v>-1445</v>
      </c>
      <c r="C23" s="4" t="inlineStr">
        <is>
          <t xml:space="preserve"> </t>
        </is>
      </c>
      <c r="D23" s="4" t="inlineStr">
        <is>
          <t xml:space="preserve"> </t>
        </is>
      </c>
      <c r="E23" s="6" t="n">
        <v>-1</v>
      </c>
      <c r="F23" s="4" t="inlineStr">
        <is>
          <t xml:space="preserve"> </t>
        </is>
      </c>
      <c r="G23" s="5" t="n">
        <v>-1444</v>
      </c>
      <c r="H23" s="4" t="inlineStr">
        <is>
          <t xml:space="preserve"> </t>
        </is>
      </c>
      <c r="I23" s="4" t="inlineStr">
        <is>
          <t xml:space="preserve"> </t>
        </is>
      </c>
    </row>
    <row r="24">
      <c r="A24" s="4" t="inlineStr">
        <is>
          <t>Net income (loss)</t>
        </is>
      </c>
      <c r="B24" s="5" t="n">
        <v>58289</v>
      </c>
      <c r="C24" s="4" t="inlineStr">
        <is>
          <t xml:space="preserve"> </t>
        </is>
      </c>
      <c r="D24" s="4" t="inlineStr">
        <is>
          <t xml:space="preserve"> </t>
        </is>
      </c>
      <c r="E24" s="4" t="inlineStr">
        <is>
          <t xml:space="preserve"> </t>
        </is>
      </c>
      <c r="F24" s="4" t="inlineStr">
        <is>
          <t xml:space="preserve"> </t>
        </is>
      </c>
      <c r="G24" s="4" t="inlineStr">
        <is>
          <t xml:space="preserve"> </t>
        </is>
      </c>
      <c r="H24" s="5" t="n">
        <v>58272</v>
      </c>
      <c r="I24" s="5" t="n">
        <v>17</v>
      </c>
    </row>
    <row r="25">
      <c r="A25" s="4" t="inlineStr">
        <is>
          <t>Ending balance (in shares) at Jun. 30, 2022</t>
        </is>
      </c>
      <c r="B25" s="4" t="inlineStr">
        <is>
          <t xml:space="preserve"> </t>
        </is>
      </c>
      <c r="C25" s="4" t="inlineStr">
        <is>
          <t xml:space="preserve"> </t>
        </is>
      </c>
      <c r="D25" s="4" t="inlineStr">
        <is>
          <t xml:space="preserve"> </t>
        </is>
      </c>
      <c r="E25" s="5" t="n">
        <v>20616015</v>
      </c>
      <c r="F25" s="5" t="n">
        <v>40333019</v>
      </c>
      <c r="G25" s="4" t="inlineStr">
        <is>
          <t xml:space="preserve"> </t>
        </is>
      </c>
      <c r="H25" s="4" t="inlineStr">
        <is>
          <t xml:space="preserve"> </t>
        </is>
      </c>
      <c r="I25" s="4" t="inlineStr">
        <is>
          <t xml:space="preserve"> </t>
        </is>
      </c>
    </row>
    <row r="26">
      <c r="A26" s="4" t="inlineStr">
        <is>
          <t>Ending balance at Jun. 30, 2022</t>
        </is>
      </c>
      <c r="B26" s="5" t="n">
        <v>1187830</v>
      </c>
      <c r="C26" s="4" t="inlineStr">
        <is>
          <t xml:space="preserve"> </t>
        </is>
      </c>
      <c r="D26" s="4" t="inlineStr">
        <is>
          <t xml:space="preserve"> </t>
        </is>
      </c>
      <c r="E26" s="6" t="n">
        <v>206</v>
      </c>
      <c r="F26" s="6" t="n">
        <v>403</v>
      </c>
      <c r="G26" s="5" t="n">
        <v>43666</v>
      </c>
      <c r="H26" s="5" t="n">
        <v>1143489</v>
      </c>
      <c r="I26" s="5" t="n">
        <v>66</v>
      </c>
    </row>
    <row r="27">
      <c r="A27" s="4" t="inlineStr">
        <is>
          <t>Beginning balance (in shares) at Dec. 31, 2022</t>
        </is>
      </c>
      <c r="B27" s="4" t="inlineStr">
        <is>
          <t xml:space="preserve"> </t>
        </is>
      </c>
      <c r="C27" s="5" t="n">
        <v>20583130</v>
      </c>
      <c r="D27" s="5" t="n">
        <v>40333019</v>
      </c>
      <c r="E27" s="5" t="n">
        <v>20583130</v>
      </c>
      <c r="F27" s="5" t="n">
        <v>40333019</v>
      </c>
      <c r="G27" s="4" t="inlineStr">
        <is>
          <t xml:space="preserve"> </t>
        </is>
      </c>
      <c r="H27" s="4" t="inlineStr">
        <is>
          <t xml:space="preserve"> </t>
        </is>
      </c>
      <c r="I27" s="4" t="inlineStr">
        <is>
          <t xml:space="preserve"> </t>
        </is>
      </c>
    </row>
    <row r="28">
      <c r="A28" s="4" t="inlineStr">
        <is>
          <t>Beginning balance at Dec. 31, 2022</t>
        </is>
      </c>
      <c r="B28" s="5" t="n">
        <v>1249287</v>
      </c>
      <c r="C28" s="4" t="inlineStr">
        <is>
          <t xml:space="preserve"> </t>
        </is>
      </c>
      <c r="D28" s="4" t="inlineStr">
        <is>
          <t xml:space="preserve"> </t>
        </is>
      </c>
      <c r="E28" s="6" t="n">
        <v>206</v>
      </c>
      <c r="F28" s="6" t="n">
        <v>403</v>
      </c>
      <c r="G28" s="5" t="n">
        <v>42727</v>
      </c>
      <c r="H28" s="5" t="n">
        <v>1205885</v>
      </c>
      <c r="I28" s="5" t="n">
        <v>6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t>
        </is>
      </c>
      <c r="B30" s="5" t="n">
        <v>1756</v>
      </c>
      <c r="C30" s="4" t="inlineStr">
        <is>
          <t xml:space="preserve"> </t>
        </is>
      </c>
      <c r="D30" s="4" t="inlineStr">
        <is>
          <t xml:space="preserve"> </t>
        </is>
      </c>
      <c r="E30" s="4" t="inlineStr">
        <is>
          <t xml:space="preserve"> </t>
        </is>
      </c>
      <c r="F30" s="4" t="inlineStr">
        <is>
          <t xml:space="preserve"> </t>
        </is>
      </c>
      <c r="G30" s="5" t="n">
        <v>1756</v>
      </c>
      <c r="H30" s="4" t="inlineStr">
        <is>
          <t xml:space="preserve"> </t>
        </is>
      </c>
      <c r="I30" s="4" t="inlineStr">
        <is>
          <t xml:space="preserve"> </t>
        </is>
      </c>
    </row>
    <row r="31">
      <c r="A31" s="4" t="inlineStr">
        <is>
          <t>Vesting of restricted stock units (in shares)</t>
        </is>
      </c>
      <c r="B31" s="4" t="inlineStr">
        <is>
          <t xml:space="preserve"> </t>
        </is>
      </c>
      <c r="C31" s="4" t="inlineStr">
        <is>
          <t xml:space="preserve"> </t>
        </is>
      </c>
      <c r="D31" s="4" t="inlineStr">
        <is>
          <t xml:space="preserve"> </t>
        </is>
      </c>
      <c r="E31" s="5" t="n">
        <v>333</v>
      </c>
      <c r="F31" s="4" t="inlineStr">
        <is>
          <t xml:space="preserve"> </t>
        </is>
      </c>
      <c r="G31" s="4" t="inlineStr">
        <is>
          <t xml:space="preserve"> </t>
        </is>
      </c>
      <c r="H31" s="4" t="inlineStr">
        <is>
          <t xml:space="preserve"> </t>
        </is>
      </c>
      <c r="I31" s="4" t="inlineStr">
        <is>
          <t xml:space="preserve"> </t>
        </is>
      </c>
    </row>
    <row r="32">
      <c r="A32" s="4" t="inlineStr">
        <is>
          <t>Shares of Class A common stock withheld related to net share settlement (in shares)</t>
        </is>
      </c>
      <c r="B32" s="4" t="inlineStr">
        <is>
          <t xml:space="preserve"> </t>
        </is>
      </c>
      <c r="C32" s="4" t="inlineStr">
        <is>
          <t xml:space="preserve"> </t>
        </is>
      </c>
      <c r="D32" s="4" t="inlineStr">
        <is>
          <t xml:space="preserve"> </t>
        </is>
      </c>
      <c r="E32" s="5" t="n">
        <v>-137</v>
      </c>
      <c r="F32" s="4" t="inlineStr">
        <is>
          <t xml:space="preserve"> </t>
        </is>
      </c>
      <c r="G32" s="4" t="inlineStr">
        <is>
          <t xml:space="preserve"> </t>
        </is>
      </c>
      <c r="H32" s="4" t="inlineStr">
        <is>
          <t xml:space="preserve"> </t>
        </is>
      </c>
      <c r="I32" s="4" t="inlineStr">
        <is>
          <t xml:space="preserve"> </t>
        </is>
      </c>
    </row>
    <row r="33">
      <c r="A33" s="4" t="inlineStr">
        <is>
          <t>Shares of Class A common stock withheld related to net share settlement</t>
        </is>
      </c>
      <c r="B33" s="5" t="n">
        <v>-1</v>
      </c>
      <c r="C33" s="4" t="inlineStr">
        <is>
          <t xml:space="preserve"> </t>
        </is>
      </c>
      <c r="D33" s="4" t="inlineStr">
        <is>
          <t xml:space="preserve"> </t>
        </is>
      </c>
      <c r="E33" s="4" t="inlineStr">
        <is>
          <t xml:space="preserve"> </t>
        </is>
      </c>
      <c r="F33" s="4" t="inlineStr">
        <is>
          <t xml:space="preserve"> </t>
        </is>
      </c>
      <c r="G33" s="5" t="n">
        <v>-1</v>
      </c>
      <c r="H33" s="4" t="inlineStr">
        <is>
          <t xml:space="preserve"> </t>
        </is>
      </c>
      <c r="I33" s="4" t="inlineStr">
        <is>
          <t xml:space="preserve"> </t>
        </is>
      </c>
    </row>
    <row r="34">
      <c r="A34" s="4" t="inlineStr">
        <is>
          <t>Repurchase and retirement of Class A common stock (in shares)</t>
        </is>
      </c>
      <c r="B34" s="4" t="inlineStr">
        <is>
          <t xml:space="preserve"> </t>
        </is>
      </c>
      <c r="C34" s="4" t="inlineStr">
        <is>
          <t xml:space="preserve"> </t>
        </is>
      </c>
      <c r="D34" s="4" t="inlineStr">
        <is>
          <t xml:space="preserve"> </t>
        </is>
      </c>
      <c r="E34" s="5" t="n">
        <v>-50166</v>
      </c>
      <c r="F34" s="4" t="inlineStr">
        <is>
          <t xml:space="preserve"> </t>
        </is>
      </c>
      <c r="G34" s="4" t="inlineStr">
        <is>
          <t xml:space="preserve"> </t>
        </is>
      </c>
      <c r="H34" s="4" t="inlineStr">
        <is>
          <t xml:space="preserve"> </t>
        </is>
      </c>
      <c r="I34" s="4" t="inlineStr">
        <is>
          <t xml:space="preserve"> </t>
        </is>
      </c>
    </row>
    <row r="35">
      <c r="A35" s="4" t="inlineStr">
        <is>
          <t>Repurchase and retirement of Class A common stock</t>
        </is>
      </c>
      <c r="B35" s="5" t="n">
        <v>-568</v>
      </c>
      <c r="C35" s="4" t="inlineStr">
        <is>
          <t xml:space="preserve"> </t>
        </is>
      </c>
      <c r="D35" s="4" t="inlineStr">
        <is>
          <t xml:space="preserve"> </t>
        </is>
      </c>
      <c r="E35" s="6" t="n">
        <v>-1</v>
      </c>
      <c r="F35" s="4" t="inlineStr">
        <is>
          <t xml:space="preserve"> </t>
        </is>
      </c>
      <c r="G35" s="5" t="n">
        <v>-567</v>
      </c>
      <c r="H35" s="4" t="inlineStr">
        <is>
          <t xml:space="preserve"> </t>
        </is>
      </c>
      <c r="I35" s="4" t="inlineStr">
        <is>
          <t xml:space="preserve"> </t>
        </is>
      </c>
    </row>
    <row r="36">
      <c r="A36" s="4" t="inlineStr">
        <is>
          <t>Net income (loss)</t>
        </is>
      </c>
      <c r="B36" s="5" t="n">
        <v>-37195</v>
      </c>
      <c r="C36" s="4" t="inlineStr">
        <is>
          <t xml:space="preserve"> </t>
        </is>
      </c>
      <c r="D36" s="4" t="inlineStr">
        <is>
          <t xml:space="preserve"> </t>
        </is>
      </c>
      <c r="E36" s="4" t="inlineStr">
        <is>
          <t xml:space="preserve"> </t>
        </is>
      </c>
      <c r="F36" s="4" t="inlineStr">
        <is>
          <t xml:space="preserve"> </t>
        </is>
      </c>
      <c r="G36" s="4" t="inlineStr">
        <is>
          <t xml:space="preserve"> </t>
        </is>
      </c>
      <c r="H36" s="5" t="n">
        <v>-37190</v>
      </c>
      <c r="I36" s="5" t="n">
        <v>-5</v>
      </c>
    </row>
    <row r="37">
      <c r="A37" s="4" t="inlineStr">
        <is>
          <t>Ending balance (in shares) at Mar. 31, 2023</t>
        </is>
      </c>
      <c r="B37" s="4" t="inlineStr">
        <is>
          <t xml:space="preserve"> </t>
        </is>
      </c>
      <c r="C37" s="4" t="inlineStr">
        <is>
          <t xml:space="preserve"> </t>
        </is>
      </c>
      <c r="D37" s="4" t="inlineStr">
        <is>
          <t xml:space="preserve"> </t>
        </is>
      </c>
      <c r="E37" s="5" t="n">
        <v>20533160</v>
      </c>
      <c r="F37" s="5" t="n">
        <v>40333019</v>
      </c>
      <c r="G37" s="4" t="inlineStr">
        <is>
          <t xml:space="preserve"> </t>
        </is>
      </c>
      <c r="H37" s="4" t="inlineStr">
        <is>
          <t xml:space="preserve"> </t>
        </is>
      </c>
      <c r="I37" s="4" t="inlineStr">
        <is>
          <t xml:space="preserve"> </t>
        </is>
      </c>
    </row>
    <row r="38">
      <c r="A38" s="4" t="inlineStr">
        <is>
          <t>Ending balance at Mar. 31, 2023</t>
        </is>
      </c>
      <c r="B38" s="5" t="n">
        <v>1213279</v>
      </c>
      <c r="C38" s="4" t="inlineStr">
        <is>
          <t xml:space="preserve"> </t>
        </is>
      </c>
      <c r="D38" s="4" t="inlineStr">
        <is>
          <t xml:space="preserve"> </t>
        </is>
      </c>
      <c r="E38" s="6" t="n">
        <v>205</v>
      </c>
      <c r="F38" s="6" t="n">
        <v>403</v>
      </c>
      <c r="G38" s="5" t="n">
        <v>43915</v>
      </c>
      <c r="H38" s="5" t="n">
        <v>1168695</v>
      </c>
      <c r="I38" s="5" t="n">
        <v>61</v>
      </c>
    </row>
    <row r="39">
      <c r="A39" s="4" t="inlineStr">
        <is>
          <t>Beginning balance (in shares) at Dec. 31, 2022</t>
        </is>
      </c>
      <c r="B39" s="4" t="inlineStr">
        <is>
          <t xml:space="preserve"> </t>
        </is>
      </c>
      <c r="C39" s="5" t="n">
        <v>20583130</v>
      </c>
      <c r="D39" s="5" t="n">
        <v>40333019</v>
      </c>
      <c r="E39" s="5" t="n">
        <v>20583130</v>
      </c>
      <c r="F39" s="5" t="n">
        <v>40333019</v>
      </c>
      <c r="G39" s="4" t="inlineStr">
        <is>
          <t xml:space="preserve"> </t>
        </is>
      </c>
      <c r="H39" s="4" t="inlineStr">
        <is>
          <t xml:space="preserve"> </t>
        </is>
      </c>
      <c r="I39" s="4" t="inlineStr">
        <is>
          <t xml:space="preserve"> </t>
        </is>
      </c>
    </row>
    <row r="40">
      <c r="A40" s="4" t="inlineStr">
        <is>
          <t>Beginning balance at Dec. 31, 2022</t>
        </is>
      </c>
      <c r="B40" s="5" t="n">
        <v>1249287</v>
      </c>
      <c r="C40" s="4" t="inlineStr">
        <is>
          <t xml:space="preserve"> </t>
        </is>
      </c>
      <c r="D40" s="4" t="inlineStr">
        <is>
          <t xml:space="preserve"> </t>
        </is>
      </c>
      <c r="E40" s="6" t="n">
        <v>206</v>
      </c>
      <c r="F40" s="6" t="n">
        <v>403</v>
      </c>
      <c r="G40" s="5" t="n">
        <v>42727</v>
      </c>
      <c r="H40" s="5" t="n">
        <v>1205885</v>
      </c>
      <c r="I40" s="5" t="n">
        <v>6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urchase and retirement of Class A common stock (in shares)</t>
        </is>
      </c>
      <c r="B42" s="4" t="inlineStr">
        <is>
          <t xml:space="preserve"> </t>
        </is>
      </c>
      <c r="C42" s="4" t="inlineStr">
        <is>
          <t xml:space="preserve"> </t>
        </is>
      </c>
      <c r="D42" s="4" t="inlineStr">
        <is>
          <t xml:space="preserve"> </t>
        </is>
      </c>
      <c r="E42" s="5" t="n">
        <v>-101754</v>
      </c>
      <c r="F42" s="4" t="inlineStr">
        <is>
          <t xml:space="preserve"> </t>
        </is>
      </c>
      <c r="G42" s="4" t="inlineStr">
        <is>
          <t xml:space="preserve"> </t>
        </is>
      </c>
      <c r="H42" s="4" t="inlineStr">
        <is>
          <t xml:space="preserve"> </t>
        </is>
      </c>
      <c r="I42" s="4" t="inlineStr">
        <is>
          <t xml:space="preserve"> </t>
        </is>
      </c>
    </row>
    <row r="43">
      <c r="A43" s="4" t="inlineStr">
        <is>
          <t>Net income (loss)</t>
        </is>
      </c>
      <c r="B43" s="5" t="n">
        <v>-2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in shares) at Jun. 30, 2023</t>
        </is>
      </c>
      <c r="B44" s="4" t="inlineStr">
        <is>
          <t xml:space="preserve"> </t>
        </is>
      </c>
      <c r="C44" s="5" t="n">
        <v>20645142</v>
      </c>
      <c r="D44" s="5" t="n">
        <v>40333019</v>
      </c>
      <c r="E44" s="5" t="n">
        <v>20645142</v>
      </c>
      <c r="F44" s="5" t="n">
        <v>40333019</v>
      </c>
      <c r="G44" s="4" t="inlineStr">
        <is>
          <t xml:space="preserve"> </t>
        </is>
      </c>
      <c r="H44" s="4" t="inlineStr">
        <is>
          <t xml:space="preserve"> </t>
        </is>
      </c>
      <c r="I44" s="4" t="inlineStr">
        <is>
          <t xml:space="preserve"> </t>
        </is>
      </c>
    </row>
    <row r="45">
      <c r="A45" s="4" t="inlineStr">
        <is>
          <t>Ending balance at Jun. 30, 2023</t>
        </is>
      </c>
      <c r="B45" s="5" t="n">
        <v>1251465</v>
      </c>
      <c r="C45" s="4" t="inlineStr">
        <is>
          <t xml:space="preserve"> </t>
        </is>
      </c>
      <c r="D45" s="4" t="inlineStr">
        <is>
          <t xml:space="preserve"> </t>
        </is>
      </c>
      <c r="E45" s="6" t="n">
        <v>206</v>
      </c>
      <c r="F45" s="6" t="n">
        <v>403</v>
      </c>
      <c r="G45" s="5" t="n">
        <v>45141</v>
      </c>
      <c r="H45" s="5" t="n">
        <v>1205654</v>
      </c>
      <c r="I45" s="5" t="n">
        <v>61</v>
      </c>
    </row>
    <row r="46">
      <c r="A46" s="4" t="inlineStr">
        <is>
          <t>Beginning balance (in shares) at Mar. 31, 2023</t>
        </is>
      </c>
      <c r="B46" s="4" t="inlineStr">
        <is>
          <t xml:space="preserve"> </t>
        </is>
      </c>
      <c r="C46" s="4" t="inlineStr">
        <is>
          <t xml:space="preserve"> </t>
        </is>
      </c>
      <c r="D46" s="4" t="inlineStr">
        <is>
          <t xml:space="preserve"> </t>
        </is>
      </c>
      <c r="E46" s="5" t="n">
        <v>20533160</v>
      </c>
      <c r="F46" s="5" t="n">
        <v>40333019</v>
      </c>
      <c r="G46" s="4" t="inlineStr">
        <is>
          <t xml:space="preserve"> </t>
        </is>
      </c>
      <c r="H46" s="4" t="inlineStr">
        <is>
          <t xml:space="preserve"> </t>
        </is>
      </c>
      <c r="I46" s="4" t="inlineStr">
        <is>
          <t xml:space="preserve"> </t>
        </is>
      </c>
    </row>
    <row r="47">
      <c r="A47" s="4" t="inlineStr">
        <is>
          <t>Beginning balance at Mar. 31, 2023</t>
        </is>
      </c>
      <c r="B47" s="5" t="n">
        <v>1213279</v>
      </c>
      <c r="C47" s="4" t="inlineStr">
        <is>
          <t xml:space="preserve"> </t>
        </is>
      </c>
      <c r="D47" s="4" t="inlineStr">
        <is>
          <t xml:space="preserve"> </t>
        </is>
      </c>
      <c r="E47" s="6" t="n">
        <v>205</v>
      </c>
      <c r="F47" s="6" t="n">
        <v>403</v>
      </c>
      <c r="G47" s="5" t="n">
        <v>43915</v>
      </c>
      <c r="H47" s="5" t="n">
        <v>1168695</v>
      </c>
      <c r="I47" s="5" t="n">
        <v>61</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based compensation</t>
        </is>
      </c>
      <c r="B49" s="5" t="n">
        <v>2323</v>
      </c>
      <c r="C49" s="4" t="inlineStr">
        <is>
          <t xml:space="preserve"> </t>
        </is>
      </c>
      <c r="D49" s="4" t="inlineStr">
        <is>
          <t xml:space="preserve"> </t>
        </is>
      </c>
      <c r="E49" s="4" t="inlineStr">
        <is>
          <t xml:space="preserve"> </t>
        </is>
      </c>
      <c r="F49" s="4" t="inlineStr">
        <is>
          <t xml:space="preserve"> </t>
        </is>
      </c>
      <c r="G49" s="5" t="n">
        <v>2323</v>
      </c>
      <c r="H49" s="4" t="inlineStr">
        <is>
          <t xml:space="preserve"> </t>
        </is>
      </c>
      <c r="I49" s="4" t="inlineStr">
        <is>
          <t xml:space="preserve"> </t>
        </is>
      </c>
    </row>
    <row r="50">
      <c r="A50" s="4" t="inlineStr">
        <is>
          <t>Dividend equivalents on unvested restricted stock units forfeited</t>
        </is>
      </c>
      <c r="B50" s="5" t="n">
        <v>0</v>
      </c>
      <c r="C50" s="4" t="inlineStr">
        <is>
          <t xml:space="preserve"> </t>
        </is>
      </c>
      <c r="D50" s="4" t="inlineStr">
        <is>
          <t xml:space="preserve"> </t>
        </is>
      </c>
      <c r="E50" s="4" t="inlineStr">
        <is>
          <t xml:space="preserve"> </t>
        </is>
      </c>
      <c r="F50" s="4" t="inlineStr">
        <is>
          <t xml:space="preserve"> </t>
        </is>
      </c>
      <c r="G50" s="5" t="n">
        <v>-23</v>
      </c>
      <c r="H50" s="5" t="n">
        <v>23</v>
      </c>
      <c r="I50" s="4" t="inlineStr">
        <is>
          <t xml:space="preserve"> </t>
        </is>
      </c>
    </row>
    <row r="51">
      <c r="A51" s="4" t="inlineStr">
        <is>
          <t>Vesting of restricted stock units (in shares)</t>
        </is>
      </c>
      <c r="B51" s="4" t="inlineStr">
        <is>
          <t xml:space="preserve"> </t>
        </is>
      </c>
      <c r="C51" s="4" t="inlineStr">
        <is>
          <t xml:space="preserve"> </t>
        </is>
      </c>
      <c r="D51" s="4" t="inlineStr">
        <is>
          <t xml:space="preserve"> </t>
        </is>
      </c>
      <c r="E51" s="5" t="n">
        <v>211733</v>
      </c>
      <c r="F51" s="4" t="inlineStr">
        <is>
          <t xml:space="preserve"> </t>
        </is>
      </c>
      <c r="G51" s="4" t="inlineStr">
        <is>
          <t xml:space="preserve"> </t>
        </is>
      </c>
      <c r="H51" s="4" t="inlineStr">
        <is>
          <t xml:space="preserve"> </t>
        </is>
      </c>
      <c r="I51" s="4" t="inlineStr">
        <is>
          <t xml:space="preserve"> </t>
        </is>
      </c>
    </row>
    <row r="52">
      <c r="A52" s="4" t="inlineStr">
        <is>
          <t>Vesting of restricted stock units</t>
        </is>
      </c>
      <c r="B52" s="5" t="n">
        <v>0</v>
      </c>
      <c r="C52" s="4" t="inlineStr">
        <is>
          <t xml:space="preserve"> </t>
        </is>
      </c>
      <c r="D52" s="4" t="inlineStr">
        <is>
          <t xml:space="preserve"> </t>
        </is>
      </c>
      <c r="E52" s="6" t="n">
        <v>2</v>
      </c>
      <c r="F52" s="4" t="inlineStr">
        <is>
          <t xml:space="preserve"> </t>
        </is>
      </c>
      <c r="G52" s="5" t="n">
        <v>-2</v>
      </c>
      <c r="H52" s="4" t="inlineStr">
        <is>
          <t xml:space="preserve"> </t>
        </is>
      </c>
      <c r="I52" s="4" t="inlineStr">
        <is>
          <t xml:space="preserve"> </t>
        </is>
      </c>
    </row>
    <row r="53">
      <c r="A53" s="4" t="inlineStr">
        <is>
          <t>Shares of Class A common stock withheld related to net share settlement (in shares)</t>
        </is>
      </c>
      <c r="B53" s="4" t="inlineStr">
        <is>
          <t xml:space="preserve"> </t>
        </is>
      </c>
      <c r="C53" s="4" t="inlineStr">
        <is>
          <t xml:space="preserve"> </t>
        </is>
      </c>
      <c r="D53" s="4" t="inlineStr">
        <is>
          <t xml:space="preserve"> </t>
        </is>
      </c>
      <c r="E53" s="5" t="n">
        <v>-48163</v>
      </c>
      <c r="F53" s="4" t="inlineStr">
        <is>
          <t xml:space="preserve"> </t>
        </is>
      </c>
      <c r="G53" s="4" t="inlineStr">
        <is>
          <t xml:space="preserve"> </t>
        </is>
      </c>
      <c r="H53" s="4" t="inlineStr">
        <is>
          <t xml:space="preserve"> </t>
        </is>
      </c>
      <c r="I53" s="4" t="inlineStr">
        <is>
          <t xml:space="preserve"> </t>
        </is>
      </c>
    </row>
    <row r="54">
      <c r="A54" s="4" t="inlineStr">
        <is>
          <t>Shares of Class A common stock withheld related to net share settlement</t>
        </is>
      </c>
      <c r="B54" s="5" t="n">
        <v>-523</v>
      </c>
      <c r="C54" s="4" t="inlineStr">
        <is>
          <t xml:space="preserve"> </t>
        </is>
      </c>
      <c r="D54" s="4" t="inlineStr">
        <is>
          <t xml:space="preserve"> </t>
        </is>
      </c>
      <c r="E54" s="4" t="inlineStr">
        <is>
          <t xml:space="preserve"> </t>
        </is>
      </c>
      <c r="F54" s="4" t="inlineStr">
        <is>
          <t xml:space="preserve"> </t>
        </is>
      </c>
      <c r="G54" s="5" t="n">
        <v>-523</v>
      </c>
      <c r="H54" s="4" t="inlineStr">
        <is>
          <t xml:space="preserve"> </t>
        </is>
      </c>
      <c r="I54" s="4" t="inlineStr">
        <is>
          <t xml:space="preserve"> </t>
        </is>
      </c>
    </row>
    <row r="55">
      <c r="A55" s="4" t="inlineStr">
        <is>
          <t>Repurchase and retirement of Class A common stock (in shares)</t>
        </is>
      </c>
      <c r="B55" s="4" t="inlineStr">
        <is>
          <t xml:space="preserve"> </t>
        </is>
      </c>
      <c r="C55" s="4" t="inlineStr">
        <is>
          <t xml:space="preserve"> </t>
        </is>
      </c>
      <c r="D55" s="4" t="inlineStr">
        <is>
          <t xml:space="preserve"> </t>
        </is>
      </c>
      <c r="E55" s="5" t="n">
        <v>-51588</v>
      </c>
      <c r="F55" s="4" t="inlineStr">
        <is>
          <t xml:space="preserve"> </t>
        </is>
      </c>
      <c r="G55" s="4" t="inlineStr">
        <is>
          <t xml:space="preserve"> </t>
        </is>
      </c>
      <c r="H55" s="4" t="inlineStr">
        <is>
          <t xml:space="preserve"> </t>
        </is>
      </c>
      <c r="I55" s="4" t="inlineStr">
        <is>
          <t xml:space="preserve"> </t>
        </is>
      </c>
    </row>
    <row r="56">
      <c r="A56" s="4" t="inlineStr">
        <is>
          <t>Repurchase and retirement of Class A common stock</t>
        </is>
      </c>
      <c r="B56" s="5" t="n">
        <v>-550</v>
      </c>
      <c r="C56" s="4" t="inlineStr">
        <is>
          <t xml:space="preserve"> </t>
        </is>
      </c>
      <c r="D56" s="4" t="inlineStr">
        <is>
          <t xml:space="preserve"> </t>
        </is>
      </c>
      <c r="E56" s="6" t="n">
        <v>-1</v>
      </c>
      <c r="F56" s="4" t="inlineStr">
        <is>
          <t xml:space="preserve"> </t>
        </is>
      </c>
      <c r="G56" s="5" t="n">
        <v>-549</v>
      </c>
      <c r="H56" s="4" t="inlineStr">
        <is>
          <t xml:space="preserve"> </t>
        </is>
      </c>
      <c r="I56" s="4" t="inlineStr">
        <is>
          <t xml:space="preserve"> </t>
        </is>
      </c>
    </row>
    <row r="57">
      <c r="A57" s="4" t="inlineStr">
        <is>
          <t>Net income (loss)</t>
        </is>
      </c>
      <c r="B57" s="5" t="n">
        <v>36936</v>
      </c>
      <c r="C57" s="4" t="inlineStr">
        <is>
          <t xml:space="preserve"> </t>
        </is>
      </c>
      <c r="D57" s="4" t="inlineStr">
        <is>
          <t xml:space="preserve"> </t>
        </is>
      </c>
      <c r="E57" s="4" t="inlineStr">
        <is>
          <t xml:space="preserve"> </t>
        </is>
      </c>
      <c r="F57" s="4" t="inlineStr">
        <is>
          <t xml:space="preserve"> </t>
        </is>
      </c>
      <c r="G57" s="4" t="inlineStr">
        <is>
          <t xml:space="preserve"> </t>
        </is>
      </c>
      <c r="H57" s="5" t="n">
        <v>36936</v>
      </c>
      <c r="I57" s="4" t="inlineStr">
        <is>
          <t xml:space="preserve"> </t>
        </is>
      </c>
    </row>
    <row r="58">
      <c r="A58" s="4" t="inlineStr">
        <is>
          <t>Ending balance (in shares) at Jun. 30, 2023</t>
        </is>
      </c>
      <c r="B58" s="4" t="inlineStr">
        <is>
          <t xml:space="preserve"> </t>
        </is>
      </c>
      <c r="C58" s="5" t="n">
        <v>20645142</v>
      </c>
      <c r="D58" s="5" t="n">
        <v>40333019</v>
      </c>
      <c r="E58" s="5" t="n">
        <v>20645142</v>
      </c>
      <c r="F58" s="5" t="n">
        <v>40333019</v>
      </c>
      <c r="G58" s="4" t="inlineStr">
        <is>
          <t xml:space="preserve"> </t>
        </is>
      </c>
      <c r="H58" s="4" t="inlineStr">
        <is>
          <t xml:space="preserve"> </t>
        </is>
      </c>
      <c r="I58" s="4" t="inlineStr">
        <is>
          <t xml:space="preserve"> </t>
        </is>
      </c>
    </row>
    <row r="59">
      <c r="A59" s="4" t="inlineStr">
        <is>
          <t>Ending balance at Jun. 30, 2023</t>
        </is>
      </c>
      <c r="B59" s="6" t="n">
        <v>1251465</v>
      </c>
      <c r="C59" s="4" t="inlineStr">
        <is>
          <t xml:space="preserve"> </t>
        </is>
      </c>
      <c r="D59" s="4" t="inlineStr">
        <is>
          <t xml:space="preserve"> </t>
        </is>
      </c>
      <c r="E59" s="6" t="n">
        <v>206</v>
      </c>
      <c r="F59" s="6" t="n">
        <v>403</v>
      </c>
      <c r="G59" s="6" t="n">
        <v>45141</v>
      </c>
      <c r="H59" s="6" t="n">
        <v>1205654</v>
      </c>
      <c r="I59" s="6" t="n">
        <v>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Jun. 30, 2023</t>
        </is>
      </c>
      <c r="C1" s="2" t="inlineStr">
        <is>
          <t>Dec. 31, 2022</t>
        </is>
      </c>
    </row>
    <row r="2">
      <c r="A2" s="3" t="inlineStr">
        <is>
          <t>Other Assets [Abstract]</t>
        </is>
      </c>
      <c r="B2" s="4" t="inlineStr">
        <is>
          <t xml:space="preserve"> </t>
        </is>
      </c>
      <c r="C2" s="4" t="inlineStr">
        <is>
          <t xml:space="preserve"> </t>
        </is>
      </c>
    </row>
    <row r="3">
      <c r="A3" s="4" t="inlineStr">
        <is>
          <t>Prepaid expenses</t>
        </is>
      </c>
      <c r="B3" s="6" t="n">
        <v>25431</v>
      </c>
      <c r="C3" s="6" t="n">
        <v>31499</v>
      </c>
    </row>
    <row r="4">
      <c r="A4" s="4" t="inlineStr">
        <is>
          <t>Company owned life insurance</t>
        </is>
      </c>
      <c r="B4" s="5" t="n">
        <v>40237</v>
      </c>
      <c r="C4" s="5" t="n">
        <v>37871</v>
      </c>
    </row>
    <row r="5">
      <c r="A5" s="4" t="inlineStr">
        <is>
          <t>Property and equipment, net</t>
        </is>
      </c>
      <c r="B5" s="5" t="n">
        <v>13750</v>
      </c>
      <c r="C5" s="5" t="n">
        <v>12118</v>
      </c>
    </row>
    <row r="6">
      <c r="A6" s="4" t="inlineStr">
        <is>
          <t>Right-of-use assets</t>
        </is>
      </c>
      <c r="B6" s="5" t="n">
        <v>73133</v>
      </c>
      <c r="C6" s="5" t="n">
        <v>74660</v>
      </c>
    </row>
    <row r="7">
      <c r="A7" s="4" t="inlineStr">
        <is>
          <t>Income tax receivable</t>
        </is>
      </c>
      <c r="B7" s="5" t="n">
        <v>24306</v>
      </c>
      <c r="C7" s="5" t="n">
        <v>26531</v>
      </c>
    </row>
    <row r="8">
      <c r="A8" s="4" t="inlineStr">
        <is>
          <t>Real estate owned</t>
        </is>
      </c>
      <c r="B8" s="5" t="n">
        <v>1472</v>
      </c>
      <c r="C8" s="5" t="n">
        <v>306</v>
      </c>
    </row>
    <row r="9">
      <c r="A9" s="4" t="inlineStr">
        <is>
          <t>Land</t>
        </is>
      </c>
      <c r="B9" s="5" t="n">
        <v>1969</v>
      </c>
      <c r="C9" s="5" t="n">
        <v>2034</v>
      </c>
    </row>
    <row r="10">
      <c r="A10" s="4" t="inlineStr">
        <is>
          <t>Trading securities</t>
        </is>
      </c>
      <c r="B10" s="5" t="n">
        <v>84</v>
      </c>
      <c r="C10" s="5" t="n">
        <v>96</v>
      </c>
    </row>
    <row r="11">
      <c r="A11" s="4" t="inlineStr">
        <is>
          <t>Investments in joint ventures, net</t>
        </is>
      </c>
      <c r="B11" s="5" t="n">
        <v>896</v>
      </c>
      <c r="C11" s="5" t="n">
        <v>0</v>
      </c>
    </row>
    <row r="12">
      <c r="A12" s="4" t="inlineStr">
        <is>
          <t>Investment in warrants</t>
        </is>
      </c>
      <c r="B12" s="5" t="n">
        <v>961</v>
      </c>
      <c r="C12" s="5" t="n">
        <v>961</v>
      </c>
    </row>
    <row r="13">
      <c r="A13" s="4" t="inlineStr">
        <is>
          <t>Total other assets</t>
        </is>
      </c>
      <c r="B13" s="6" t="n">
        <v>182239</v>
      </c>
      <c r="C13" s="6" t="n">
        <v>1860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89338</v>
      </c>
      <c r="C3" s="6" t="n">
        <v>84361</v>
      </c>
    </row>
    <row r="4">
      <c r="A4" s="4" t="inlineStr">
        <is>
          <t>Accumulated depreciation</t>
        </is>
      </c>
      <c r="B4" s="5" t="n">
        <v>-75588</v>
      </c>
      <c r="C4" s="5" t="n">
        <v>-72243</v>
      </c>
    </row>
    <row r="5">
      <c r="A5" s="4" t="inlineStr">
        <is>
          <t>Property and equipment, net</t>
        </is>
      </c>
      <c r="B5" s="5" t="n">
        <v>13750</v>
      </c>
      <c r="C5" s="5" t="n">
        <v>1211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0543</v>
      </c>
      <c r="C8" s="5" t="n">
        <v>29447</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5725</v>
      </c>
      <c r="C11" s="5" t="n">
        <v>2507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624</v>
      </c>
      <c r="C14" s="5" t="n">
        <v>18713</v>
      </c>
    </row>
    <row r="15">
      <c r="A15" s="4" t="inlineStr">
        <is>
          <t>Internal-use software in productio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98</v>
      </c>
      <c r="C17" s="5" t="n">
        <v>772</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1448</v>
      </c>
      <c r="C20" s="6" t="n">
        <v>103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ASSE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Assets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8" t="n">
        <v>1.7</v>
      </c>
      <c r="C4" s="8" t="n">
        <v>1.8</v>
      </c>
      <c r="D4" s="8" t="n">
        <v>3.4</v>
      </c>
      <c r="E4" s="8" t="n">
        <v>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Net Unrealized Hedging Gai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hedging gains (losses)</t>
        </is>
      </c>
      <c r="B4" s="4" t="inlineStr">
        <is>
          <t xml:space="preserve"> </t>
        </is>
      </c>
      <c r="C4" s="4" t="inlineStr">
        <is>
          <t xml:space="preserve"> </t>
        </is>
      </c>
      <c r="D4" s="6" t="n">
        <v>15755</v>
      </c>
      <c r="E4" s="6" t="n">
        <v>-6924</v>
      </c>
    </row>
    <row r="5">
      <c r="A5" s="4" t="inlineStr">
        <is>
          <t>Not Designated as Hedging Instruments | Loan Origination Fees and Gain on Sale of Loans,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Unrealized hedging gains (losses)</t>
        </is>
      </c>
      <c r="B7" s="6" t="n">
        <v>9703</v>
      </c>
      <c r="C7" s="6" t="n">
        <v>-46957</v>
      </c>
      <c r="D7" s="6" t="n">
        <v>15755</v>
      </c>
      <c r="E7" s="6" t="n">
        <v>-69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nd Fair Value of Derivative Financial Instruments Not Designated as Hedging Instruments (Details) - Not Designated as Hedging Instruments - USD ($) $ in Thousands</t>
        </is>
      </c>
      <c r="B1" s="2" t="inlineStr">
        <is>
          <t>Jun. 30, 2023</t>
        </is>
      </c>
      <c r="C1" s="2" t="inlineStr">
        <is>
          <t>Dec. 31, 2022</t>
        </is>
      </c>
    </row>
    <row r="2">
      <c r="A2" s="4" t="inlineStr">
        <is>
          <t>IRLC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t>
        </is>
      </c>
      <c r="B4" s="6" t="n">
        <v>1338917</v>
      </c>
      <c r="C4" s="6" t="n">
        <v>810514</v>
      </c>
    </row>
    <row r="5">
      <c r="A5" s="4" t="inlineStr">
        <is>
          <t>Derivative Asset</t>
        </is>
      </c>
      <c r="B5" s="5" t="n">
        <v>5613</v>
      </c>
      <c r="C5" s="5" t="n">
        <v>1518</v>
      </c>
    </row>
    <row r="6">
      <c r="A6" s="4" t="inlineStr">
        <is>
          <t>Derivative Liability</t>
        </is>
      </c>
      <c r="B6" s="5" t="n">
        <v>0</v>
      </c>
      <c r="C6" s="5" t="n">
        <v>0</v>
      </c>
    </row>
    <row r="7">
      <c r="A7" s="4" t="inlineStr">
        <is>
          <t>Forward delivery commitments and best efforts sales commit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Value</t>
        </is>
      </c>
      <c r="B9" s="5" t="n">
        <v>1621954</v>
      </c>
      <c r="C9" s="5" t="n">
        <v>1127154</v>
      </c>
    </row>
    <row r="10">
      <c r="A10" s="4" t="inlineStr">
        <is>
          <t>Derivative Asset</t>
        </is>
      </c>
      <c r="B10" s="5" t="n">
        <v>8089</v>
      </c>
      <c r="C10" s="5" t="n">
        <v>1602</v>
      </c>
    </row>
    <row r="11">
      <c r="A11" s="4" t="inlineStr">
        <is>
          <t>Derivative Liability</t>
        </is>
      </c>
      <c r="B11" s="6" t="n">
        <v>0</v>
      </c>
      <c r="C11" s="6" t="n">
        <v>51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forward contracts and mandatory sell commitments</t>
        </is>
      </c>
      <c r="B4" s="6" t="n">
        <v>273700000</v>
      </c>
      <c r="C4" s="4" t="inlineStr">
        <is>
          <t xml:space="preserve"> </t>
        </is>
      </c>
      <c r="D4" s="6" t="n">
        <v>273700000</v>
      </c>
      <c r="E4" s="4" t="inlineStr">
        <is>
          <t xml:space="preserve"> </t>
        </is>
      </c>
      <c r="F4" s="6" t="n">
        <v>256300000</v>
      </c>
    </row>
    <row r="5">
      <c r="A5" s="4" t="inlineStr">
        <is>
          <t>Closed hedge instruments not yet settled</t>
        </is>
      </c>
      <c r="B5" s="5" t="n">
        <v>325000000</v>
      </c>
      <c r="C5" s="4" t="inlineStr">
        <is>
          <t xml:space="preserve"> </t>
        </is>
      </c>
      <c r="D5" s="5" t="n">
        <v>325000000</v>
      </c>
      <c r="E5" s="4" t="inlineStr">
        <is>
          <t xml:space="preserve"> </t>
        </is>
      </c>
      <c r="F5" s="6" t="n">
        <v>470800000</v>
      </c>
    </row>
    <row r="6">
      <c r="A6" s="4" t="inlineStr">
        <is>
          <t>Credit losses due to nonperformance of counterparti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Quantitative Information About IRLCs and Fair Value Measurements (Details) - IRLCs - Loan funding probability (“pull-through”)</t>
        </is>
      </c>
      <c r="B1" s="2" t="inlineStr">
        <is>
          <t>Jun. 30, 2023</t>
        </is>
      </c>
      <c r="C1" s="2" t="inlineStr">
        <is>
          <t>Dec. 31, 2022</t>
        </is>
      </c>
    </row>
    <row r="2">
      <c r="A2" s="4" t="inlineStr">
        <is>
          <t>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 funding probability (“pull-through”)</t>
        </is>
      </c>
      <c r="B4" s="5" t="n">
        <v>0</v>
      </c>
      <c r="C4" s="5" t="n">
        <v>0</v>
      </c>
    </row>
    <row r="5">
      <c r="A5" s="4" t="inlineStr">
        <is>
          <t>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 funding probability (“pull-through”)</t>
        </is>
      </c>
      <c r="B7" s="5" t="n">
        <v>1</v>
      </c>
      <c r="C7" s="5" t="n">
        <v>1</v>
      </c>
    </row>
    <row r="8">
      <c r="A8" s="4" t="inlineStr">
        <is>
          <t>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 funding probability (“pull-through”)</t>
        </is>
      </c>
      <c r="B10" s="9" t="n">
        <v>0.854</v>
      </c>
      <c r="C10" s="9" t="n">
        <v>0.934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inancial Liabilities are Subject to Master Netting Arrangements or Similar Agreements Categorized by Financial Instrument (Details) - USD ($) $ in Thousands</t>
        </is>
      </c>
      <c r="B1" s="2" t="inlineStr">
        <is>
          <t>Jun. 30, 2023</t>
        </is>
      </c>
      <c r="C1" s="2" t="inlineStr">
        <is>
          <t>Dec. 31, 2022</t>
        </is>
      </c>
    </row>
    <row r="2">
      <c r="A2" s="3" t="inlineStr">
        <is>
          <t>Net Amounts of Recognized Assets (Liabilities) in the Balance Sheet</t>
        </is>
      </c>
      <c r="B2" s="4" t="inlineStr">
        <is>
          <t xml:space="preserve"> </t>
        </is>
      </c>
      <c r="C2" s="4" t="inlineStr">
        <is>
          <t xml:space="preserve"> </t>
        </is>
      </c>
    </row>
    <row r="3">
      <c r="A3" s="4" t="inlineStr">
        <is>
          <t>Derivative assets</t>
        </is>
      </c>
      <c r="B3" s="6" t="n">
        <v>13702</v>
      </c>
      <c r="C3" s="6" t="n">
        <v>3120</v>
      </c>
    </row>
    <row r="4">
      <c r="A4" s="4" t="inlineStr">
        <is>
          <t>Derivative liabilities</t>
        </is>
      </c>
      <c r="B4" s="5" t="n">
        <v>0</v>
      </c>
      <c r="C4" s="5" t="n">
        <v>-5173</v>
      </c>
    </row>
    <row r="5">
      <c r="A5" s="4" t="inlineStr">
        <is>
          <t>Derivative Financial Instruments, Liabilities</t>
        </is>
      </c>
      <c r="B5" s="4" t="inlineStr">
        <is>
          <t xml:space="preserve"> </t>
        </is>
      </c>
      <c r="C5" s="4" t="inlineStr">
        <is>
          <t xml:space="preserve"> </t>
        </is>
      </c>
    </row>
    <row r="6">
      <c r="A6" s="3" t="inlineStr">
        <is>
          <t>Gross Amounts of Recognized Assets (Liabilities)</t>
        </is>
      </c>
      <c r="B6" s="4" t="inlineStr">
        <is>
          <t xml:space="preserve"> </t>
        </is>
      </c>
      <c r="C6" s="4" t="inlineStr">
        <is>
          <t xml:space="preserve"> </t>
        </is>
      </c>
    </row>
    <row r="7">
      <c r="A7" s="4" t="inlineStr">
        <is>
          <t>Derivative liabilities</t>
        </is>
      </c>
      <c r="B7" s="4" t="inlineStr">
        <is>
          <t xml:space="preserve"> </t>
        </is>
      </c>
      <c r="C7" s="5" t="n">
        <v>-10132</v>
      </c>
    </row>
    <row r="8">
      <c r="A8" s="3" t="inlineStr">
        <is>
          <t>Gross Amounts Offset in the Balance Sheet</t>
        </is>
      </c>
      <c r="B8" s="4" t="inlineStr">
        <is>
          <t xml:space="preserve"> </t>
        </is>
      </c>
      <c r="C8" s="4" t="inlineStr">
        <is>
          <t xml:space="preserve"> </t>
        </is>
      </c>
    </row>
    <row r="9">
      <c r="A9" s="4" t="inlineStr">
        <is>
          <t>Derivative liabilities</t>
        </is>
      </c>
      <c r="B9" s="4" t="inlineStr">
        <is>
          <t xml:space="preserve"> </t>
        </is>
      </c>
      <c r="C9" s="5" t="n">
        <v>4959</v>
      </c>
    </row>
    <row r="10">
      <c r="A10" s="3" t="inlineStr">
        <is>
          <t>Net Amounts of Recognized Assets (Liabilities) in the Balance Sheet</t>
        </is>
      </c>
      <c r="B10" s="4" t="inlineStr">
        <is>
          <t xml:space="preserve"> </t>
        </is>
      </c>
      <c r="C10" s="4" t="inlineStr">
        <is>
          <t xml:space="preserve"> </t>
        </is>
      </c>
    </row>
    <row r="11">
      <c r="A11" s="4" t="inlineStr">
        <is>
          <t>Derivative liabilities</t>
        </is>
      </c>
      <c r="B11" s="4" t="inlineStr">
        <is>
          <t xml:space="preserve"> </t>
        </is>
      </c>
      <c r="C11" s="5" t="n">
        <v>-5173</v>
      </c>
    </row>
    <row r="12">
      <c r="A12" s="4" t="inlineStr">
        <is>
          <t>Derivative Financial Instruments, Assets</t>
        </is>
      </c>
      <c r="B12" s="4" t="inlineStr">
        <is>
          <t xml:space="preserve"> </t>
        </is>
      </c>
      <c r="C12" s="4" t="inlineStr">
        <is>
          <t xml:space="preserve"> </t>
        </is>
      </c>
    </row>
    <row r="13">
      <c r="A13" s="3" t="inlineStr">
        <is>
          <t>Gross Amounts of Recognized Assets (Liabilities)</t>
        </is>
      </c>
      <c r="B13" s="4" t="inlineStr">
        <is>
          <t xml:space="preserve"> </t>
        </is>
      </c>
      <c r="C13" s="4" t="inlineStr">
        <is>
          <t xml:space="preserve"> </t>
        </is>
      </c>
    </row>
    <row r="14">
      <c r="A14" s="4" t="inlineStr">
        <is>
          <t>Derivative assets</t>
        </is>
      </c>
      <c r="B14" s="5" t="n">
        <v>8352</v>
      </c>
      <c r="C14" s="5" t="n">
        <v>1887</v>
      </c>
    </row>
    <row r="15">
      <c r="A15" s="3" t="inlineStr">
        <is>
          <t>Gross Amounts Offset in the Balance Sheet</t>
        </is>
      </c>
      <c r="B15" s="4" t="inlineStr">
        <is>
          <t xml:space="preserve"> </t>
        </is>
      </c>
      <c r="C15" s="4" t="inlineStr">
        <is>
          <t xml:space="preserve"> </t>
        </is>
      </c>
    </row>
    <row r="16">
      <c r="A16" s="4" t="inlineStr">
        <is>
          <t>Derivative assets</t>
        </is>
      </c>
      <c r="B16" s="5" t="n">
        <v>-263</v>
      </c>
      <c r="C16" s="5" t="n">
        <v>-285</v>
      </c>
    </row>
    <row r="17">
      <c r="A17" s="3" t="inlineStr">
        <is>
          <t>Net Amounts of Recognized Assets (Liabilities) in the Balance Sheet</t>
        </is>
      </c>
      <c r="B17" s="4" t="inlineStr">
        <is>
          <t xml:space="preserve"> </t>
        </is>
      </c>
      <c r="C17" s="4" t="inlineStr">
        <is>
          <t xml:space="preserve"> </t>
        </is>
      </c>
    </row>
    <row r="18">
      <c r="A18" s="4" t="inlineStr">
        <is>
          <t>Derivative assets</t>
        </is>
      </c>
      <c r="B18" s="5" t="n">
        <v>8089</v>
      </c>
      <c r="C18" s="5" t="n">
        <v>1602</v>
      </c>
    </row>
    <row r="19">
      <c r="A19" s="4" t="inlineStr">
        <is>
          <t>Forward delivery commitments and best efforts sales commitments | Derivative Financial Instruments, Liabilities</t>
        </is>
      </c>
      <c r="B19" s="4" t="inlineStr">
        <is>
          <t xml:space="preserve"> </t>
        </is>
      </c>
      <c r="C19" s="4" t="inlineStr">
        <is>
          <t xml:space="preserve"> </t>
        </is>
      </c>
    </row>
    <row r="20">
      <c r="A20" s="3" t="inlineStr">
        <is>
          <t>Gross Amounts of Recognized Assets (Liabilities)</t>
        </is>
      </c>
      <c r="B20" s="4" t="inlineStr">
        <is>
          <t xml:space="preserve"> </t>
        </is>
      </c>
      <c r="C20" s="4" t="inlineStr">
        <is>
          <t xml:space="preserve"> </t>
        </is>
      </c>
    </row>
    <row r="21">
      <c r="A21" s="4" t="inlineStr">
        <is>
          <t>Derivative liabilities</t>
        </is>
      </c>
      <c r="B21" s="4" t="inlineStr">
        <is>
          <t xml:space="preserve"> </t>
        </is>
      </c>
      <c r="C21" s="5" t="n">
        <v>-11399</v>
      </c>
    </row>
    <row r="22">
      <c r="A22" s="3" t="inlineStr">
        <is>
          <t>Gross Amounts Offset in the Balance Sheet</t>
        </is>
      </c>
      <c r="B22" s="4" t="inlineStr">
        <is>
          <t xml:space="preserve"> </t>
        </is>
      </c>
      <c r="C22" s="4" t="inlineStr">
        <is>
          <t xml:space="preserve"> </t>
        </is>
      </c>
    </row>
    <row r="23">
      <c r="A23" s="4" t="inlineStr">
        <is>
          <t>Derivative liabilities</t>
        </is>
      </c>
      <c r="B23" s="4" t="inlineStr">
        <is>
          <t xml:space="preserve"> </t>
        </is>
      </c>
      <c r="C23" s="5" t="n">
        <v>4959</v>
      </c>
    </row>
    <row r="24">
      <c r="A24" s="3" t="inlineStr">
        <is>
          <t>Net Amounts of Recognized Assets (Liabilities) in the Balance Sheet</t>
        </is>
      </c>
      <c r="B24" s="4" t="inlineStr">
        <is>
          <t xml:space="preserve"> </t>
        </is>
      </c>
      <c r="C24" s="4" t="inlineStr">
        <is>
          <t xml:space="preserve"> </t>
        </is>
      </c>
    </row>
    <row r="25">
      <c r="A25" s="4" t="inlineStr">
        <is>
          <t>Derivative liabilities</t>
        </is>
      </c>
      <c r="B25" s="4" t="inlineStr">
        <is>
          <t xml:space="preserve"> </t>
        </is>
      </c>
      <c r="C25" s="5" t="n">
        <v>-6440</v>
      </c>
    </row>
    <row r="26">
      <c r="A26" s="4" t="inlineStr">
        <is>
          <t>Forward delivery commitments and best efforts sales commitments | Derivative Financial Instruments, Assets</t>
        </is>
      </c>
      <c r="B26" s="4" t="inlineStr">
        <is>
          <t xml:space="preserve"> </t>
        </is>
      </c>
      <c r="C26" s="4" t="inlineStr">
        <is>
          <t xml:space="preserve"> </t>
        </is>
      </c>
    </row>
    <row r="27">
      <c r="A27" s="3" t="inlineStr">
        <is>
          <t>Gross Amounts of Recognized Assets (Liabilities)</t>
        </is>
      </c>
      <c r="B27" s="4" t="inlineStr">
        <is>
          <t xml:space="preserve"> </t>
        </is>
      </c>
      <c r="C27" s="4" t="inlineStr">
        <is>
          <t xml:space="preserve"> </t>
        </is>
      </c>
    </row>
    <row r="28">
      <c r="A28" s="4" t="inlineStr">
        <is>
          <t>Derivative assets</t>
        </is>
      </c>
      <c r="B28" s="5" t="n">
        <v>8352</v>
      </c>
      <c r="C28" s="4" t="inlineStr">
        <is>
          <t xml:space="preserve"> </t>
        </is>
      </c>
    </row>
    <row r="29">
      <c r="A29" s="3" t="inlineStr">
        <is>
          <t>Gross Amounts Offset in the Balance Sheet</t>
        </is>
      </c>
      <c r="B29" s="4" t="inlineStr">
        <is>
          <t xml:space="preserve"> </t>
        </is>
      </c>
      <c r="C29" s="4" t="inlineStr">
        <is>
          <t xml:space="preserve"> </t>
        </is>
      </c>
    </row>
    <row r="30">
      <c r="A30" s="4" t="inlineStr">
        <is>
          <t>Derivative assets</t>
        </is>
      </c>
      <c r="B30" s="5" t="n">
        <v>-263</v>
      </c>
      <c r="C30" s="4" t="inlineStr">
        <is>
          <t xml:space="preserve"> </t>
        </is>
      </c>
    </row>
    <row r="31">
      <c r="A31" s="3" t="inlineStr">
        <is>
          <t>Net Amounts of Recognized Assets (Liabilities) in the Balance Sheet</t>
        </is>
      </c>
      <c r="B31" s="4" t="inlineStr">
        <is>
          <t xml:space="preserve"> </t>
        </is>
      </c>
      <c r="C31" s="4" t="inlineStr">
        <is>
          <t xml:space="preserve"> </t>
        </is>
      </c>
    </row>
    <row r="32">
      <c r="A32" s="4" t="inlineStr">
        <is>
          <t>Derivative assets</t>
        </is>
      </c>
      <c r="B32" s="6" t="n">
        <v>8089</v>
      </c>
      <c r="C32" s="4" t="inlineStr">
        <is>
          <t xml:space="preserve"> </t>
        </is>
      </c>
    </row>
    <row r="33">
      <c r="A33" s="4" t="inlineStr">
        <is>
          <t>Forward delivery commitments | Derivative Financial Instruments, Assets</t>
        </is>
      </c>
      <c r="B33" s="4" t="inlineStr">
        <is>
          <t xml:space="preserve"> </t>
        </is>
      </c>
      <c r="C33" s="4" t="inlineStr">
        <is>
          <t xml:space="preserve"> </t>
        </is>
      </c>
    </row>
    <row r="34">
      <c r="A34" s="3" t="inlineStr">
        <is>
          <t>Gross Amounts of Recognized Assets (Liabilities)</t>
        </is>
      </c>
      <c r="B34" s="4" t="inlineStr">
        <is>
          <t xml:space="preserve"> </t>
        </is>
      </c>
      <c r="C34" s="4" t="inlineStr">
        <is>
          <t xml:space="preserve"> </t>
        </is>
      </c>
    </row>
    <row r="35">
      <c r="A35" s="4" t="inlineStr">
        <is>
          <t>Derivative assets</t>
        </is>
      </c>
      <c r="B35" s="4" t="inlineStr">
        <is>
          <t xml:space="preserve"> </t>
        </is>
      </c>
      <c r="C35" s="5" t="n">
        <v>1887</v>
      </c>
    </row>
    <row r="36">
      <c r="A36" s="3" t="inlineStr">
        <is>
          <t>Gross Amounts Offset in the Balance Sheet</t>
        </is>
      </c>
      <c r="B36" s="4" t="inlineStr">
        <is>
          <t xml:space="preserve"> </t>
        </is>
      </c>
      <c r="C36" s="4" t="inlineStr">
        <is>
          <t xml:space="preserve"> </t>
        </is>
      </c>
    </row>
    <row r="37">
      <c r="A37" s="4" t="inlineStr">
        <is>
          <t>Derivative assets</t>
        </is>
      </c>
      <c r="B37" s="4" t="inlineStr">
        <is>
          <t xml:space="preserve"> </t>
        </is>
      </c>
      <c r="C37" s="5" t="n">
        <v>-285</v>
      </c>
    </row>
    <row r="38">
      <c r="A38" s="3" t="inlineStr">
        <is>
          <t>Net Amounts of Recognized Assets (Liabilities) in the Balance Sheet</t>
        </is>
      </c>
      <c r="B38" s="4" t="inlineStr">
        <is>
          <t xml:space="preserve"> </t>
        </is>
      </c>
      <c r="C38" s="4" t="inlineStr">
        <is>
          <t xml:space="preserve"> </t>
        </is>
      </c>
    </row>
    <row r="39">
      <c r="A39" s="4" t="inlineStr">
        <is>
          <t>Derivative assets</t>
        </is>
      </c>
      <c r="B39" s="4" t="inlineStr">
        <is>
          <t xml:space="preserve"> </t>
        </is>
      </c>
      <c r="C39" s="5" t="n">
        <v>1602</v>
      </c>
    </row>
    <row r="40">
      <c r="A40" s="4" t="inlineStr">
        <is>
          <t>Margin calls | Derivative Financial Instruments, Liabilities</t>
        </is>
      </c>
      <c r="B40" s="4" t="inlineStr">
        <is>
          <t xml:space="preserve"> </t>
        </is>
      </c>
      <c r="C40" s="4" t="inlineStr">
        <is>
          <t xml:space="preserve"> </t>
        </is>
      </c>
    </row>
    <row r="41">
      <c r="A41" s="3" t="inlineStr">
        <is>
          <t>Gross Amounts of Recognized Assets (Liabilities)</t>
        </is>
      </c>
      <c r="B41" s="4" t="inlineStr">
        <is>
          <t xml:space="preserve"> </t>
        </is>
      </c>
      <c r="C41" s="4" t="inlineStr">
        <is>
          <t xml:space="preserve"> </t>
        </is>
      </c>
    </row>
    <row r="42">
      <c r="A42" s="4" t="inlineStr">
        <is>
          <t>Derivative assets</t>
        </is>
      </c>
      <c r="B42" s="4" t="inlineStr">
        <is>
          <t xml:space="preserve"> </t>
        </is>
      </c>
      <c r="C42" s="5" t="n">
        <v>1267</v>
      </c>
    </row>
    <row r="43">
      <c r="A43" s="3" t="inlineStr">
        <is>
          <t>Gross Amounts Offset in the Balance Sheet</t>
        </is>
      </c>
      <c r="B43" s="4" t="inlineStr">
        <is>
          <t xml:space="preserve"> </t>
        </is>
      </c>
      <c r="C43" s="4" t="inlineStr">
        <is>
          <t xml:space="preserve"> </t>
        </is>
      </c>
    </row>
    <row r="44">
      <c r="A44" s="4" t="inlineStr">
        <is>
          <t>Derivative assets</t>
        </is>
      </c>
      <c r="B44" s="4" t="inlineStr">
        <is>
          <t xml:space="preserve"> </t>
        </is>
      </c>
      <c r="C44" s="5" t="n">
        <v>0</v>
      </c>
    </row>
    <row r="45">
      <c r="A45" s="3" t="inlineStr">
        <is>
          <t>Net Amounts of Recognized Assets (Liabilities) in the Balance Sheet</t>
        </is>
      </c>
      <c r="B45" s="4" t="inlineStr">
        <is>
          <t xml:space="preserve"> </t>
        </is>
      </c>
      <c r="C45" s="4" t="inlineStr">
        <is>
          <t xml:space="preserve"> </t>
        </is>
      </c>
    </row>
    <row r="46">
      <c r="A46" s="4" t="inlineStr">
        <is>
          <t>Derivative assets</t>
        </is>
      </c>
      <c r="B46" s="4" t="inlineStr">
        <is>
          <t xml:space="preserve"> </t>
        </is>
      </c>
      <c r="C46" s="6" t="n">
        <v>12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Activity of Mortgage Servicing Righ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1112161</v>
      </c>
      <c r="C4" s="6" t="n">
        <v>937556</v>
      </c>
      <c r="D4" s="6" t="n">
        <v>1139539</v>
      </c>
      <c r="E4" s="6" t="n">
        <v>675340</v>
      </c>
    </row>
    <row r="5">
      <c r="A5" s="4" t="inlineStr">
        <is>
          <t>MSRs originated</t>
        </is>
      </c>
      <c r="B5" s="5" t="n">
        <v>44452</v>
      </c>
      <c r="C5" s="5" t="n">
        <v>71680</v>
      </c>
      <c r="D5" s="5" t="n">
        <v>71945</v>
      </c>
      <c r="E5" s="5" t="n">
        <v>149295</v>
      </c>
    </row>
    <row r="6">
      <c r="A6" s="3" t="inlineStr">
        <is>
          <t>Changes in fair value:</t>
        </is>
      </c>
      <c r="B6" s="4" t="inlineStr">
        <is>
          <t xml:space="preserve"> </t>
        </is>
      </c>
      <c r="C6" s="4" t="inlineStr">
        <is>
          <t xml:space="preserve"> </t>
        </is>
      </c>
      <c r="D6" s="4" t="inlineStr">
        <is>
          <t xml:space="preserve"> </t>
        </is>
      </c>
      <c r="E6" s="4" t="inlineStr">
        <is>
          <t xml:space="preserve"> </t>
        </is>
      </c>
    </row>
    <row r="7">
      <c r="A7" s="4" t="inlineStr">
        <is>
          <t>Due to collection/realization of cash flows</t>
        </is>
      </c>
      <c r="B7" s="5" t="n">
        <v>-15890</v>
      </c>
      <c r="C7" s="5" t="n">
        <v>-25827</v>
      </c>
      <c r="D7" s="5" t="n">
        <v>-27060</v>
      </c>
      <c r="E7" s="5" t="n">
        <v>-50721</v>
      </c>
    </row>
    <row r="8">
      <c r="A8" s="4" t="inlineStr">
        <is>
          <t>Due to changes in valuation model inputs or assumptions</t>
        </is>
      </c>
      <c r="B8" s="5" t="n">
        <v>43780</v>
      </c>
      <c r="C8" s="5" t="n">
        <v>46901</v>
      </c>
      <c r="D8" s="5" t="n">
        <v>79</v>
      </c>
      <c r="E8" s="5" t="n">
        <v>256396</v>
      </c>
    </row>
    <row r="9">
      <c r="A9" s="4" t="inlineStr">
        <is>
          <t>Balance — end of period</t>
        </is>
      </c>
      <c r="B9" s="6" t="n">
        <v>1184503</v>
      </c>
      <c r="C9" s="6" t="n">
        <v>1030310</v>
      </c>
      <c r="D9" s="6" t="n">
        <v>1184503</v>
      </c>
      <c r="E9" s="6" t="n">
        <v>10303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the Weighted Average Discount Rate, Prepayment Speed and Cost to Service Assumptions Used to Determine the Fair Value of MSRs (Details) - USD ($)</t>
        </is>
      </c>
      <c r="B1" s="2" t="inlineStr">
        <is>
          <t>6 Months Ended</t>
        </is>
      </c>
      <c r="C1" s="2" t="inlineStr">
        <is>
          <t>12 Months Ended</t>
        </is>
      </c>
    </row>
    <row r="2">
      <c r="B2" s="2" t="inlineStr">
        <is>
          <t>Jun. 30, 2023</t>
        </is>
      </c>
      <c r="C2" s="2" t="inlineStr">
        <is>
          <t>Dec. 31, 2022</t>
        </is>
      </c>
    </row>
    <row r="3">
      <c r="A3" s="4" t="inlineStr">
        <is>
          <t>Minimum</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Discount rate</t>
        </is>
      </c>
      <c r="B5" s="11" t="n">
        <v>0.096</v>
      </c>
      <c r="C5" s="11" t="n">
        <v>0.096</v>
      </c>
    </row>
    <row r="6">
      <c r="A6" s="4" t="inlineStr">
        <is>
          <t>Prepayment rate</t>
        </is>
      </c>
      <c r="B6" s="11" t="n">
        <v>0.065</v>
      </c>
      <c r="C6" s="11" t="n">
        <v>0.066</v>
      </c>
    </row>
    <row r="7">
      <c r="A7" s="4" t="inlineStr">
        <is>
          <t>Cost to service (per loan)</t>
        </is>
      </c>
      <c r="B7" s="6" t="n">
        <v>72</v>
      </c>
      <c r="C7" s="8" t="n">
        <v>66.7</v>
      </c>
    </row>
    <row r="8">
      <c r="A8" s="4" t="inlineStr">
        <is>
          <t>Maximum</t>
        </is>
      </c>
      <c r="B8" s="4" t="inlineStr">
        <is>
          <t xml:space="preserve"> </t>
        </is>
      </c>
      <c r="C8" s="4" t="inlineStr">
        <is>
          <t xml:space="preserve"> </t>
        </is>
      </c>
    </row>
    <row r="9">
      <c r="A9" s="3" t="inlineStr">
        <is>
          <t>Assumption for Fair Value as of Balance Sheet Date of Assets or Liabilities that relate to Transferor's Continuing Involvement [Line Items]</t>
        </is>
      </c>
      <c r="B9" s="4" t="inlineStr">
        <is>
          <t xml:space="preserve"> </t>
        </is>
      </c>
      <c r="C9" s="4" t="inlineStr">
        <is>
          <t xml:space="preserve"> </t>
        </is>
      </c>
    </row>
    <row r="10">
      <c r="A10" s="4" t="inlineStr">
        <is>
          <t>Discount rate</t>
        </is>
      </c>
      <c r="B10" s="11" t="n">
        <v>0.156</v>
      </c>
      <c r="C10" s="11" t="n">
        <v>0.157</v>
      </c>
    </row>
    <row r="11">
      <c r="A11" s="4" t="inlineStr">
        <is>
          <t>Prepayment rate</t>
        </is>
      </c>
      <c r="B11" s="11" t="n">
        <v>0.276</v>
      </c>
      <c r="C11" s="11" t="n">
        <v>0.286</v>
      </c>
    </row>
    <row r="12">
      <c r="A12" s="4" t="inlineStr">
        <is>
          <t>Cost to service (per loan)</t>
        </is>
      </c>
      <c r="B12" s="8" t="n">
        <v>273.4</v>
      </c>
      <c r="C12" s="8" t="n">
        <v>330.4</v>
      </c>
    </row>
    <row r="13">
      <c r="A13" s="4" t="inlineStr">
        <is>
          <t>Weighted Average</t>
        </is>
      </c>
      <c r="B13" s="4" t="inlineStr">
        <is>
          <t xml:space="preserve"> </t>
        </is>
      </c>
      <c r="C13" s="4" t="inlineStr">
        <is>
          <t xml:space="preserve"> </t>
        </is>
      </c>
    </row>
    <row r="14">
      <c r="A14" s="3" t="inlineStr">
        <is>
          <t>Assumption for Fair Value as of Balance Sheet Date of Assets or Liabilities that relate to Transferor's Continuing Involvement [Line Items]</t>
        </is>
      </c>
      <c r="B14" s="4" t="inlineStr">
        <is>
          <t xml:space="preserve"> </t>
        </is>
      </c>
      <c r="C14" s="4" t="inlineStr">
        <is>
          <t xml:space="preserve"> </t>
        </is>
      </c>
    </row>
    <row r="15">
      <c r="A15" s="4" t="inlineStr">
        <is>
          <t>Discount rate</t>
        </is>
      </c>
      <c r="B15" s="11" t="n">
        <v>0.107</v>
      </c>
      <c r="C15" s="11" t="n">
        <v>0.106</v>
      </c>
    </row>
    <row r="16">
      <c r="A16" s="4" t="inlineStr">
        <is>
          <t>Prepayment rate</t>
        </is>
      </c>
      <c r="B16" s="11" t="n">
        <v>0.079</v>
      </c>
      <c r="C16" s="11" t="n">
        <v>0.075</v>
      </c>
    </row>
    <row r="17">
      <c r="A17" s="4" t="inlineStr">
        <is>
          <t>Cost to service (per loan)</t>
        </is>
      </c>
      <c r="B17" s="8" t="n">
        <v>91.8</v>
      </c>
      <c r="C17" s="6" t="n">
        <v>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59</v>
      </c>
      <c r="C4" s="6" t="n">
        <v>266262</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7399</v>
      </c>
      <c r="C6" s="5" t="n">
        <v>7721</v>
      </c>
    </row>
    <row r="7">
      <c r="A7" s="4" t="inlineStr">
        <is>
          <t>Valuation adjustment of mortgage servicing rights</t>
        </is>
      </c>
      <c r="B7" s="5" t="n">
        <v>26981</v>
      </c>
      <c r="C7" s="5" t="n">
        <v>-205675</v>
      </c>
    </row>
    <row r="8">
      <c r="A8" s="4" t="inlineStr">
        <is>
          <t>Valuation adjustment of mortgage loans held for sale</t>
        </is>
      </c>
      <c r="B8" s="5" t="n">
        <v>6106</v>
      </c>
      <c r="C8" s="5" t="n">
        <v>33648</v>
      </c>
    </row>
    <row r="9">
      <c r="A9" s="4" t="inlineStr">
        <is>
          <t>Valuation adjustment of reverse mortgage loans held for investment</t>
        </is>
      </c>
      <c r="B9" s="5" t="n">
        <v>-2306</v>
      </c>
      <c r="C9" s="5" t="n">
        <v>0</v>
      </c>
    </row>
    <row r="10">
      <c r="A10" s="4" t="inlineStr">
        <is>
          <t>Unrealized (gain) loss on derivatives</t>
        </is>
      </c>
      <c r="B10" s="5" t="n">
        <v>-15755</v>
      </c>
      <c r="C10" s="5" t="n">
        <v>6924</v>
      </c>
    </row>
    <row r="11">
      <c r="A11" s="4" t="inlineStr">
        <is>
          <t>Amortization of right-of-use assets</t>
        </is>
      </c>
      <c r="B11" s="5" t="n">
        <v>10888</v>
      </c>
      <c r="C11" s="5" t="n">
        <v>8531</v>
      </c>
    </row>
    <row r="12">
      <c r="A12" s="4" t="inlineStr">
        <is>
          <t>Provision (relief) for investor reserves</t>
        </is>
      </c>
      <c r="B12" s="5" t="n">
        <v>5018</v>
      </c>
      <c r="C12" s="5" t="n">
        <v>-896</v>
      </c>
    </row>
    <row r="13">
      <c r="A13" s="4" t="inlineStr">
        <is>
          <t>(Reversal of) provision for foreclosure losses</t>
        </is>
      </c>
      <c r="B13" s="5" t="n">
        <v>470</v>
      </c>
      <c r="C13" s="5" t="n">
        <v>1475</v>
      </c>
    </row>
    <row r="14">
      <c r="A14" s="4" t="inlineStr">
        <is>
          <t>Valuation adjustment of contingent liabilities, net due to acquisitions</t>
        </is>
      </c>
      <c r="B14" s="5" t="n">
        <v>1248</v>
      </c>
      <c r="C14" s="5" t="n">
        <v>-45402</v>
      </c>
    </row>
    <row r="15">
      <c r="A15" s="4" t="inlineStr">
        <is>
          <t>Gain on sale of mortgage loans excluding fair value of other financial instruments, net</t>
        </is>
      </c>
      <c r="B15" s="5" t="n">
        <v>-151020</v>
      </c>
      <c r="C15" s="5" t="n">
        <v>-340002</v>
      </c>
    </row>
    <row r="16">
      <c r="A16" s="4" t="inlineStr">
        <is>
          <t>Earnings from joint ventures</t>
        </is>
      </c>
      <c r="B16" s="5" t="n">
        <v>-165</v>
      </c>
      <c r="C16" s="5" t="n">
        <v>0</v>
      </c>
    </row>
    <row r="17">
      <c r="A17" s="4" t="inlineStr">
        <is>
          <t>Deferred income taxes</t>
        </is>
      </c>
      <c r="B17" s="5" t="n">
        <v>-147</v>
      </c>
      <c r="C17" s="5" t="n">
        <v>85257</v>
      </c>
    </row>
    <row r="18">
      <c r="A18" s="4" t="inlineStr">
        <is>
          <t>Other</t>
        </is>
      </c>
      <c r="B18" s="5" t="n">
        <v>2180</v>
      </c>
      <c r="C18" s="5" t="n">
        <v>-4938</v>
      </c>
    </row>
    <row r="19">
      <c r="A19" s="4" t="inlineStr">
        <is>
          <t>Benefit from investor reserves</t>
        </is>
      </c>
      <c r="B19" s="5" t="n">
        <v>-2748</v>
      </c>
      <c r="C19" s="5" t="n">
        <v>-622</v>
      </c>
    </row>
    <row r="20">
      <c r="A20" s="4" t="inlineStr">
        <is>
          <t>Foreclosure loss reserve</t>
        </is>
      </c>
      <c r="B20" s="5" t="n">
        <v>-2509</v>
      </c>
      <c r="C20" s="5" t="n">
        <v>-833</v>
      </c>
    </row>
    <row r="21">
      <c r="A21" s="4" t="inlineStr">
        <is>
          <t>Stock-based compensation</t>
        </is>
      </c>
      <c r="B21" s="5" t="n">
        <v>4079</v>
      </c>
      <c r="C21" s="5" t="n">
        <v>3000</v>
      </c>
    </row>
    <row r="22">
      <c r="A22" s="3" t="inlineStr">
        <is>
          <t>Changes in operating assets and liabilities:</t>
        </is>
      </c>
      <c r="B22" s="4" t="inlineStr">
        <is>
          <t xml:space="preserve"> </t>
        </is>
      </c>
      <c r="C22" s="4" t="inlineStr">
        <is>
          <t xml:space="preserve"> </t>
        </is>
      </c>
    </row>
    <row r="23">
      <c r="A23" s="4" t="inlineStr">
        <is>
          <t>Origination of mortgage loans held for sale</t>
        </is>
      </c>
      <c r="B23" s="5" t="n">
        <v>-7012503</v>
      </c>
      <c r="C23" s="5" t="n">
        <v>-11908191</v>
      </c>
    </row>
    <row r="24">
      <c r="A24" s="4" t="inlineStr">
        <is>
          <t>Proceeds on sale of and payments from mortgage loans held for sale</t>
        </is>
      </c>
      <c r="B24" s="5" t="n">
        <v>6877200</v>
      </c>
      <c r="C24" s="5" t="n">
        <v>13168952</v>
      </c>
    </row>
    <row r="25">
      <c r="A25" s="4" t="inlineStr">
        <is>
          <t>Accounts, notes and interest receivable</t>
        </is>
      </c>
      <c r="B25" s="5" t="n">
        <v>9618</v>
      </c>
      <c r="C25" s="5" t="n">
        <v>44200</v>
      </c>
    </row>
    <row r="26">
      <c r="A26" s="4" t="inlineStr">
        <is>
          <t>Other assets</t>
        </is>
      </c>
      <c r="B26" s="5" t="n">
        <v>6199</v>
      </c>
      <c r="C26" s="5" t="n">
        <v>2208</v>
      </c>
    </row>
    <row r="27">
      <c r="A27" s="4" t="inlineStr">
        <is>
          <t>Mortgage servicing rights</t>
        </is>
      </c>
      <c r="B27" s="5" t="n">
        <v>-71945</v>
      </c>
      <c r="C27" s="5" t="n">
        <v>-149295</v>
      </c>
    </row>
    <row r="28">
      <c r="A28" s="4" t="inlineStr">
        <is>
          <t>Accounts payable and accrued expenses</t>
        </is>
      </c>
      <c r="B28" s="5" t="n">
        <v>-2329</v>
      </c>
      <c r="C28" s="5" t="n">
        <v>-12351</v>
      </c>
    </row>
    <row r="29">
      <c r="A29" s="4" t="inlineStr">
        <is>
          <t>Accrued compensation and benefits</t>
        </is>
      </c>
      <c r="B29" s="5" t="n">
        <v>3939</v>
      </c>
      <c r="C29" s="5" t="n">
        <v>-28368</v>
      </c>
    </row>
    <row r="30">
      <c r="A30" s="4" t="inlineStr">
        <is>
          <t>Income taxes</t>
        </is>
      </c>
      <c r="B30" s="5" t="n">
        <v>2225</v>
      </c>
      <c r="C30" s="5" t="n">
        <v>7056</v>
      </c>
    </row>
    <row r="31">
      <c r="A31" s="4" t="inlineStr">
        <is>
          <t>Contingent liability payments</t>
        </is>
      </c>
      <c r="B31" s="5" t="n">
        <v>0</v>
      </c>
      <c r="C31" s="5" t="n">
        <v>-5241</v>
      </c>
    </row>
    <row r="32">
      <c r="A32" s="4" t="inlineStr">
        <is>
          <t>Operating lease liabilities</t>
        </is>
      </c>
      <c r="B32" s="5" t="n">
        <v>-11579</v>
      </c>
      <c r="C32" s="5" t="n">
        <v>-8028</v>
      </c>
    </row>
    <row r="33">
      <c r="A33" s="4" t="inlineStr">
        <is>
          <t>Deferred compensation plan liability</t>
        </is>
      </c>
      <c r="B33" s="5" t="n">
        <v>-5262</v>
      </c>
      <c r="C33" s="5" t="n">
        <v>4035</v>
      </c>
    </row>
    <row r="34">
      <c r="A34" s="4" t="inlineStr">
        <is>
          <t>Real estate owned, net</t>
        </is>
      </c>
      <c r="B34" s="5" t="n">
        <v>-922</v>
      </c>
      <c r="C34" s="5" t="n">
        <v>21</v>
      </c>
    </row>
    <row r="35">
      <c r="A35" s="4" t="inlineStr">
        <is>
          <t>Net cash (used in) provided by operating activities</t>
        </is>
      </c>
      <c r="B35" s="5" t="n">
        <v>-315899</v>
      </c>
      <c r="C35" s="5" t="n">
        <v>929448</v>
      </c>
    </row>
    <row r="36">
      <c r="A36" s="3" t="inlineStr">
        <is>
          <t>Cash flows from investing activities</t>
        </is>
      </c>
      <c r="B36" s="4" t="inlineStr">
        <is>
          <t xml:space="preserve"> </t>
        </is>
      </c>
      <c r="C36" s="4" t="inlineStr">
        <is>
          <t xml:space="preserve"> </t>
        </is>
      </c>
    </row>
    <row r="37">
      <c r="A37" s="4" t="inlineStr">
        <is>
          <t>Acquisition of businesses</t>
        </is>
      </c>
      <c r="B37" s="5" t="n">
        <v>-5480</v>
      </c>
      <c r="C37" s="5" t="n">
        <v>0</v>
      </c>
    </row>
    <row r="38">
      <c r="A38" s="4" t="inlineStr">
        <is>
          <t>Origination of reverse mortgage loans held for investment</t>
        </is>
      </c>
      <c r="B38" s="5" t="n">
        <v>-34402</v>
      </c>
      <c r="C38" s="5" t="n">
        <v>0</v>
      </c>
    </row>
    <row r="39">
      <c r="A39" s="4" t="inlineStr">
        <is>
          <t>Investments in joint ventures</t>
        </is>
      </c>
      <c r="B39" s="5" t="n">
        <v>-854</v>
      </c>
      <c r="C39" s="5" t="n">
        <v>0</v>
      </c>
    </row>
    <row r="40">
      <c r="A40" s="4" t="inlineStr">
        <is>
          <t>Issuance of note receivable</t>
        </is>
      </c>
      <c r="B40" s="5" t="n">
        <v>-11250</v>
      </c>
      <c r="C40" s="5" t="n">
        <v>0</v>
      </c>
    </row>
    <row r="41">
      <c r="A41" s="4" t="inlineStr">
        <is>
          <t>Proceeds from the sale of property and equipment</t>
        </is>
      </c>
      <c r="B41" s="5" t="n">
        <v>3</v>
      </c>
      <c r="C41" s="5" t="n">
        <v>176</v>
      </c>
    </row>
    <row r="42">
      <c r="A42" s="4" t="inlineStr">
        <is>
          <t>Purchases of property and equipment</t>
        </is>
      </c>
      <c r="B42" s="5" t="n">
        <v>-2426</v>
      </c>
      <c r="C42" s="5" t="n">
        <v>-2546</v>
      </c>
    </row>
    <row r="43">
      <c r="A43" s="4" t="inlineStr">
        <is>
          <t>Net cash used in investing activities</t>
        </is>
      </c>
      <c r="B43" s="5" t="n">
        <v>-54409</v>
      </c>
      <c r="C43" s="5" t="n">
        <v>-2370</v>
      </c>
    </row>
    <row r="44">
      <c r="A44" s="3" t="inlineStr">
        <is>
          <t>Cash flows from financing activities</t>
        </is>
      </c>
      <c r="B44" s="4" t="inlineStr">
        <is>
          <t xml:space="preserve"> </t>
        </is>
      </c>
      <c r="C44" s="4" t="inlineStr">
        <is>
          <t xml:space="preserve"> </t>
        </is>
      </c>
    </row>
    <row r="45">
      <c r="A45" s="4" t="inlineStr">
        <is>
          <t>Borrowings on warehouse lines of credit</t>
        </is>
      </c>
      <c r="B45" s="5" t="n">
        <v>6954199</v>
      </c>
      <c r="C45" s="5" t="n">
        <v>11756682</v>
      </c>
    </row>
    <row r="46">
      <c r="A46" s="4" t="inlineStr">
        <is>
          <t>Repayments on warehouse lines of credit</t>
        </is>
      </c>
      <c r="B46" s="5" t="n">
        <v>-6614142</v>
      </c>
      <c r="C46" s="5" t="n">
        <v>-12536045</v>
      </c>
    </row>
    <row r="47">
      <c r="A47" s="4" t="inlineStr">
        <is>
          <t>Borrowings on MSR notes payable</t>
        </is>
      </c>
      <c r="B47" s="5" t="n">
        <v>30000</v>
      </c>
      <c r="C47" s="5" t="n">
        <v>0</v>
      </c>
    </row>
    <row r="48">
      <c r="A48" s="4" t="inlineStr">
        <is>
          <t>Repayments on MSR notes payable</t>
        </is>
      </c>
      <c r="B48" s="5" t="n">
        <v>-32500</v>
      </c>
      <c r="C48" s="5" t="n">
        <v>-131250</v>
      </c>
    </row>
    <row r="49">
      <c r="A49" s="4" t="inlineStr">
        <is>
          <t>Contingent liability payments</t>
        </is>
      </c>
      <c r="B49" s="5" t="n">
        <v>0</v>
      </c>
      <c r="C49" s="5" t="n">
        <v>-7300</v>
      </c>
    </row>
    <row r="50">
      <c r="A50" s="4" t="inlineStr">
        <is>
          <t>Net change in notes payable</t>
        </is>
      </c>
      <c r="B50" s="5" t="n">
        <v>-530</v>
      </c>
      <c r="C50" s="5" t="n">
        <v>-1261</v>
      </c>
    </row>
    <row r="51">
      <c r="A51" s="4" t="inlineStr">
        <is>
          <t>Taxes paid related to net share settlement of equity awards</t>
        </is>
      </c>
      <c r="B51" s="5" t="n">
        <v>-524</v>
      </c>
      <c r="C51" s="5" t="n">
        <v>0</v>
      </c>
    </row>
    <row r="52">
      <c r="A52" s="4" t="inlineStr">
        <is>
          <t>Repurchases of Class A common stock</t>
        </is>
      </c>
      <c r="B52" s="5" t="n">
        <v>-1118</v>
      </c>
      <c r="C52" s="5" t="n">
        <v>-1445</v>
      </c>
    </row>
    <row r="53">
      <c r="A53" s="4" t="inlineStr">
        <is>
          <t>Net cash provided by (used in) financing activities</t>
        </is>
      </c>
      <c r="B53" s="5" t="n">
        <v>335385</v>
      </c>
      <c r="C53" s="5" t="n">
        <v>-920619</v>
      </c>
    </row>
    <row r="54">
      <c r="A54" s="4" t="inlineStr">
        <is>
          <t>(Decrease) increase in cash, cash equivalents and restricted cash</t>
        </is>
      </c>
      <c r="B54" s="5" t="n">
        <v>-34923</v>
      </c>
      <c r="C54" s="5" t="n">
        <v>6459</v>
      </c>
    </row>
    <row r="55">
      <c r="A55" s="4" t="inlineStr">
        <is>
          <t>Cash, cash equivalents and restricted cash, beginning of period</t>
        </is>
      </c>
      <c r="B55" s="5" t="n">
        <v>146754</v>
      </c>
      <c r="C55" s="5" t="n">
        <v>248120</v>
      </c>
    </row>
    <row r="56">
      <c r="A56" s="4" t="inlineStr">
        <is>
          <t>Cash, cash equivalents and restricted cash, end of period</t>
        </is>
      </c>
      <c r="B56" s="5" t="n">
        <v>111831</v>
      </c>
      <c r="C56" s="5" t="n">
        <v>254579</v>
      </c>
    </row>
    <row r="57">
      <c r="A57" s="3" t="inlineStr">
        <is>
          <t>Cash, cash equivalents and restricted cash at end of period are comprised of the following:</t>
        </is>
      </c>
      <c r="B57" s="4" t="inlineStr">
        <is>
          <t xml:space="preserve"> </t>
        </is>
      </c>
      <c r="C57" s="4" t="inlineStr">
        <is>
          <t xml:space="preserve"> </t>
        </is>
      </c>
    </row>
    <row r="58">
      <c r="A58" s="4" t="inlineStr">
        <is>
          <t>Cash and cash equivalents</t>
        </is>
      </c>
      <c r="B58" s="5" t="n">
        <v>105963</v>
      </c>
      <c r="C58" s="5" t="n">
        <v>248987</v>
      </c>
    </row>
    <row r="59">
      <c r="A59" s="4" t="inlineStr">
        <is>
          <t>Restricted cash</t>
        </is>
      </c>
      <c r="B59" s="5" t="n">
        <v>5868</v>
      </c>
      <c r="C59" s="5" t="n">
        <v>5592</v>
      </c>
    </row>
    <row r="60">
      <c r="A60" s="4" t="inlineStr">
        <is>
          <t>Total cash, cash equivalents and restricted cash</t>
        </is>
      </c>
      <c r="B60" s="5" t="n">
        <v>111831</v>
      </c>
      <c r="C60" s="5" t="n">
        <v>254579</v>
      </c>
    </row>
    <row r="61">
      <c r="A61" s="3" t="inlineStr">
        <is>
          <t>Supplemental information</t>
        </is>
      </c>
      <c r="B61" s="4" t="inlineStr">
        <is>
          <t xml:space="preserve"> </t>
        </is>
      </c>
      <c r="C61" s="4" t="inlineStr">
        <is>
          <t xml:space="preserve"> </t>
        </is>
      </c>
    </row>
    <row r="62">
      <c r="A62" s="4" t="inlineStr">
        <is>
          <t>Cash paid for interest, net</t>
        </is>
      </c>
      <c r="B62" s="5" t="n">
        <v>7173</v>
      </c>
      <c r="C62" s="5" t="n">
        <v>19690</v>
      </c>
    </row>
    <row r="63">
      <c r="A63" s="4" t="inlineStr">
        <is>
          <t>Cash paid for income taxes, net of refunds</t>
        </is>
      </c>
      <c r="B63" s="5" t="n">
        <v>-2144</v>
      </c>
      <c r="C63" s="5" t="n">
        <v>-2068</v>
      </c>
    </row>
    <row r="64">
      <c r="A64" s="3" t="inlineStr">
        <is>
          <t>Supplemental disclosure of non-cash investing activities:</t>
        </is>
      </c>
      <c r="B64" s="4" t="inlineStr">
        <is>
          <t xml:space="preserve"> </t>
        </is>
      </c>
      <c r="C64" s="4" t="inlineStr">
        <is>
          <t xml:space="preserve"> </t>
        </is>
      </c>
    </row>
    <row r="65">
      <c r="A65" s="4" t="inlineStr">
        <is>
          <t>Measurement period adjustments to goodwill</t>
        </is>
      </c>
      <c r="B65" s="6" t="n">
        <v>760</v>
      </c>
      <c r="C65" s="6" t="n">
        <v>-17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MORTGAGE SERVICING RIGHTS - Additional Information (Details) - USD ($) $ in Billions</t>
        </is>
      </c>
      <c r="B1" s="2" t="inlineStr">
        <is>
          <t>6 Months Ended</t>
        </is>
      </c>
      <c r="C1" s="2" t="inlineStr">
        <is>
          <t>12 Months Ended</t>
        </is>
      </c>
    </row>
    <row r="2">
      <c r="B2" s="2" t="inlineStr">
        <is>
          <t>Jun. 30, 2023</t>
        </is>
      </c>
      <c r="C2" s="2" t="inlineStr">
        <is>
          <t>Dec. 31, 2022</t>
        </is>
      </c>
    </row>
    <row r="3">
      <c r="A3" s="3" t="inlineStr">
        <is>
          <t>Transfers and Servicing [Abstract]</t>
        </is>
      </c>
      <c r="B3" s="4" t="inlineStr">
        <is>
          <t xml:space="preserve"> </t>
        </is>
      </c>
      <c r="C3" s="4" t="inlineStr">
        <is>
          <t xml:space="preserve"> </t>
        </is>
      </c>
    </row>
    <row r="4">
      <c r="A4" s="4" t="inlineStr">
        <is>
          <t>Mortgage servicing right weighted average life</t>
        </is>
      </c>
      <c r="B4" s="4" t="inlineStr">
        <is>
          <t>8 years 3 months 18 days</t>
        </is>
      </c>
      <c r="C4" s="4" t="inlineStr">
        <is>
          <t>8 years 6 months</t>
        </is>
      </c>
    </row>
    <row r="5">
      <c r="A5" s="4" t="inlineStr">
        <is>
          <t>Unpaid principal balance of mortgage loans serviced</t>
        </is>
      </c>
      <c r="B5" s="6" t="n">
        <v>82</v>
      </c>
      <c r="C5" s="8" t="n">
        <v>78.9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Actual Revenue Generated from Servicing Activ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Servicing fees from servicing portfolio</t>
        </is>
      </c>
      <c r="B4" s="6" t="n">
        <v>59410</v>
      </c>
      <c r="C4" s="6" t="n">
        <v>53368</v>
      </c>
      <c r="D4" s="6" t="n">
        <v>118390</v>
      </c>
      <c r="E4" s="6" t="n">
        <v>104932</v>
      </c>
    </row>
    <row r="5">
      <c r="A5" s="4" t="inlineStr">
        <is>
          <t>Late fees</t>
        </is>
      </c>
      <c r="B5" s="5" t="n">
        <v>1619</v>
      </c>
      <c r="C5" s="5" t="n">
        <v>1368</v>
      </c>
      <c r="D5" s="5" t="n">
        <v>3287</v>
      </c>
      <c r="E5" s="5" t="n">
        <v>2883</v>
      </c>
    </row>
    <row r="6">
      <c r="A6" s="4" t="inlineStr">
        <is>
          <t>Other ancillary servicing revenue and fees</t>
        </is>
      </c>
      <c r="B6" s="5" t="n">
        <v>-818</v>
      </c>
      <c r="C6" s="5" t="n">
        <v>-141</v>
      </c>
      <c r="D6" s="5" t="n">
        <v>-1379</v>
      </c>
      <c r="E6" s="5" t="n">
        <v>-43</v>
      </c>
    </row>
    <row r="7">
      <c r="A7" s="4" t="inlineStr">
        <is>
          <t>Loan servicing and other fees</t>
        </is>
      </c>
      <c r="B7" s="6" t="n">
        <v>60211</v>
      </c>
      <c r="C7" s="6" t="n">
        <v>54595</v>
      </c>
      <c r="D7" s="6" t="n">
        <v>120298</v>
      </c>
      <c r="E7" s="6" t="n">
        <v>10777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Impact of Adverse Changes on Prepayment Speeds, Discount Rate and Cost to Service at Two Different Data Points (Details) - USD ($) $ in Thousands</t>
        </is>
      </c>
      <c r="B1" s="2" t="inlineStr">
        <is>
          <t>Jun. 30, 2023</t>
        </is>
      </c>
      <c r="C1" s="2" t="inlineStr">
        <is>
          <t>Dec. 31, 2022</t>
        </is>
      </c>
    </row>
    <row r="2">
      <c r="A2" s="3" t="inlineStr">
        <is>
          <t>Transfers and Servicing [Abstract]</t>
        </is>
      </c>
      <c r="B2" s="4" t="inlineStr">
        <is>
          <t xml:space="preserve"> </t>
        </is>
      </c>
      <c r="C2" s="4" t="inlineStr">
        <is>
          <t xml:space="preserve"> </t>
        </is>
      </c>
    </row>
    <row r="3">
      <c r="A3" s="4" t="inlineStr">
        <is>
          <t>Mortgage servicing rights, Prepayment Speeds, 10% Adverse Change</t>
        </is>
      </c>
      <c r="B3" s="6" t="n">
        <v>-37298</v>
      </c>
      <c r="C3" s="6" t="n">
        <v>-36298</v>
      </c>
    </row>
    <row r="4">
      <c r="A4" s="4" t="inlineStr">
        <is>
          <t>Mortgage servicing rights, Prepayment Speeds, 20% Adverse Change</t>
        </is>
      </c>
      <c r="B4" s="5" t="n">
        <v>-72947</v>
      </c>
      <c r="C4" s="5" t="n">
        <v>-70878</v>
      </c>
    </row>
    <row r="5">
      <c r="A5" s="4" t="inlineStr">
        <is>
          <t>Mortgage servicing rights, Discount Rates, 10% Adverse Change</t>
        </is>
      </c>
      <c r="B5" s="5" t="n">
        <v>-50152</v>
      </c>
      <c r="C5" s="5" t="n">
        <v>-50392</v>
      </c>
    </row>
    <row r="6">
      <c r="A6" s="4" t="inlineStr">
        <is>
          <t>Mortgage servicing rights, Discount Rates, 20% Adverse Change</t>
        </is>
      </c>
      <c r="B6" s="5" t="n">
        <v>-96983</v>
      </c>
      <c r="C6" s="5" t="n">
        <v>-96848</v>
      </c>
    </row>
    <row r="7">
      <c r="A7" s="4" t="inlineStr">
        <is>
          <t>Mortgage servicing rights, Cost to Service (per loan), 10% Adverse Change</t>
        </is>
      </c>
      <c r="B7" s="5" t="n">
        <v>-11744</v>
      </c>
      <c r="C7" s="5" t="n">
        <v>-11880</v>
      </c>
    </row>
    <row r="8">
      <c r="A8" s="4" t="inlineStr">
        <is>
          <t>Mortgage servicing rights, Cost to Service (per loan), 20% Adverse Change</t>
        </is>
      </c>
      <c r="B8" s="6" t="n">
        <v>-23777</v>
      </c>
      <c r="C8" s="6" t="n">
        <v>-241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 Summary of Reconciliation of Changes in Mortgage Loans Held for Sale to Amounts Presented in Condensed Consolidated Statements of Cash Flows (Details) - USD ($) $ in Thousands</t>
        </is>
      </c>
      <c r="B1" s="2" t="inlineStr">
        <is>
          <t>6 Months Ended</t>
        </is>
      </c>
    </row>
    <row r="2">
      <c r="B2" s="2" t="inlineStr">
        <is>
          <t>Jun. 30, 2023</t>
        </is>
      </c>
      <c r="C2" s="2" t="inlineStr">
        <is>
          <t>Jun. 30, 2022</t>
        </is>
      </c>
    </row>
    <row r="3">
      <c r="A3" s="3" t="inlineStr">
        <is>
          <t>Mortgages Held For Sale [Roll Forward]</t>
        </is>
      </c>
      <c r="B3" s="4" t="inlineStr">
        <is>
          <t xml:space="preserve"> </t>
        </is>
      </c>
      <c r="C3" s="4" t="inlineStr">
        <is>
          <t xml:space="preserve"> </t>
        </is>
      </c>
    </row>
    <row r="4">
      <c r="A4" s="4" t="inlineStr">
        <is>
          <t>Balance at the beginning of period</t>
        </is>
      </c>
      <c r="B4" s="6" t="n">
        <v>845775</v>
      </c>
      <c r="C4" s="6" t="n">
        <v>2204216</v>
      </c>
    </row>
    <row r="5">
      <c r="A5" s="4" t="inlineStr">
        <is>
          <t>Origination of mortgage loans held for sale</t>
        </is>
      </c>
      <c r="B5" s="5" t="n">
        <v>7012503</v>
      </c>
      <c r="C5" s="5" t="n">
        <v>11908191</v>
      </c>
    </row>
    <row r="6">
      <c r="A6" s="4" t="inlineStr">
        <is>
          <t>Proceeds on sale of and payments from mortgage loans held for sale</t>
        </is>
      </c>
      <c r="B6" s="5" t="n">
        <v>-6877200</v>
      </c>
      <c r="C6" s="5" t="n">
        <v>-13168952</v>
      </c>
    </row>
    <row r="7">
      <c r="A7" s="4" t="inlineStr">
        <is>
          <t>Gain on sale of mortgage loans excluding fair value of other financial instruments, net</t>
        </is>
      </c>
      <c r="B7" s="5" t="n">
        <v>151020</v>
      </c>
      <c r="C7" s="5" t="n">
        <v>340002</v>
      </c>
    </row>
    <row r="8">
      <c r="A8" s="4" t="inlineStr">
        <is>
          <t>Valuation adjustment of mortgage loans held for sale</t>
        </is>
      </c>
      <c r="B8" s="5" t="n">
        <v>-6106</v>
      </c>
      <c r="C8" s="5" t="n">
        <v>-33648</v>
      </c>
    </row>
    <row r="9">
      <c r="A9" s="4" t="inlineStr">
        <is>
          <t>Balance at the end of period</t>
        </is>
      </c>
      <c r="B9" s="6" t="n">
        <v>1125992</v>
      </c>
      <c r="C9" s="6" t="n">
        <v>12498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LOANS HELD FOR SALE - Additional Information (Details) - USD ($) $ in Thousands</t>
        </is>
      </c>
      <c r="B1" s="2" t="inlineStr">
        <is>
          <t>Jun. 30, 2023</t>
        </is>
      </c>
      <c r="C1" s="2" t="inlineStr">
        <is>
          <t>Dec. 31, 2022</t>
        </is>
      </c>
      <c r="D1" s="2" t="inlineStr">
        <is>
          <t>Jun. 30, 2022</t>
        </is>
      </c>
      <c r="E1" s="2" t="inlineStr">
        <is>
          <t>Dec. 31, 2021</t>
        </is>
      </c>
    </row>
    <row r="2">
      <c r="A2" s="3" t="inlineStr">
        <is>
          <t>Mortgage Loans Held For Sale [Abstract]</t>
        </is>
      </c>
      <c r="B2" s="4" t="inlineStr">
        <is>
          <t xml:space="preserve"> </t>
        </is>
      </c>
      <c r="C2" s="4" t="inlineStr">
        <is>
          <t xml:space="preserve"> </t>
        </is>
      </c>
      <c r="D2" s="4" t="inlineStr">
        <is>
          <t xml:space="preserve"> </t>
        </is>
      </c>
      <c r="E2" s="4" t="inlineStr">
        <is>
          <t xml:space="preserve"> </t>
        </is>
      </c>
    </row>
    <row r="3">
      <c r="A3" s="4" t="inlineStr">
        <is>
          <t>Mortgage loans held for sale unpaid principal balances of underlying loans</t>
        </is>
      </c>
      <c r="B3" s="6" t="n">
        <v>1155240</v>
      </c>
      <c r="C3" s="6" t="n">
        <v>868833</v>
      </c>
      <c r="D3" s="4" t="inlineStr">
        <is>
          <t xml:space="preserve"> </t>
        </is>
      </c>
      <c r="E3" s="4" t="inlineStr">
        <is>
          <t xml:space="preserve"> </t>
        </is>
      </c>
    </row>
    <row r="4">
      <c r="A4" s="4" t="inlineStr">
        <is>
          <t>Mortgage loans held for sale</t>
        </is>
      </c>
      <c r="B4" s="6" t="n">
        <v>1125992</v>
      </c>
      <c r="C4" s="6" t="n">
        <v>845775</v>
      </c>
      <c r="D4" s="6" t="n">
        <v>1249809</v>
      </c>
      <c r="E4" s="6" t="n">
        <v>22042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RSE MORTGAGE LOANS HELD FOR INVESTMENT - Schedule of Loans Held For Investment (Details) $ in Thousands</t>
        </is>
      </c>
      <c r="B1" s="2" t="inlineStr">
        <is>
          <t>3 Months Ended</t>
        </is>
      </c>
      <c r="C1" s="2" t="inlineStr">
        <is>
          <t>6 Months Ended</t>
        </is>
      </c>
    </row>
    <row r="2">
      <c r="B2" s="2" t="inlineStr">
        <is>
          <t>Jun. 30, 2023 USD ($)</t>
        </is>
      </c>
      <c r="C2" s="2" t="inlineStr">
        <is>
          <t>Jun. 30, 2023 USD ($)</t>
        </is>
      </c>
    </row>
    <row r="3">
      <c r="A3" s="3" t="inlineStr">
        <is>
          <t>Loans, Held For Investment, Reverse Mortgages [Roll Forward]</t>
        </is>
      </c>
      <c r="B3" s="4" t="inlineStr">
        <is>
          <t xml:space="preserve"> </t>
        </is>
      </c>
      <c r="C3" s="4" t="inlineStr">
        <is>
          <t xml:space="preserve"> </t>
        </is>
      </c>
    </row>
    <row r="4">
      <c r="A4" s="4" t="inlineStr">
        <is>
          <t>Beginning balance</t>
        </is>
      </c>
      <c r="B4" s="6" t="n">
        <v>0</v>
      </c>
      <c r="C4" s="6" t="n">
        <v>0</v>
      </c>
    </row>
    <row r="5">
      <c r="A5" s="4" t="inlineStr">
        <is>
          <t>Originations</t>
        </is>
      </c>
      <c r="B5" s="5" t="n">
        <v>34192</v>
      </c>
      <c r="C5" s="5" t="n">
        <v>34192</v>
      </c>
    </row>
    <row r="6">
      <c r="A6" s="4" t="inlineStr">
        <is>
          <t>Additional funding</t>
        </is>
      </c>
      <c r="B6" s="5" t="n">
        <v>211</v>
      </c>
      <c r="C6" s="5" t="n">
        <v>211</v>
      </c>
    </row>
    <row r="7">
      <c r="A7" s="4" t="inlineStr">
        <is>
          <t>Fair value gain recognized in earnings</t>
        </is>
      </c>
      <c r="B7" s="5" t="n">
        <v>2306</v>
      </c>
      <c r="C7" s="5" t="n">
        <v>2306</v>
      </c>
    </row>
    <row r="8">
      <c r="A8" s="4" t="inlineStr">
        <is>
          <t>Ending balance</t>
        </is>
      </c>
      <c r="B8" s="5" t="n">
        <v>36709</v>
      </c>
      <c r="C8" s="5" t="n">
        <v>36709</v>
      </c>
    </row>
    <row r="9">
      <c r="A9" s="4" t="inlineStr">
        <is>
          <t>Unsecuritized loans</t>
        </is>
      </c>
      <c r="B9" s="5" t="n">
        <v>36709</v>
      </c>
      <c r="C9" s="5" t="n">
        <v>36709</v>
      </c>
    </row>
    <row r="10">
      <c r="A10" s="4" t="inlineStr">
        <is>
          <t>Total</t>
        </is>
      </c>
      <c r="B10" s="6" t="n">
        <v>36709</v>
      </c>
      <c r="C10" s="6" t="n">
        <v>3670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RSE MORTGAGE LOANS HELD FOR INVESTMENT - Schedule of Gain on Reverse Mortgage Loans Held for Invest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hange in fair value of reverse mortgage loans held for investment</t>
        </is>
      </c>
      <c r="B4" s="6" t="n">
        <v>2306</v>
      </c>
      <c r="C4" s="4" t="inlineStr">
        <is>
          <t xml:space="preserve"> </t>
        </is>
      </c>
      <c r="D4" s="6" t="n">
        <v>2306</v>
      </c>
      <c r="E4" s="4" t="inlineStr">
        <is>
          <t xml:space="preserve"> </t>
        </is>
      </c>
    </row>
    <row r="5">
      <c r="A5" s="4" t="inlineStr">
        <is>
          <t>Fair value gain recognized in earnings</t>
        </is>
      </c>
      <c r="B5" s="5" t="n">
        <v>2306</v>
      </c>
      <c r="C5" s="4" t="inlineStr">
        <is>
          <t xml:space="preserve"> </t>
        </is>
      </c>
      <c r="D5" s="5" t="n">
        <v>2306</v>
      </c>
      <c r="E5" s="4" t="inlineStr">
        <is>
          <t xml:space="preserve"> </t>
        </is>
      </c>
    </row>
    <row r="6">
      <c r="A6" s="4" t="inlineStr">
        <is>
          <t>Gain on reverse mortgage loans held for investment</t>
        </is>
      </c>
      <c r="B6" s="6" t="n">
        <v>2306</v>
      </c>
      <c r="C6" s="6" t="n">
        <v>0</v>
      </c>
      <c r="D6" s="6" t="n">
        <v>2306</v>
      </c>
      <c r="E6"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VESTOR RESERV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or Reserves [Roll Forward]</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16671</v>
      </c>
      <c r="C4" s="6" t="n">
        <v>17380</v>
      </c>
      <c r="D4" s="6" t="n">
        <v>16094</v>
      </c>
      <c r="E4" s="6" t="n">
        <v>18437</v>
      </c>
    </row>
    <row r="5">
      <c r="A5" s="4" t="inlineStr">
        <is>
          <t>Benefit from investor reserves</t>
        </is>
      </c>
      <c r="B5" s="5" t="n">
        <v>-1423</v>
      </c>
      <c r="C5" s="5" t="n">
        <v>-2192</v>
      </c>
      <c r="D5" s="5" t="n">
        <v>-2748</v>
      </c>
      <c r="E5" s="5" t="n">
        <v>-622</v>
      </c>
    </row>
    <row r="6">
      <c r="A6" s="4" t="inlineStr">
        <is>
          <t>Provision for (relief from) investor reserves</t>
        </is>
      </c>
      <c r="B6" s="5" t="n">
        <v>3116</v>
      </c>
      <c r="C6" s="5" t="n">
        <v>1731</v>
      </c>
      <c r="D6" s="5" t="n">
        <v>5018</v>
      </c>
      <c r="E6" s="5" t="n">
        <v>-896</v>
      </c>
    </row>
    <row r="7">
      <c r="A7" s="4" t="inlineStr">
        <is>
          <t>Balance — end of period</t>
        </is>
      </c>
      <c r="B7" s="6" t="n">
        <v>18364</v>
      </c>
      <c r="C7" s="6" t="n">
        <v>16919</v>
      </c>
      <c r="D7" s="6" t="n">
        <v>18364</v>
      </c>
      <c r="E7" s="6" t="n">
        <v>1691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Summary of Activity in Goodwill (Details) - USD ($) $ in Thousands</t>
        </is>
      </c>
      <c r="B1" s="2" t="inlineStr">
        <is>
          <t>3 Months Ended</t>
        </is>
      </c>
      <c r="C1" s="2" t="inlineStr">
        <is>
          <t>6 Months Ended</t>
        </is>
      </c>
    </row>
    <row r="2">
      <c r="B2" s="2" t="inlineStr">
        <is>
          <t>Mar. 31, 2023</t>
        </is>
      </c>
      <c r="C2" s="2" t="inlineStr">
        <is>
          <t>Jun. 30, 2023</t>
        </is>
      </c>
      <c r="D2" s="2" t="inlineStr">
        <is>
          <t>Jun. 30,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176769</v>
      </c>
      <c r="C4" s="6" t="n">
        <v>176769</v>
      </c>
      <c r="D4" s="4" t="inlineStr">
        <is>
          <t xml:space="preserve"> </t>
        </is>
      </c>
    </row>
    <row r="5">
      <c r="A5" s="4" t="inlineStr">
        <is>
          <t>Measurement period adjustments to goodwill</t>
        </is>
      </c>
      <c r="B5" s="4" t="inlineStr">
        <is>
          <t xml:space="preserve"> </t>
        </is>
      </c>
      <c r="C5" s="5" t="n">
        <v>760</v>
      </c>
      <c r="D5" s="6" t="n">
        <v>-1710</v>
      </c>
    </row>
    <row r="6">
      <c r="A6" s="4" t="inlineStr">
        <is>
          <t>Goodwill, ending balance</t>
        </is>
      </c>
      <c r="B6" s="4" t="inlineStr">
        <is>
          <t xml:space="preserve"> </t>
        </is>
      </c>
      <c r="C6" s="5" t="n">
        <v>184894</v>
      </c>
      <c r="D6" s="4" t="inlineStr">
        <is>
          <t xml:space="preserve"> </t>
        </is>
      </c>
    </row>
    <row r="7">
      <c r="A7" s="4" t="inlineStr">
        <is>
          <t>Legacy Mortgage, LLC</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 acquired</t>
        </is>
      </c>
      <c r="B9" s="4" t="inlineStr">
        <is>
          <t xml:space="preserve"> </t>
        </is>
      </c>
      <c r="C9" s="5" t="n">
        <v>4621</v>
      </c>
      <c r="D9" s="4" t="inlineStr">
        <is>
          <t xml:space="preserve"> </t>
        </is>
      </c>
    </row>
    <row r="10">
      <c r="A10" s="4" t="inlineStr">
        <is>
          <t>Cherry Creek Mortgage, Inc.</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acquired</t>
        </is>
      </c>
      <c r="B12" s="4" t="inlineStr">
        <is>
          <t xml:space="preserve"> </t>
        </is>
      </c>
      <c r="C12" s="6" t="n">
        <v>2744</v>
      </c>
      <c r="D12" s="4" t="inlineStr">
        <is>
          <t xml:space="preserve"> </t>
        </is>
      </c>
    </row>
    <row r="13">
      <c r="A13" s="4" t="inlineStr">
        <is>
          <t>Retention Bonuses | Inlanta Mortgage Inc.</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Measurement period adjustments to goodwill</t>
        </is>
      </c>
      <c r="B15" s="5" t="n">
        <v>1500</v>
      </c>
      <c r="C15" s="4" t="inlineStr">
        <is>
          <t xml:space="preserve"> </t>
        </is>
      </c>
      <c r="D15" s="4" t="inlineStr">
        <is>
          <t xml:space="preserve"> </t>
        </is>
      </c>
    </row>
    <row r="16">
      <c r="A16" s="4" t="inlineStr">
        <is>
          <t>Partial Return Of Purchase Price | Inlanta Mortgage Inc.</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Measurement period adjustments to goodwill</t>
        </is>
      </c>
      <c r="B18" s="6" t="n">
        <v>-800</v>
      </c>
      <c r="C18" s="4" t="inlineStr">
        <is>
          <t xml:space="preserve"> </t>
        </is>
      </c>
      <c r="D18" s="4" t="inlineStr">
        <is>
          <t xml:space="preserve"> </t>
        </is>
      </c>
    </row>
    <row r="19">
      <c r="A19" s="4" t="inlineStr">
        <is>
          <t>Partial return of the purchase price, threshold period</t>
        </is>
      </c>
      <c r="B19" s="4" t="inlineStr">
        <is>
          <t>90 days</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ummary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Intangibles</t>
        </is>
      </c>
      <c r="B3" s="6" t="n">
        <v>45000</v>
      </c>
      <c r="C3" s="4" t="inlineStr">
        <is>
          <t xml:space="preserve"> </t>
        </is>
      </c>
    </row>
    <row r="4">
      <c r="A4" s="4" t="inlineStr">
        <is>
          <t>Accumulated Amortization</t>
        </is>
      </c>
      <c r="B4" s="5" t="n">
        <v>15900</v>
      </c>
      <c r="C4" s="4" t="inlineStr">
        <is>
          <t xml:space="preserve"> </t>
        </is>
      </c>
    </row>
    <row r="5">
      <c r="A5" s="4" t="inlineStr">
        <is>
          <t>Net Intangibles</t>
        </is>
      </c>
      <c r="B5" s="6" t="n">
        <v>29100</v>
      </c>
      <c r="C5" s="6" t="n">
        <v>33075</v>
      </c>
    </row>
    <row r="6">
      <c r="A6" s="4" t="inlineStr">
        <is>
          <t>Weighted Average Amortization Period (Years)</t>
        </is>
      </c>
      <c r="B6" s="4" t="inlineStr">
        <is>
          <t>3 years 9 months 18 days</t>
        </is>
      </c>
      <c r="C6" s="4" t="inlineStr">
        <is>
          <t xml:space="preserve"> </t>
        </is>
      </c>
    </row>
    <row r="7">
      <c r="A7" s="4" t="inlineStr">
        <is>
          <t>Referral network</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Intangibles</t>
        </is>
      </c>
      <c r="B9" s="6" t="n">
        <v>42300</v>
      </c>
      <c r="C9" s="4" t="inlineStr">
        <is>
          <t xml:space="preserve"> </t>
        </is>
      </c>
    </row>
    <row r="10">
      <c r="A10" s="4" t="inlineStr">
        <is>
          <t>Accumulated Amortization</t>
        </is>
      </c>
      <c r="B10" s="5" t="n">
        <v>14100</v>
      </c>
      <c r="C10" s="4" t="inlineStr">
        <is>
          <t xml:space="preserve"> </t>
        </is>
      </c>
    </row>
    <row r="11">
      <c r="A11" s="4" t="inlineStr">
        <is>
          <t>Net Intangibles</t>
        </is>
      </c>
      <c r="B11" s="6" t="n">
        <v>28200</v>
      </c>
      <c r="C11" s="4" t="inlineStr">
        <is>
          <t xml:space="preserve"> </t>
        </is>
      </c>
    </row>
    <row r="12">
      <c r="A12" s="4" t="inlineStr">
        <is>
          <t>Weighted Average Amortization Period (Years)</t>
        </is>
      </c>
      <c r="B12" s="4" t="inlineStr">
        <is>
          <t>3 years 9 months 18 days</t>
        </is>
      </c>
      <c r="C12" s="4" t="inlineStr">
        <is>
          <t xml:space="preserve"> </t>
        </is>
      </c>
    </row>
    <row r="13">
      <c r="A13" s="4" t="inlineStr">
        <is>
          <t>Non-compete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Intangibles</t>
        </is>
      </c>
      <c r="B15" s="6" t="n">
        <v>2700</v>
      </c>
      <c r="C15" s="4" t="inlineStr">
        <is>
          <t xml:space="preserve"> </t>
        </is>
      </c>
    </row>
    <row r="16">
      <c r="A16" s="4" t="inlineStr">
        <is>
          <t>Accumulated Amortization</t>
        </is>
      </c>
      <c r="B16" s="5" t="n">
        <v>1800</v>
      </c>
      <c r="C16" s="4" t="inlineStr">
        <is>
          <t xml:space="preserve"> </t>
        </is>
      </c>
    </row>
    <row r="17">
      <c r="A17" s="4" t="inlineStr">
        <is>
          <t>Net Intangibles</t>
        </is>
      </c>
      <c r="B17" s="6" t="n">
        <v>900</v>
      </c>
      <c r="C17" s="4" t="inlineStr">
        <is>
          <t xml:space="preserve"> </t>
        </is>
      </c>
    </row>
    <row r="18">
      <c r="A18" s="4" t="inlineStr">
        <is>
          <t>Weighted Average Amortization Period (Years)</t>
        </is>
      </c>
      <c r="B18" s="4" t="inlineStr">
        <is>
          <t>1 month 6 days</t>
        </is>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USINESS, BASIS OF PRESENTATION, AND SIGNIFICANT ACCOUNTING POLICIES</t>
        </is>
      </c>
      <c r="B4" s="4" t="inlineStr">
        <is>
          <t>BUSINESS, BASIS OF PRESENTATION, AND SIGNIFICANT ACCOUNTING POLICIES Guild Holdings Company, including its consolidated subsidiaries (collectively, “Guild” or the “Company”) originates, sells, and services residential mortgage loans within the United States. Basis of Presentation The accompanying unaudited condensed consolidated financial statements have been prepared in accordance with the rules and regulations of the Securities and Exchange Commission (“SEC”) and in accordance with U.S. generally accepted accounting principles (“GAAP”) applicable to interim financial statements. These unaudited condensed consolidated financial statements reflect all normal recurring adjustments that are, in the opinion of management, necessary for a fair presentation of the results of the interim period. The condensed consolidated balance sheet data as of December 31, 2022 was derived from audited financial statements but does not include all disclosures required by GAAP. These unaudited condensed consolidated financial statements should be read in conjunction with the Company's consolidated financial statements and related notes included in the Company's Annual Report on Form 10-K for the year ended December 31, 2022. The Company follows the same accounting policies for preparing quarterly and annual reports. Principles of Consolidation The Company's condensed consolidated financial statements include the accounts of the Company, Guild Mortgage Company LLC ("GMC"), and their consolidated subsidiaries and those variable interest entities ("VIE") of which the Company is the primary beneficiary. Generally, a VIE is a legal entity in which the equity investors do not have the characteristics of a controlling financial interest or lack sufficient equity at risk for the entity to finance its activities without additional subordinated financial support.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The Company consolidates one VIE. At June 30, 2023, the VIE had immaterial assets and liabilities. All intercompany accounts and transactions have been eliminated in consolidation. Investments in Joint Ventures The Company has investments in joint ventures involved in the mortgage lending business, which are included in other assets in the Condensed Consolidated Balance Sheets. The Company's investments in these joint ventures are accounted for under the equity method of accounting as the Company does not have a majority voting interest, operational control or financial control. As a result, the Company does not recognize the assets and liabilities of these joint ventures in its financial statements. The Company's share of the net earnings or losses of the investee are included in other income, net in the Condensed Consolidated Statements of Income (Loss). Use of Estimates The preparation of financial statements in conformity with GAAP requires management to make estimates and assumptions that affect the amounts reported in the financial statements and accompanying notes. Although management is not currently aware of any factors that would significantly change its estimates and assumptions, actual results could materially differ from those estimates. Escrow and Fiduciary Funds As a loan servicer, the Company maintains segregated bank accounts in trust for investors and escrow balances for mortgagors, which are excluded from the Company’s Condensed Consolidated Balance Sheets. These accounts totaled $899.2 million and $580.2 million at June 30, 2023 and December 31, 2022, respectively. Reverse Mortgage Loans Held for Investment In April 2023, the Company acquired certain assets of Cherry Creek Mortgage, LLC ("CCM") (see Note 3 - Acquisitions), which expanded its range of services by offering reverse mortgages to its customers. Reverse mortgage loans are residential mortgage loans for which neither principal nor interest is due until the borrower dies, the home is sold, or other trigger events occur. Reverse mortgage loans can have either fixed interest rates or adjustable interest rates. In the case of most fixed-rate reverse mortgage loans, the borrower must draw the loan proceeds up front in one lump sum, while many adjustable-rate mortgage loans provide the borrower with a line of credit that can be drawn over time. The Company has elected to measure these loans at fair value, on a recurring basis, with c hanges in fair value recorded as a charge or credit to gain on reverse mortgage loans held for investment in the Condensed Consolidated Statements of Income (Loss). The reverse mortgage loan activity is included in the Company's origination segment. Upfront costs and fees related to reverse mortgage loans held for investment, including broker fees, are recognized in gain on reverse mortgage loans held for investment in the Condensed Consolidated Statements of Income (Loss) as incurred and are not capitalized. Recent Accounting Standards In March 2020, the Financial Accounting Standards Board ("FASB") issued Accounting Standards Update ("ASU") No. 2020-4, Reference Rate Reform (Topic 848): Facilitation of the Effects of Reference Rate Reform on Financial Reporting ("ASU 2020-04"), which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 which clarifies that the practical expedients in ASU 2020-04 apply to derivatives impacted by changes in the interest rate used for margining, discounting, or contract price alignment. The guidance in ASU 2020-04 is optional and may be elected over time, through December 31, 2022, as reference rate reform activities occur. In December 2022, the FASB issued ASU 2022-06, Reference Rate Reform (Topic 848): Deferral of the Sunset Date of Topic 848 , to extend the temporary accounting rules from December 31, 2022 to December 31, 2024. Once ASU 2020-04 is elected, the guidance must be applied prospectively for all eligible contract modifications. For contracts to which ASC Topic 470 , Debt applies, the Company has applied the optional expedients available from ASU 2020-04 and accounted for the contract modifications related to reference rate reform prospectively. The Company transitioned its funding facilities and financing facilities that utilized LIBOR as the reference rate to alternative reference rates prior to the LIBOR cessation date of June 30, 2023 and there was no material impact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v>
      </c>
      <c r="C4" s="6" t="n">
        <v>2</v>
      </c>
      <c r="D4" s="6" t="n">
        <v>4</v>
      </c>
      <c r="E4" s="6" t="n">
        <v>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EHOUSE LINES OF CREDIT - Summary of Warehouse Lines of Credit (Details) - Warehouse Agreement Borrowings - Line of Credit - USD ($)</t>
        </is>
      </c>
      <c r="B1" s="2" t="inlineStr">
        <is>
          <t>6 Months Ended</t>
        </is>
      </c>
    </row>
    <row r="2">
      <c r="B2" s="2" t="inlineStr">
        <is>
          <t>Jun. 30, 2023</t>
        </is>
      </c>
      <c r="C2" s="2" t="inlineStr">
        <is>
          <t>Dec. 31, 2022</t>
        </is>
      </c>
    </row>
    <row r="3">
      <c r="A3" s="3" t="inlineStr">
        <is>
          <t>Warehouse Lines of Credit [Line Items]</t>
        </is>
      </c>
      <c r="B3" s="4" t="inlineStr">
        <is>
          <t xml:space="preserve"> </t>
        </is>
      </c>
      <c r="C3" s="4" t="inlineStr">
        <is>
          <t xml:space="preserve"> </t>
        </is>
      </c>
    </row>
    <row r="4">
      <c r="A4" s="4" t="inlineStr">
        <is>
          <t>Warehouse lines of credit</t>
        </is>
      </c>
      <c r="B4" s="6" t="n">
        <v>1054858000</v>
      </c>
      <c r="C4" s="6" t="n">
        <v>714801000</v>
      </c>
    </row>
    <row r="5">
      <c r="A5" s="4" t="inlineStr">
        <is>
          <t>Prepaid commitment fees</t>
        </is>
      </c>
      <c r="B5" s="5" t="n">
        <v>-1798000</v>
      </c>
      <c r="C5" s="5" t="n">
        <v>-1650000</v>
      </c>
    </row>
    <row r="6">
      <c r="A6" s="4" t="inlineStr">
        <is>
          <t>Total</t>
        </is>
      </c>
      <c r="B6" s="5" t="n">
        <v>1053060000</v>
      </c>
      <c r="C6" s="5" t="n">
        <v>713151000</v>
      </c>
    </row>
    <row r="7">
      <c r="A7" s="4" t="inlineStr">
        <is>
          <t>Master Repurchase Facility Agreement, $345 Million, Due January 2024</t>
        </is>
      </c>
      <c r="B7" s="4" t="inlineStr">
        <is>
          <t xml:space="preserve"> </t>
        </is>
      </c>
      <c r="C7" s="4" t="inlineStr">
        <is>
          <t xml:space="preserve"> </t>
        </is>
      </c>
    </row>
    <row r="8">
      <c r="A8" s="3" t="inlineStr">
        <is>
          <t>Warehouse Lines of Credit [Line Items]</t>
        </is>
      </c>
      <c r="B8" s="4" t="inlineStr">
        <is>
          <t xml:space="preserve"> </t>
        </is>
      </c>
      <c r="C8" s="4" t="inlineStr">
        <is>
          <t xml:space="preserve"> </t>
        </is>
      </c>
    </row>
    <row r="9">
      <c r="A9" s="4" t="inlineStr">
        <is>
          <t>Borrowing capacity</t>
        </is>
      </c>
      <c r="B9" s="5" t="n">
        <v>345000000</v>
      </c>
      <c r="C9" s="4" t="inlineStr">
        <is>
          <t xml:space="preserve"> </t>
        </is>
      </c>
    </row>
    <row r="10">
      <c r="A10" s="4" t="inlineStr">
        <is>
          <t>Warehouse lines of credit</t>
        </is>
      </c>
      <c r="B10" s="5" t="n">
        <v>172099000</v>
      </c>
      <c r="C10" s="5" t="n">
        <v>47565000</v>
      </c>
    </row>
    <row r="11">
      <c r="A11" s="4" t="inlineStr">
        <is>
          <t>Master Repurchase Facility Agreement, $150 Million, Due August 2023</t>
        </is>
      </c>
      <c r="B11" s="4" t="inlineStr">
        <is>
          <t xml:space="preserve"> </t>
        </is>
      </c>
      <c r="C11" s="4" t="inlineStr">
        <is>
          <t xml:space="preserve"> </t>
        </is>
      </c>
    </row>
    <row r="12">
      <c r="A12" s="3" t="inlineStr">
        <is>
          <t>Warehouse Lines of Credit [Line Items]</t>
        </is>
      </c>
      <c r="B12" s="4" t="inlineStr">
        <is>
          <t xml:space="preserve"> </t>
        </is>
      </c>
      <c r="C12" s="4" t="inlineStr">
        <is>
          <t xml:space="preserve"> </t>
        </is>
      </c>
    </row>
    <row r="13">
      <c r="A13" s="4" t="inlineStr">
        <is>
          <t>Borrowing capacity</t>
        </is>
      </c>
      <c r="B13" s="5" t="n">
        <v>150000000</v>
      </c>
      <c r="C13" s="4" t="inlineStr">
        <is>
          <t xml:space="preserve"> </t>
        </is>
      </c>
    </row>
    <row r="14">
      <c r="A14" s="4" t="inlineStr">
        <is>
          <t>Warehouse lines of credit</t>
        </is>
      </c>
      <c r="B14" s="5" t="n">
        <v>87082000</v>
      </c>
      <c r="C14" s="5" t="n">
        <v>10848000</v>
      </c>
    </row>
    <row r="15">
      <c r="A15" s="4" t="inlineStr">
        <is>
          <t>Minimum deposit required for line of credit</t>
        </is>
      </c>
      <c r="B15" s="5" t="n">
        <v>750000</v>
      </c>
      <c r="C15" s="4" t="inlineStr">
        <is>
          <t xml:space="preserve"> </t>
        </is>
      </c>
    </row>
    <row r="16">
      <c r="A16" s="4" t="inlineStr">
        <is>
          <t>Master Repurchase Facility Agreement, $300 Million, Due June 2024</t>
        </is>
      </c>
      <c r="B16" s="4" t="inlineStr">
        <is>
          <t xml:space="preserve"> </t>
        </is>
      </c>
      <c r="C16" s="4" t="inlineStr">
        <is>
          <t xml:space="preserve"> </t>
        </is>
      </c>
    </row>
    <row r="17">
      <c r="A17" s="3" t="inlineStr">
        <is>
          <t>Warehouse Lines of Credit [Line Items]</t>
        </is>
      </c>
      <c r="B17" s="4" t="inlineStr">
        <is>
          <t xml:space="preserve"> </t>
        </is>
      </c>
      <c r="C17" s="4" t="inlineStr">
        <is>
          <t xml:space="preserve"> </t>
        </is>
      </c>
    </row>
    <row r="18">
      <c r="A18" s="4" t="inlineStr">
        <is>
          <t>Borrowing capacity</t>
        </is>
      </c>
      <c r="B18" s="5" t="n">
        <v>300000000</v>
      </c>
      <c r="C18" s="4" t="inlineStr">
        <is>
          <t xml:space="preserve"> </t>
        </is>
      </c>
    </row>
    <row r="19">
      <c r="A19" s="4" t="inlineStr">
        <is>
          <t>Warehouse lines of credit</t>
        </is>
      </c>
      <c r="B19" s="5" t="n">
        <v>201382000</v>
      </c>
      <c r="C19" s="5" t="n">
        <v>189512000</v>
      </c>
    </row>
    <row r="20">
      <c r="A20" s="4" t="inlineStr">
        <is>
          <t>Minimum deposit required for line of credit</t>
        </is>
      </c>
      <c r="B20" s="5" t="n">
        <v>1500000</v>
      </c>
      <c r="C20" s="4" t="inlineStr">
        <is>
          <t xml:space="preserve"> </t>
        </is>
      </c>
    </row>
    <row r="21">
      <c r="A21" s="4" t="inlineStr">
        <is>
          <t>Master Repurchase Facility Agreement, $200 Million, Due May 2024</t>
        </is>
      </c>
      <c r="B21" s="4" t="inlineStr">
        <is>
          <t xml:space="preserve"> </t>
        </is>
      </c>
      <c r="C21" s="4" t="inlineStr">
        <is>
          <t xml:space="preserve"> </t>
        </is>
      </c>
    </row>
    <row r="22">
      <c r="A22" s="3" t="inlineStr">
        <is>
          <t>Warehouse Lines of Credit [Line Items]</t>
        </is>
      </c>
      <c r="B22" s="4" t="inlineStr">
        <is>
          <t xml:space="preserve"> </t>
        </is>
      </c>
      <c r="C22" s="4" t="inlineStr">
        <is>
          <t xml:space="preserve"> </t>
        </is>
      </c>
    </row>
    <row r="23">
      <c r="A23" s="4" t="inlineStr">
        <is>
          <t>Borrowing capacity</t>
        </is>
      </c>
      <c r="B23" s="5" t="n">
        <v>200000000</v>
      </c>
      <c r="C23" s="4" t="inlineStr">
        <is>
          <t xml:space="preserve"> </t>
        </is>
      </c>
    </row>
    <row r="24">
      <c r="A24" s="4" t="inlineStr">
        <is>
          <t>Warehouse lines of credit</t>
        </is>
      </c>
      <c r="B24" s="6" t="n">
        <v>103055000</v>
      </c>
      <c r="C24" s="5" t="n">
        <v>110605000</v>
      </c>
    </row>
    <row r="25">
      <c r="A25" s="4" t="inlineStr">
        <is>
          <t>Master Repurchase Facility Agreement, $200 Million, Due May 2024 | SOFR</t>
        </is>
      </c>
      <c r="B25" s="4" t="inlineStr">
        <is>
          <t xml:space="preserve"> </t>
        </is>
      </c>
      <c r="C25" s="4" t="inlineStr">
        <is>
          <t xml:space="preserve"> </t>
        </is>
      </c>
    </row>
    <row r="26">
      <c r="A26" s="3" t="inlineStr">
        <is>
          <t>Warehouse Lines of Credit [Line Items]</t>
        </is>
      </c>
      <c r="B26" s="4" t="inlineStr">
        <is>
          <t xml:space="preserve"> </t>
        </is>
      </c>
      <c r="C26" s="4" t="inlineStr">
        <is>
          <t xml:space="preserve"> </t>
        </is>
      </c>
    </row>
    <row r="27">
      <c r="A27" s="4" t="inlineStr">
        <is>
          <t>Line of credit, floor interest rate</t>
        </is>
      </c>
      <c r="B27" s="12" t="n">
        <v>0.00375</v>
      </c>
      <c r="C27" s="4" t="inlineStr">
        <is>
          <t xml:space="preserve"> </t>
        </is>
      </c>
    </row>
    <row r="28">
      <c r="A28" s="4" t="inlineStr">
        <is>
          <t>Master Repurchase Facility Agreement, $200 Million, Due September 2023</t>
        </is>
      </c>
      <c r="B28" s="4" t="inlineStr">
        <is>
          <t xml:space="preserve"> </t>
        </is>
      </c>
      <c r="C28" s="4" t="inlineStr">
        <is>
          <t xml:space="preserve"> </t>
        </is>
      </c>
    </row>
    <row r="29">
      <c r="A29" s="3" t="inlineStr">
        <is>
          <t>Warehouse Lines of Credit [Line Items]</t>
        </is>
      </c>
      <c r="B29" s="4" t="inlineStr">
        <is>
          <t xml:space="preserve"> </t>
        </is>
      </c>
      <c r="C29" s="4" t="inlineStr">
        <is>
          <t xml:space="preserve"> </t>
        </is>
      </c>
    </row>
    <row r="30">
      <c r="A30" s="4" t="inlineStr">
        <is>
          <t>Borrowing capacity</t>
        </is>
      </c>
      <c r="B30" s="6" t="n">
        <v>200000000</v>
      </c>
      <c r="C30" s="4" t="inlineStr">
        <is>
          <t xml:space="preserve"> </t>
        </is>
      </c>
    </row>
    <row r="31">
      <c r="A31" s="4" t="inlineStr">
        <is>
          <t>Warehouse lines of credit</t>
        </is>
      </c>
      <c r="B31" s="6" t="n">
        <v>96035000</v>
      </c>
      <c r="C31" s="5" t="n">
        <v>16131000</v>
      </c>
    </row>
    <row r="32">
      <c r="A32" s="4" t="inlineStr">
        <is>
          <t>Master Repurchase Facility Agreement, $200 Million, Due September 2023 | SOFR</t>
        </is>
      </c>
      <c r="B32" s="4" t="inlineStr">
        <is>
          <t xml:space="preserve"> </t>
        </is>
      </c>
      <c r="C32" s="4" t="inlineStr">
        <is>
          <t xml:space="preserve"> </t>
        </is>
      </c>
    </row>
    <row r="33">
      <c r="A33" s="3" t="inlineStr">
        <is>
          <t>Warehouse Lines of Credit [Line Items]</t>
        </is>
      </c>
      <c r="B33" s="4" t="inlineStr">
        <is>
          <t xml:space="preserve"> </t>
        </is>
      </c>
      <c r="C33" s="4" t="inlineStr">
        <is>
          <t xml:space="preserve"> </t>
        </is>
      </c>
    </row>
    <row r="34">
      <c r="A34" s="4" t="inlineStr">
        <is>
          <t>Line of credit, floor interest rate</t>
        </is>
      </c>
      <c r="B34" s="11" t="n">
        <v>0.004</v>
      </c>
      <c r="C34" s="4" t="inlineStr">
        <is>
          <t xml:space="preserve"> </t>
        </is>
      </c>
    </row>
    <row r="35">
      <c r="A35" s="4" t="inlineStr">
        <is>
          <t>Master Repurchase Facility Agreement, $300 Million, Due September 2023</t>
        </is>
      </c>
      <c r="B35" s="4" t="inlineStr">
        <is>
          <t xml:space="preserve"> </t>
        </is>
      </c>
      <c r="C35" s="4" t="inlineStr">
        <is>
          <t xml:space="preserve"> </t>
        </is>
      </c>
    </row>
    <row r="36">
      <c r="A36" s="3" t="inlineStr">
        <is>
          <t>Warehouse Lines of Credit [Line Items]</t>
        </is>
      </c>
      <c r="B36" s="4" t="inlineStr">
        <is>
          <t xml:space="preserve"> </t>
        </is>
      </c>
      <c r="C36" s="4" t="inlineStr">
        <is>
          <t xml:space="preserve"> </t>
        </is>
      </c>
    </row>
    <row r="37">
      <c r="A37" s="4" t="inlineStr">
        <is>
          <t>Borrowing capacity</t>
        </is>
      </c>
      <c r="B37" s="6" t="n">
        <v>300000000</v>
      </c>
      <c r="C37" s="4" t="inlineStr">
        <is>
          <t xml:space="preserve"> </t>
        </is>
      </c>
    </row>
    <row r="38">
      <c r="A38" s="4" t="inlineStr">
        <is>
          <t>Warehouse lines of credit</t>
        </is>
      </c>
      <c r="B38" s="6" t="n">
        <v>165315000</v>
      </c>
      <c r="C38" s="5" t="n">
        <v>81353000</v>
      </c>
    </row>
    <row r="39">
      <c r="A39" s="4" t="inlineStr">
        <is>
          <t>Master Repurchase Facility Agreement, $300 Million, Due September 2023 | SOFR</t>
        </is>
      </c>
      <c r="B39" s="4" t="inlineStr">
        <is>
          <t xml:space="preserve"> </t>
        </is>
      </c>
      <c r="C39" s="4" t="inlineStr">
        <is>
          <t xml:space="preserve"> </t>
        </is>
      </c>
    </row>
    <row r="40">
      <c r="A40" s="3" t="inlineStr">
        <is>
          <t>Warehouse Lines of Credit [Line Items]</t>
        </is>
      </c>
      <c r="B40" s="4" t="inlineStr">
        <is>
          <t xml:space="preserve"> </t>
        </is>
      </c>
      <c r="C40" s="4" t="inlineStr">
        <is>
          <t xml:space="preserve"> </t>
        </is>
      </c>
    </row>
    <row r="41">
      <c r="A41" s="4" t="inlineStr">
        <is>
          <t>Line of credit, floor interest rate</t>
        </is>
      </c>
      <c r="B41" s="11" t="n">
        <v>0.005</v>
      </c>
      <c r="C41" s="4" t="inlineStr">
        <is>
          <t xml:space="preserve"> </t>
        </is>
      </c>
    </row>
    <row r="42">
      <c r="A42" s="4" t="inlineStr">
        <is>
          <t>Master Repurchase Facility Agreement, $100 Million, Due July 2023</t>
        </is>
      </c>
      <c r="B42" s="4" t="inlineStr">
        <is>
          <t xml:space="preserve"> </t>
        </is>
      </c>
      <c r="C42" s="4" t="inlineStr">
        <is>
          <t xml:space="preserve"> </t>
        </is>
      </c>
    </row>
    <row r="43">
      <c r="A43" s="3" t="inlineStr">
        <is>
          <t>Warehouse Lines of Credit [Line Items]</t>
        </is>
      </c>
      <c r="B43" s="4" t="inlineStr">
        <is>
          <t xml:space="preserve"> </t>
        </is>
      </c>
      <c r="C43" s="4" t="inlineStr">
        <is>
          <t xml:space="preserve"> </t>
        </is>
      </c>
    </row>
    <row r="44">
      <c r="A44" s="4" t="inlineStr">
        <is>
          <t>Borrowing capacity</t>
        </is>
      </c>
      <c r="B44" s="6" t="n">
        <v>100000000</v>
      </c>
      <c r="C44" s="4" t="inlineStr">
        <is>
          <t xml:space="preserve"> </t>
        </is>
      </c>
    </row>
    <row r="45">
      <c r="A45" s="4" t="inlineStr">
        <is>
          <t>Warehouse lines of credit</t>
        </is>
      </c>
      <c r="B45" s="6" t="n">
        <v>5371000</v>
      </c>
      <c r="C45" s="5" t="n">
        <v>56237000</v>
      </c>
    </row>
    <row r="46">
      <c r="A46" s="4" t="inlineStr">
        <is>
          <t>Master Repurchase Facility Agreement, $100 Million, Due July 2023 | SOFR</t>
        </is>
      </c>
      <c r="B46" s="4" t="inlineStr">
        <is>
          <t xml:space="preserve"> </t>
        </is>
      </c>
      <c r="C46" s="4" t="inlineStr">
        <is>
          <t xml:space="preserve"> </t>
        </is>
      </c>
    </row>
    <row r="47">
      <c r="A47" s="3" t="inlineStr">
        <is>
          <t>Warehouse Lines of Credit [Line Items]</t>
        </is>
      </c>
      <c r="B47" s="4" t="inlineStr">
        <is>
          <t xml:space="preserve"> </t>
        </is>
      </c>
      <c r="C47" s="4" t="inlineStr">
        <is>
          <t xml:space="preserve"> </t>
        </is>
      </c>
    </row>
    <row r="48">
      <c r="A48" s="4" t="inlineStr">
        <is>
          <t>Line of credit, floor interest rate</t>
        </is>
      </c>
      <c r="B48" s="11" t="n">
        <v>0.0025</v>
      </c>
      <c r="C48" s="4" t="inlineStr">
        <is>
          <t xml:space="preserve"> </t>
        </is>
      </c>
    </row>
    <row r="49">
      <c r="A49" s="4" t="inlineStr">
        <is>
          <t>Master Repurchase Facility Agreement, $50 Million. 30 Days From Written Notice</t>
        </is>
      </c>
      <c r="B49" s="4" t="inlineStr">
        <is>
          <t xml:space="preserve"> </t>
        </is>
      </c>
      <c r="C49" s="4" t="inlineStr">
        <is>
          <t xml:space="preserve"> </t>
        </is>
      </c>
    </row>
    <row r="50">
      <c r="A50" s="3" t="inlineStr">
        <is>
          <t>Warehouse Lines of Credit [Line Items]</t>
        </is>
      </c>
      <c r="B50" s="4" t="inlineStr">
        <is>
          <t xml:space="preserve"> </t>
        </is>
      </c>
      <c r="C50" s="4" t="inlineStr">
        <is>
          <t xml:space="preserve"> </t>
        </is>
      </c>
    </row>
    <row r="51">
      <c r="A51" s="4" t="inlineStr">
        <is>
          <t>Borrowing capacity</t>
        </is>
      </c>
      <c r="B51" s="6" t="n">
        <v>50000000</v>
      </c>
      <c r="C51" s="4" t="inlineStr">
        <is>
          <t xml:space="preserve"> </t>
        </is>
      </c>
    </row>
    <row r="52">
      <c r="A52" s="4" t="inlineStr">
        <is>
          <t>Warehouse lines of credit</t>
        </is>
      </c>
      <c r="B52" s="6" t="n">
        <v>33178000</v>
      </c>
      <c r="C52" s="5" t="n">
        <v>0</v>
      </c>
    </row>
    <row r="53">
      <c r="A53" s="4" t="inlineStr">
        <is>
          <t>Maturity, period from written notice</t>
        </is>
      </c>
      <c r="B53" s="4" t="inlineStr">
        <is>
          <t>30 days</t>
        </is>
      </c>
      <c r="C53" s="4" t="inlineStr">
        <is>
          <t xml:space="preserve"> </t>
        </is>
      </c>
    </row>
    <row r="54">
      <c r="A54" s="4" t="inlineStr">
        <is>
          <t>Master Repurchase Facility Agreement, $75 Million, Due March 2025</t>
        </is>
      </c>
      <c r="B54" s="4" t="inlineStr">
        <is>
          <t xml:space="preserve"> </t>
        </is>
      </c>
      <c r="C54" s="4" t="inlineStr">
        <is>
          <t xml:space="preserve"> </t>
        </is>
      </c>
    </row>
    <row r="55">
      <c r="A55" s="3" t="inlineStr">
        <is>
          <t>Warehouse Lines of Credit [Line Items]</t>
        </is>
      </c>
      <c r="B55" s="4" t="inlineStr">
        <is>
          <t xml:space="preserve"> </t>
        </is>
      </c>
      <c r="C55" s="4" t="inlineStr">
        <is>
          <t xml:space="preserve"> </t>
        </is>
      </c>
    </row>
    <row r="56">
      <c r="A56" s="4" t="inlineStr">
        <is>
          <t>Borrowing capacity</t>
        </is>
      </c>
      <c r="B56" s="6" t="n">
        <v>75000000</v>
      </c>
      <c r="C56" s="4" t="inlineStr">
        <is>
          <t xml:space="preserve"> </t>
        </is>
      </c>
    </row>
    <row r="57">
      <c r="A57" s="4" t="inlineStr">
        <is>
          <t>Warehouse lines of credit</t>
        </is>
      </c>
      <c r="B57" s="6" t="n">
        <v>36362000</v>
      </c>
      <c r="C57" s="5" t="n">
        <v>40096000</v>
      </c>
    </row>
    <row r="58">
      <c r="A58" s="4" t="inlineStr">
        <is>
          <t>Stated interest rate</t>
        </is>
      </c>
      <c r="B58" s="12" t="n">
        <v>0.03375</v>
      </c>
      <c r="C58" s="4" t="inlineStr">
        <is>
          <t xml:space="preserve"> </t>
        </is>
      </c>
    </row>
    <row r="59">
      <c r="A59" s="4" t="inlineStr">
        <is>
          <t>Maximum term of buyout transactions on facility</t>
        </is>
      </c>
      <c r="B59" s="4" t="inlineStr">
        <is>
          <t>4 years</t>
        </is>
      </c>
      <c r="C59" s="4" t="inlineStr">
        <is>
          <t xml:space="preserve"> </t>
        </is>
      </c>
    </row>
    <row r="60">
      <c r="A60" s="4" t="inlineStr">
        <is>
          <t>Master Repurchase Facility Agreement, $200 Million</t>
        </is>
      </c>
      <c r="B60" s="4" t="inlineStr">
        <is>
          <t xml:space="preserve"> </t>
        </is>
      </c>
      <c r="C60" s="4" t="inlineStr">
        <is>
          <t xml:space="preserve"> </t>
        </is>
      </c>
    </row>
    <row r="61">
      <c r="A61" s="3" t="inlineStr">
        <is>
          <t>Warehouse Lines of Credit [Line Items]</t>
        </is>
      </c>
      <c r="B61" s="4" t="inlineStr">
        <is>
          <t xml:space="preserve"> </t>
        </is>
      </c>
      <c r="C61" s="4" t="inlineStr">
        <is>
          <t xml:space="preserve"> </t>
        </is>
      </c>
    </row>
    <row r="62">
      <c r="A62" s="4" t="inlineStr">
        <is>
          <t>Borrowing capacity</t>
        </is>
      </c>
      <c r="B62" s="6" t="n">
        <v>200000000</v>
      </c>
      <c r="C62" s="4" t="inlineStr">
        <is>
          <t xml:space="preserve"> </t>
        </is>
      </c>
    </row>
    <row r="63">
      <c r="A63" s="4" t="inlineStr">
        <is>
          <t>Warehouse lines of credit</t>
        </is>
      </c>
      <c r="B63" s="6" t="n">
        <v>154979000</v>
      </c>
      <c r="C63" s="6" t="n">
        <v>162454000</v>
      </c>
    </row>
    <row r="64">
      <c r="A64" s="4" t="inlineStr">
        <is>
          <t>Master Repurchase Facility Agreement, $200 Million | SOFR</t>
        </is>
      </c>
      <c r="B64" s="4" t="inlineStr">
        <is>
          <t xml:space="preserve"> </t>
        </is>
      </c>
      <c r="C64" s="4" t="inlineStr">
        <is>
          <t xml:space="preserve"> </t>
        </is>
      </c>
    </row>
    <row r="65">
      <c r="A65" s="3" t="inlineStr">
        <is>
          <t>Warehouse Lines of Credit [Line Items]</t>
        </is>
      </c>
      <c r="B65" s="4" t="inlineStr">
        <is>
          <t xml:space="preserve"> </t>
        </is>
      </c>
      <c r="C65" s="4" t="inlineStr">
        <is>
          <t xml:space="preserve"> </t>
        </is>
      </c>
    </row>
    <row r="66">
      <c r="A66" s="4" t="inlineStr">
        <is>
          <t>Line of credit, floor interest rate</t>
        </is>
      </c>
      <c r="B66" s="11" t="n">
        <v>0.0075</v>
      </c>
      <c r="C6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WAREHOUSE LINES OF CREDIT - Additional Information (Details) - USD ($)</t>
        </is>
      </c>
      <c r="B1" s="2" t="inlineStr">
        <is>
          <t>Jun. 30, 2023</t>
        </is>
      </c>
      <c r="C1" s="2" t="inlineStr">
        <is>
          <t>Dec. 31, 2022</t>
        </is>
      </c>
    </row>
    <row r="2">
      <c r="A2" s="3" t="inlineStr">
        <is>
          <t>Warehouse Lines of Credit [Line Items]</t>
        </is>
      </c>
      <c r="B2" s="4" t="inlineStr">
        <is>
          <t xml:space="preserve"> </t>
        </is>
      </c>
      <c r="C2" s="4" t="inlineStr">
        <is>
          <t xml:space="preserve"> </t>
        </is>
      </c>
    </row>
    <row r="3">
      <c r="A3" s="4" t="inlineStr">
        <is>
          <t>Warehouse lines of credit</t>
        </is>
      </c>
      <c r="B3" s="6" t="n">
        <v>1053060000</v>
      </c>
      <c r="C3" s="6" t="n">
        <v>713151000</v>
      </c>
    </row>
    <row r="4">
      <c r="A4" s="4" t="inlineStr">
        <is>
          <t>Line of Credit</t>
        </is>
      </c>
      <c r="B4" s="4" t="inlineStr">
        <is>
          <t xml:space="preserve"> </t>
        </is>
      </c>
      <c r="C4" s="4" t="inlineStr">
        <is>
          <t xml:space="preserve"> </t>
        </is>
      </c>
    </row>
    <row r="5">
      <c r="A5" s="3" t="inlineStr">
        <is>
          <t>Warehouse Lines of Credit [Line Items]</t>
        </is>
      </c>
      <c r="B5" s="4" t="inlineStr">
        <is>
          <t xml:space="preserve"> </t>
        </is>
      </c>
      <c r="C5" s="4" t="inlineStr">
        <is>
          <t xml:space="preserve"> </t>
        </is>
      </c>
    </row>
    <row r="6">
      <c r="A6" s="4" t="inlineStr">
        <is>
          <t>Warehouse lines of credit</t>
        </is>
      </c>
      <c r="B6" s="6" t="n">
        <v>0</v>
      </c>
      <c r="C6" s="6" t="n">
        <v>0</v>
      </c>
    </row>
    <row r="7">
      <c r="A7" s="4" t="inlineStr">
        <is>
          <t>Warehouse Agreement Borrowings | Line of Credit</t>
        </is>
      </c>
      <c r="B7" s="4" t="inlineStr">
        <is>
          <t xml:space="preserve"> </t>
        </is>
      </c>
      <c r="C7" s="4" t="inlineStr">
        <is>
          <t xml:space="preserve"> </t>
        </is>
      </c>
    </row>
    <row r="8">
      <c r="A8" s="3" t="inlineStr">
        <is>
          <t>Warehouse Lines of Credit [Line Items]</t>
        </is>
      </c>
      <c r="B8" s="4" t="inlineStr">
        <is>
          <t xml:space="preserve"> </t>
        </is>
      </c>
      <c r="C8" s="4" t="inlineStr">
        <is>
          <t xml:space="preserve"> </t>
        </is>
      </c>
    </row>
    <row r="9">
      <c r="A9" s="4" t="inlineStr">
        <is>
          <t>Weighted average interest rate</t>
        </is>
      </c>
      <c r="B9" s="11" t="n">
        <v>0.0702</v>
      </c>
      <c r="C9" s="11" t="n">
        <v>0.0331</v>
      </c>
    </row>
    <row r="10">
      <c r="A10" s="4" t="inlineStr">
        <is>
          <t>Cash balances</t>
        </is>
      </c>
      <c r="B10" s="6" t="n">
        <v>6900000</v>
      </c>
      <c r="C10" s="6" t="n">
        <v>507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S PAYABLE - Additional Information (Details) - USD ($)</t>
        </is>
      </c>
      <c r="B1" s="2" t="inlineStr">
        <is>
          <t>6 Months Ended</t>
        </is>
      </c>
    </row>
    <row r="2">
      <c r="B2" s="2" t="inlineStr">
        <is>
          <t>Jun. 30, 2023</t>
        </is>
      </c>
      <c r="C2" s="2" t="inlineStr">
        <is>
          <t>Dec. 31, 2022</t>
        </is>
      </c>
    </row>
    <row r="3">
      <c r="A3" s="4" t="inlineStr">
        <is>
          <t>Term Not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urrent borrowing capacity</t>
        </is>
      </c>
      <c r="B5" s="6" t="n">
        <v>125000000</v>
      </c>
      <c r="C5" s="4" t="inlineStr">
        <is>
          <t xml:space="preserve"> </t>
        </is>
      </c>
    </row>
    <row r="6">
      <c r="A6" s="4" t="inlineStr">
        <is>
          <t>Maximum borrowing capacity</t>
        </is>
      </c>
      <c r="B6" s="5" t="n">
        <v>175000000</v>
      </c>
      <c r="C6" s="4" t="inlineStr">
        <is>
          <t xml:space="preserve"> </t>
        </is>
      </c>
    </row>
    <row r="7">
      <c r="A7" s="4" t="inlineStr">
        <is>
          <t>Outstanding borrowings</t>
        </is>
      </c>
      <c r="B7" s="6" t="n">
        <v>93800000</v>
      </c>
      <c r="C7" s="6" t="n">
        <v>106300000</v>
      </c>
    </row>
    <row r="8">
      <c r="A8" s="4" t="inlineStr">
        <is>
          <t>Periodic payment, principal, percentage of outstanding balance</t>
        </is>
      </c>
      <c r="B8" s="10" t="n">
        <v>0.05</v>
      </c>
      <c r="C8" s="4" t="inlineStr">
        <is>
          <t xml:space="preserve"> </t>
        </is>
      </c>
    </row>
    <row r="9">
      <c r="A9" s="4" t="inlineStr">
        <is>
          <t>Revolving Credit Facility | Government National Mortgage Associatio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used facility fee percentage</t>
        </is>
      </c>
      <c r="B11" s="10" t="n">
        <v>0.5</v>
      </c>
      <c r="C11" s="4" t="inlineStr">
        <is>
          <t xml:space="preserve"> </t>
        </is>
      </c>
    </row>
    <row r="12">
      <c r="A12" s="4" t="inlineStr">
        <is>
          <t>Current borrowing capacity</t>
        </is>
      </c>
      <c r="B12" s="6" t="n">
        <v>135000000</v>
      </c>
      <c r="C12" s="4" t="inlineStr">
        <is>
          <t xml:space="preserve"> </t>
        </is>
      </c>
    </row>
    <row r="13">
      <c r="A13" s="4" t="inlineStr">
        <is>
          <t>Maximum borrowing capacity</t>
        </is>
      </c>
      <c r="B13" s="5" t="n">
        <v>200000000</v>
      </c>
      <c r="C13" s="4" t="inlineStr">
        <is>
          <t xml:space="preserve"> </t>
        </is>
      </c>
    </row>
    <row r="14">
      <c r="A14" s="4" t="inlineStr">
        <is>
          <t>Outstanding borrowings</t>
        </is>
      </c>
      <c r="B14" s="6" t="n">
        <v>0</v>
      </c>
      <c r="C14" s="5" t="n">
        <v>20000000</v>
      </c>
    </row>
    <row r="15">
      <c r="A15" s="4" t="inlineStr">
        <is>
          <t>Revolving Credit Facility | Federal Home Loan Mortgage Corporatio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nused facility fee percentage</t>
        </is>
      </c>
      <c r="B17" s="10" t="n">
        <v>0.35</v>
      </c>
      <c r="C17" s="4" t="inlineStr">
        <is>
          <t xml:space="preserve"> </t>
        </is>
      </c>
    </row>
    <row r="18">
      <c r="A18" s="4" t="inlineStr">
        <is>
          <t>Maximum borrowing capacity</t>
        </is>
      </c>
      <c r="B18" s="6" t="n">
        <v>100000000</v>
      </c>
      <c r="C18" s="4" t="inlineStr">
        <is>
          <t xml:space="preserve"> </t>
        </is>
      </c>
    </row>
    <row r="19">
      <c r="A19" s="4" t="inlineStr">
        <is>
          <t>Outstanding borrowings</t>
        </is>
      </c>
      <c r="B19" s="6" t="n">
        <v>30000000</v>
      </c>
      <c r="C19" s="6" t="n">
        <v>0</v>
      </c>
    </row>
    <row r="20">
      <c r="A20" s="4" t="inlineStr">
        <is>
          <t>SOFR | Revolving Credit Facility | Government National Mortgage Associat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floor interest rate</t>
        </is>
      </c>
      <c r="B22" s="11" t="n">
        <v>0.005</v>
      </c>
      <c r="C22" s="4" t="inlineStr">
        <is>
          <t xml:space="preserve"> </t>
        </is>
      </c>
    </row>
    <row r="23">
      <c r="A23" s="4" t="inlineStr">
        <is>
          <t>SOFR | Revolving Credit Facility | Federal Home Loan Mortgage Corporatio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 floor interest rate</t>
        </is>
      </c>
      <c r="B25" s="11" t="n">
        <v>0.005</v>
      </c>
      <c r="C25" s="4" t="inlineStr">
        <is>
          <t xml:space="preserve"> </t>
        </is>
      </c>
    </row>
    <row r="26">
      <c r="A26" s="4" t="inlineStr">
        <is>
          <t>Federal Funds Rate | Term No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variable rate</t>
        </is>
      </c>
      <c r="B28" s="11" t="n">
        <v>0.005</v>
      </c>
      <c r="C28" s="4" t="inlineStr">
        <is>
          <t xml:space="preserve"> </t>
        </is>
      </c>
    </row>
    <row r="29">
      <c r="A29" s="4" t="inlineStr">
        <is>
          <t>Eurodollar Base Rate | Term Not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variable rate</t>
        </is>
      </c>
      <c r="B31" s="10" t="n">
        <v>0.01</v>
      </c>
      <c r="C3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PAYABLE - Summary of Minimum Calendar Year Payments of Term Note (Details) - Term Note $ in Thousands</t>
        </is>
      </c>
      <c r="B1" s="2" t="inlineStr">
        <is>
          <t>Jun. 30, 2023 USD ($)</t>
        </is>
      </c>
    </row>
    <row r="2">
      <c r="A2" s="3" t="inlineStr">
        <is>
          <t>Debt Instrument [Line Items]</t>
        </is>
      </c>
      <c r="B2" s="4" t="inlineStr">
        <is>
          <t xml:space="preserve"> </t>
        </is>
      </c>
    </row>
    <row r="3">
      <c r="A3" s="4" t="inlineStr">
        <is>
          <t>2023</t>
        </is>
      </c>
      <c r="B3" s="6" t="n">
        <v>12500</v>
      </c>
    </row>
    <row r="4">
      <c r="A4" s="4" t="inlineStr">
        <is>
          <t>2024</t>
        </is>
      </c>
      <c r="B4" s="5" t="n">
        <v>81250</v>
      </c>
    </row>
    <row r="5">
      <c r="A5" s="4" t="inlineStr">
        <is>
          <t>Total</t>
        </is>
      </c>
      <c r="B5" s="6" t="n">
        <v>937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 Components of Basic and Diluted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Guild</t>
        </is>
      </c>
      <c r="B4" s="6" t="n">
        <v>36936</v>
      </c>
      <c r="C4" s="6" t="n">
        <v>58272</v>
      </c>
      <c r="D4" s="6" t="n">
        <v>-254</v>
      </c>
      <c r="E4" s="6" t="n">
        <v>266230</v>
      </c>
    </row>
    <row r="5">
      <c r="A5" s="4" t="inlineStr">
        <is>
          <t>Weighted-average shares outstanding - basic (in shares)</t>
        </is>
      </c>
      <c r="B5" s="5" t="n">
        <v>60962</v>
      </c>
      <c r="C5" s="5" t="n">
        <v>61064</v>
      </c>
      <c r="D5" s="5" t="n">
        <v>60931</v>
      </c>
      <c r="E5" s="5" t="n">
        <v>61060</v>
      </c>
    </row>
    <row r="6">
      <c r="A6" s="4" t="inlineStr">
        <is>
          <t>Weighted-average shares outstanding - diluted (in shares)</t>
        </is>
      </c>
      <c r="B6" s="5" t="n">
        <v>61801</v>
      </c>
      <c r="C6" s="5" t="n">
        <v>61650</v>
      </c>
      <c r="D6" s="5" t="n">
        <v>60931</v>
      </c>
      <c r="E6" s="5" t="n">
        <v>61779</v>
      </c>
    </row>
    <row r="7">
      <c r="A7" s="3" t="inlineStr">
        <is>
          <t>Basic earnings per share:</t>
        </is>
      </c>
      <c r="B7" s="4" t="inlineStr">
        <is>
          <t xml:space="preserve"> </t>
        </is>
      </c>
      <c r="C7" s="4" t="inlineStr">
        <is>
          <t xml:space="preserve"> </t>
        </is>
      </c>
      <c r="D7" s="4" t="inlineStr">
        <is>
          <t xml:space="preserve"> </t>
        </is>
      </c>
      <c r="E7" s="4" t="inlineStr">
        <is>
          <t xml:space="preserve"> </t>
        </is>
      </c>
    </row>
    <row r="8">
      <c r="A8" s="4" t="inlineStr">
        <is>
          <t>Class A and Class B Common Stock (in dollars per share)</t>
        </is>
      </c>
      <c r="B8" s="7" t="n">
        <v>0.61</v>
      </c>
      <c r="C8" s="7" t="n">
        <v>0.95</v>
      </c>
      <c r="D8" s="6" t="n">
        <v>0</v>
      </c>
      <c r="E8" s="7" t="n">
        <v>4.36</v>
      </c>
    </row>
    <row r="9">
      <c r="A9" s="3" t="inlineStr">
        <is>
          <t>Diluted earnings per share:</t>
        </is>
      </c>
      <c r="B9" s="4" t="inlineStr">
        <is>
          <t xml:space="preserve"> </t>
        </is>
      </c>
      <c r="C9" s="4" t="inlineStr">
        <is>
          <t xml:space="preserve"> </t>
        </is>
      </c>
      <c r="D9" s="4" t="inlineStr">
        <is>
          <t xml:space="preserve"> </t>
        </is>
      </c>
      <c r="E9" s="4" t="inlineStr">
        <is>
          <t xml:space="preserve"> </t>
        </is>
      </c>
    </row>
    <row r="10">
      <c r="A10" s="4" t="inlineStr">
        <is>
          <t>Class A and Class B Common Stock (in dollars per share)</t>
        </is>
      </c>
      <c r="B10" s="7" t="n">
        <v>0.6</v>
      </c>
      <c r="C10" s="7" t="n">
        <v>0.95</v>
      </c>
      <c r="D10" s="6" t="n">
        <v>0</v>
      </c>
      <c r="E10" s="7" t="n">
        <v>4.31</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Weighted-average shares outstanding - basic (in shares)</t>
        </is>
      </c>
      <c r="B13" s="5" t="n">
        <v>20629</v>
      </c>
      <c r="C13" s="5" t="n">
        <v>20731</v>
      </c>
      <c r="D13" s="5" t="n">
        <v>20598</v>
      </c>
      <c r="E13" s="5" t="n">
        <v>20727</v>
      </c>
    </row>
    <row r="14">
      <c r="A14" s="4" t="inlineStr">
        <is>
          <t>Add dilutive effects of non-vested shares of restricted stock - Class A (in shares)</t>
        </is>
      </c>
      <c r="B14" s="5" t="n">
        <v>839</v>
      </c>
      <c r="C14" s="5" t="n">
        <v>586</v>
      </c>
      <c r="D14" s="5" t="n">
        <v>0</v>
      </c>
      <c r="E14" s="5" t="n">
        <v>719</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Weighted-average shares outstanding - basic (in shares)</t>
        </is>
      </c>
      <c r="B17" s="5" t="n">
        <v>40333</v>
      </c>
      <c r="C17" s="5" t="n">
        <v>40333</v>
      </c>
      <c r="D17" s="5" t="n">
        <v>40333</v>
      </c>
      <c r="E17" s="5" t="n">
        <v>4033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46" customWidth="1" min="3" max="3"/>
    <col width="21" customWidth="1" min="4" max="4"/>
    <col width="21" customWidth="1" min="5" max="5"/>
    <col width="51" customWidth="1" min="6" max="6"/>
    <col width="21" customWidth="1" min="7" max="7"/>
  </cols>
  <sheetData>
    <row r="1">
      <c r="A1" s="1" t="inlineStr">
        <is>
          <t>STOCKHOLDERS' EQUITY AND EARNINGS PER SHARE - Additional Information (Details) $ / shares in Units, $ in Millions</t>
        </is>
      </c>
      <c r="C1" s="2" t="inlineStr">
        <is>
          <t>3 Months Ended</t>
        </is>
      </c>
      <c r="F1" s="2" t="inlineStr">
        <is>
          <t>6 Months Ended</t>
        </is>
      </c>
    </row>
    <row r="2">
      <c r="B2" s="2" t="inlineStr">
        <is>
          <t>May 05, 2022 USD ($)</t>
        </is>
      </c>
      <c r="C2" s="2" t="inlineStr">
        <is>
          <t>Jun. 30, 2023 USD ($) class $ / shares shares</t>
        </is>
      </c>
      <c r="D2" s="2" t="inlineStr">
        <is>
          <t>Mar. 31, 2023 shares</t>
        </is>
      </c>
      <c r="E2" s="2" t="inlineStr">
        <is>
          <t>Jun. 30, 2022 shares</t>
        </is>
      </c>
      <c r="F2" s="2" t="inlineStr">
        <is>
          <t>Jun. 30, 2023 USD ($) vote class $ / shares shares</t>
        </is>
      </c>
      <c r="G2" s="2" t="inlineStr">
        <is>
          <t>Jun. 30, 2022 shares</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excluded from calculation of earnings per share (in shares)</t>
        </is>
      </c>
      <c r="B4" s="4" t="inlineStr">
        <is>
          <t xml:space="preserve"> </t>
        </is>
      </c>
      <c r="C4" s="5" t="n">
        <v>0</v>
      </c>
      <c r="D4" s="4" t="inlineStr">
        <is>
          <t xml:space="preserve"> </t>
        </is>
      </c>
      <c r="E4" s="5" t="n">
        <v>0</v>
      </c>
      <c r="F4" s="5" t="n">
        <v>800000</v>
      </c>
      <c r="G4" s="5" t="n">
        <v>0</v>
      </c>
    </row>
    <row r="5">
      <c r="A5" s="4" t="inlineStr">
        <is>
          <t>Number of classes of stock | class</t>
        </is>
      </c>
      <c r="B5" s="4" t="inlineStr">
        <is>
          <t xml:space="preserve"> </t>
        </is>
      </c>
      <c r="C5" s="5" t="n">
        <v>2</v>
      </c>
      <c r="D5" s="4" t="inlineStr">
        <is>
          <t xml:space="preserve"> </t>
        </is>
      </c>
      <c r="E5" s="4" t="inlineStr">
        <is>
          <t xml:space="preserve"> </t>
        </is>
      </c>
      <c r="F5" s="5" t="n">
        <v>2</v>
      </c>
      <c r="G5" s="4" t="inlineStr">
        <is>
          <t xml:space="preserve"> </t>
        </is>
      </c>
    </row>
    <row r="6">
      <c r="A6" s="4" t="inlineStr">
        <is>
          <t>Stock repurchase program, authorized amount | $</t>
        </is>
      </c>
      <c r="B6" s="6" t="n">
        <v>2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period in force</t>
        </is>
      </c>
      <c r="B7" s="4" t="inlineStr">
        <is>
          <t>24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cost per share (in dollars per share) | $ / shares</t>
        </is>
      </c>
      <c r="B8" s="4" t="inlineStr">
        <is>
          <t xml:space="preserve"> </t>
        </is>
      </c>
      <c r="C8" s="7" t="n">
        <v>10.58</v>
      </c>
      <c r="D8" s="4" t="inlineStr">
        <is>
          <t xml:space="preserve"> </t>
        </is>
      </c>
      <c r="E8" s="4" t="inlineStr">
        <is>
          <t xml:space="preserve"> </t>
        </is>
      </c>
      <c r="F8" s="7" t="n">
        <v>10.88</v>
      </c>
      <c r="G8" s="4" t="inlineStr">
        <is>
          <t xml:space="preserve"> </t>
        </is>
      </c>
    </row>
    <row r="9">
      <c r="A9" s="4" t="inlineStr">
        <is>
          <t>Stock repurchase program, remaining authorized repurchase | $</t>
        </is>
      </c>
      <c r="B9" s="4" t="inlineStr">
        <is>
          <t xml:space="preserve"> </t>
        </is>
      </c>
      <c r="C9" s="8" t="n">
        <v>13.3</v>
      </c>
      <c r="D9" s="4" t="inlineStr">
        <is>
          <t xml:space="preserve"> </t>
        </is>
      </c>
      <c r="E9" s="4" t="inlineStr">
        <is>
          <t xml:space="preserve"> </t>
        </is>
      </c>
      <c r="F9" s="8" t="n">
        <v>13.3</v>
      </c>
      <c r="G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ght to receive common stock, upon vesting (in shares)</t>
        </is>
      </c>
      <c r="B12" s="4" t="inlineStr">
        <is>
          <t xml:space="preserve"> </t>
        </is>
      </c>
      <c r="C12" s="4" t="inlineStr">
        <is>
          <t xml:space="preserve"> </t>
        </is>
      </c>
      <c r="D12" s="4" t="inlineStr">
        <is>
          <t xml:space="preserve"> </t>
        </is>
      </c>
      <c r="E12" s="4" t="inlineStr">
        <is>
          <t xml:space="preserve"> </t>
        </is>
      </c>
      <c r="F12" s="5" t="n">
        <v>1</v>
      </c>
      <c r="G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voting rights, votes per share | vote</t>
        </is>
      </c>
      <c r="B15" s="4" t="inlineStr">
        <is>
          <t xml:space="preserve"> </t>
        </is>
      </c>
      <c r="C15" s="4" t="inlineStr">
        <is>
          <t xml:space="preserve"> </t>
        </is>
      </c>
      <c r="D15" s="4" t="inlineStr">
        <is>
          <t xml:space="preserve"> </t>
        </is>
      </c>
      <c r="E15" s="4" t="inlineStr">
        <is>
          <t xml:space="preserve"> </t>
        </is>
      </c>
      <c r="F15" s="5" t="n">
        <v>1</v>
      </c>
      <c r="G15" s="4" t="inlineStr">
        <is>
          <t xml:space="preserve"> </t>
        </is>
      </c>
    </row>
    <row r="16">
      <c r="A16" s="4" t="inlineStr">
        <is>
          <t>Class A Common Stock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d and retired during period (in shares)</t>
        </is>
      </c>
      <c r="B18" s="4" t="inlineStr">
        <is>
          <t xml:space="preserve"> </t>
        </is>
      </c>
      <c r="C18" s="5" t="n">
        <v>51588</v>
      </c>
      <c r="D18" s="5" t="n">
        <v>50166</v>
      </c>
      <c r="E18" s="5" t="n">
        <v>141952</v>
      </c>
      <c r="F18" s="5" t="n">
        <v>101754</v>
      </c>
      <c r="G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voting rights, votes per share | vote</t>
        </is>
      </c>
      <c r="B21" s="4" t="inlineStr">
        <is>
          <t xml:space="preserve"> </t>
        </is>
      </c>
      <c r="C21" s="4" t="inlineStr">
        <is>
          <t xml:space="preserve"> </t>
        </is>
      </c>
      <c r="D21" s="4" t="inlineStr">
        <is>
          <t xml:space="preserve"> </t>
        </is>
      </c>
      <c r="E21" s="4" t="inlineStr">
        <is>
          <t xml:space="preserve"> </t>
        </is>
      </c>
      <c r="F21" s="5" t="n">
        <v>10</v>
      </c>
      <c r="G21" s="4" t="inlineStr">
        <is>
          <t xml:space="preserve"> </t>
        </is>
      </c>
    </row>
  </sheetData>
  <mergeCells count="3">
    <mergeCell ref="A1:A2"/>
    <mergeCell ref="C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4" customWidth="1" min="5" max="5"/>
  </cols>
  <sheetData>
    <row r="1">
      <c r="A1" s="1" t="inlineStr">
        <is>
          <t>STOCK-BASED COMPENSATION - Additional Information (Details) - Restricted Stock Unit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costs recognized</t>
        </is>
      </c>
      <c r="B4" s="8" t="n">
        <v>2.3</v>
      </c>
      <c r="C4" s="8" t="n">
        <v>1.7</v>
      </c>
      <c r="D4" s="8" t="n">
        <v>4.1</v>
      </c>
      <c r="E4" s="6" t="n">
        <v>3</v>
      </c>
    </row>
    <row r="5">
      <c r="A5" s="4" t="inlineStr">
        <is>
          <t>Income tax benefit related to stock-based compensation costs recognized</t>
        </is>
      </c>
      <c r="B5" s="13" t="n">
        <v>0.1</v>
      </c>
      <c r="C5" s="8" t="n">
        <v>0.3</v>
      </c>
      <c r="D5" s="13" t="n">
        <v>0.4</v>
      </c>
      <c r="E5" s="8" t="n">
        <v>0.5</v>
      </c>
    </row>
    <row r="6">
      <c r="A6" s="4" t="inlineStr">
        <is>
          <t>Unrecognized stock-based compensation costs</t>
        </is>
      </c>
      <c r="B6" s="8" t="n">
        <v>15.7</v>
      </c>
      <c r="C6" s="4" t="inlineStr">
        <is>
          <t xml:space="preserve"> </t>
        </is>
      </c>
      <c r="D6" s="8" t="n">
        <v>15.7</v>
      </c>
      <c r="E6" s="4" t="inlineStr">
        <is>
          <t xml:space="preserve"> </t>
        </is>
      </c>
    </row>
    <row r="7">
      <c r="A7" s="4" t="inlineStr">
        <is>
          <t>Unrecognized stock-based compensation expense, period for recognition</t>
        </is>
      </c>
      <c r="B7" s="4" t="inlineStr">
        <is>
          <t>1 year 9 months 18 days</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Billions</t>
        </is>
      </c>
      <c r="B1" s="2" t="inlineStr">
        <is>
          <t>Jun. 30, 2023</t>
        </is>
      </c>
      <c r="C1" s="2" t="inlineStr">
        <is>
          <t>Dec. 31, 2022</t>
        </is>
      </c>
    </row>
    <row r="2">
      <c r="A2" s="4" t="inlineStr">
        <is>
          <t>Commitments To Originate Loan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mmitments</t>
        </is>
      </c>
      <c r="B4" s="8" t="n">
        <v>1.3</v>
      </c>
      <c r="C4" s="8" t="n">
        <v>0.8</v>
      </c>
    </row>
    <row r="5">
      <c r="A5" s="4" t="inlineStr">
        <is>
          <t>Derivative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t>
        </is>
      </c>
      <c r="B7" s="8" t="n">
        <v>1.6</v>
      </c>
      <c r="C7" s="8"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MINIMUM NET WORTH REQUIREMENTS (Details) $ in Thousands</t>
        </is>
      </c>
      <c r="B1" s="2" t="inlineStr">
        <is>
          <t>Dec. 31, 2022 USD ($)</t>
        </is>
      </c>
    </row>
    <row r="2">
      <c r="A2" s="3" t="inlineStr">
        <is>
          <t>Mortgage Banking [Abstract]</t>
        </is>
      </c>
      <c r="B2" s="4" t="inlineStr">
        <is>
          <t xml:space="preserve"> </t>
        </is>
      </c>
    </row>
    <row r="3">
      <c r="A3" s="4" t="inlineStr">
        <is>
          <t>Minimum adjusted net worth balance required</t>
        </is>
      </c>
      <c r="B3" s="6" t="n">
        <v>869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categorization of assets and liabilities measured at fair value within the valuation hierarchy is based on the lowest level of input that is significant to the fair value measurement. The three levels of inputs used to measure fair value are as follows: • Level One - Level One inputs are unadjusted, quoted prices in active markets for identical assets or liabilities that the Company has the ability to access at the measurement date. • Level Two - Level Two inputs are observable for that asset or liability, either directly or indirectly, and include quoted prices for similar assets and liabilities in active markets, quoted prices for identical or similar assets and liabilities in markets that are not active, observable inputs for the asset or liability other than quoted prices and inputs derived principally from or corroborated by observable market data by correlation or other means. If the asset or liability has a specified contractual term, the inputs must be observable for substantially the full term of the asset or liability. • Level Three - Level Three inputs are unobservable inputs for the asset or liability that reflect the Company’s assessment of the assumptions that market participants would use in pricing the asset or liability, including assumptions about risk, and are developed based on the best information available. The Company updates the valuation of each instrument recorded at fair value on a monthly or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Fair value is based on quoted market prices, when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 When a determination is made to classify an asset or liability within Level Three of the valuation hierarchy, the determination is based upon the significance of the unobservable factors to the overall fair value measurement of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 Recurring Fair Value Measurements The Company’s fair value measurements are evaluated within the fair value hierarchy, based on the nature of the inputs used to determine the fair value at the measurement date. At June 30, 2023 and December 31, 2022, the Company had the following assets and liabilities that are measured at fair value on a recurring basis: Trading Securities — Trading securities are classified within Level One of the valuation hierarchy. Valuation is based upon quoted prices for identical instruments traded in active markets. Level One trading securities include securities traded on active exchange markets, such as the New York Stock Exchange. Trading securities are included within other assets in the Condensed Consolidated Balance Sheets. Notes Receivable — Notes receivable are classified within Level Three of the valuation hierarchy as the Company's valuation includes significant unobservable inputs, including consideration of estimates of future earn-out payments, discount rates and expectations about settlement. Derivative Instruments — Derivative instruments are classified within Level Two and Level Three of the valuation hierarchy, and include the following: Interest Rate Lock Commitments — "IRLCs" are classified within Level Three of the valuation hierarchy. IRLCs represent an agreement to extend credit to a mortgage loan applicant, or an agreement to purchase a loan from a third-party originator, whereby the interest rate on the loan is set prior to funding. The fair value of IRLCs is based upon the estimated fair value of the underlying mortgage loan, including the expected net future cash flows related to servicing the mortgage loan, net of estimated incentive compensation expenses, and adjusted for: (i) estimated costs to complete and originate the loan and (ii) an adjustment to reflect the estimated percentage of IRLCs that will result in a closed mortgage loan under the original terms of the agreement (pull-through rate). The pull-through rate is considered a significant unobservable input and is estimated based on changes in pricing and actual borrower behavior using a historical analysis of loan closing and fallout data. The average pull-through rate used to calculate the fair value of IRLCs as of June 30, 2023 and December 31, 2022, was 85.4% and 93.4%, respectively. On a quarterly basis, actual loan pull-through rates are compared to the modeled estimates to confirm the assumptions are reflective of current trends. Generally, a change in interest rates is accompanied by a directionally opposite change in the assumption used for the pull-through percentage, and the impact to fair value of a change in pull-through would be partially offset by the related change in price. Forward Delivery Commitments — Forward delivery commitments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s sales commitments are also entered into for certain loans at the time the borrower commitment is made. These best-efforts sales commitments are valued using the committed price to the counterparty against the current market price of the IRLC or mortgage loan held for sale. Option contracts are a type of forward commitment that represents the rights to buy or sell mortgage-backed securities at specified prices in the future. Their value is based upon the underlying current to-be-announced pricing of the agency mortgage-backed security market, and market-based volatility. See Note 6 for additional information on the derivative instruments. Mortgage Loans Held for Sale — "MLHS" are carried at fair value. The fair value of MLHS is based on secondary market pricing for loans with similar characteristics, and as such, is classified as a Level Two measurement.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ii) current commitments to purchase loans or (iii) recent observable market trades for similar loans, adjusted for credit risk and other individual loan characteristics. The agency mortgage-backed security market is a highly liquid and active secondary market for conforming conventional loans whereby quoted prices exist for securities at the pass-through level and are published on a regular basis. The Company has the ability to access this market and it is the market into which conforming mortgage loans are typically sold. Reverse Mortgage Loans Held for Investment — Reverse mortgage loans held for investment are carried at fair value and classified within Level Three of the valuation hierarchy. See Note 9 for additional information on the Company's reverse mortgage loans held for investment. Mortgage Servicing Rights — "MSRs" are classified within Level Three of the valuation hierarchy due to the use of significant unobservable inputs and the lack of an active market for such assets. The fair value of MSRs is estimated based upon projections of expected future cash flows considering prepayment estimates, the Company’s historical prepayment rates, portfolio characteristics, interest rates based on interest rate yield curves, implied volatility, costs to service and other economic factors. The Company obtains valuations from an independent third party on a monthly basis, and records an adjustment based on this third-party valuation. See Note 7 for additional information on the Company's MSRs. Investment in Warrants — The Company was a party to a joint marketing agreement with a private independent insurance carrier whereby the Company marketed their products and submitted leads for borrowers needing insurance. In connection with satisfying the conditions set forth under such agreement, the Company received warrants that may be exercised to purchase shares of common stock of the private company. The Company’s equity investment in the warrants is carried at its estimated fair value, which was determined using the price per share paid by an investor in an equity sale transaction completed by the private company, resulting in a Level Three classification. The warrants are exercisable until June 2025. The Company’s investment in the warrants will be revalued at each balance sheet date with changes in the fair value reported in other income, net in the Condensed Consolidated Statements of Income (Loss) each reporting period. The Company's investment in warrants is included within other assets in the Condensed Consolidated Balance Sheets. Contingent Liabilities due to acquisitions — Contingent liabilities represent future obligations of the Company to make payments to the former owners of its acquired companies. The Company determines the fair value of its contingent liabilities using a discounted cash flow approach whereby the Company forecasts the cash outflows related to the future payments, which are based on a percentage of net income specified in the purchase agreements. The Company then discounts these expected payment amounts to calculate the present value, or fair value, as of the valuation date. The Company’s management evaluates the underlying projections used in determining fair value each period and makes updates to these underlying projections. The Company uses a risk-adjusted discount rate to value the contingent liabilities, which is considered a significant unobservable input, and as such, the liabilities are classified as a Level Three measurement. Management’s underlying projections adjust for market penetration and other economic expectations, and the discount rate is risk-adjusted for key factors such as uncertainty in the mortgage banking industry due to its reliance on external influences (interest rates, regulatory changes, etc.), upfront payments, and credit risk. An increase in the discount rate will result in a decrease in the fair value of the contingent liabilities. Conversely, a decrease in the discount rate will result in an increase in the fair value of the contingent liabilities. At June 30, 2023 and December 31, 2022 the range of the risk adjusted discount rate was 10.1% - 25.0%, with a median of 25.0%, and 14.5% - 25.0%, with a median of 15.0%, respectively. Adjustments to the fair value of the contingent liabilities (other than payments) are recorded as a gain or loss and are included within general and administrative expenses in the Condensed Consolidated Statements of Income (Loss). The following table summarizes the Company’s assets and liabilities measured at fair value on a recurring basis at June 30, 2023: Description Level 1 Level 2 Level 3 Total Assets: Trading securities $ 84 $ — $ — $ 84 Notes receivable — — 9,824 9,824 Derivative Forward delivery commitments and best efforts sales commitments — 8,089 — 8,089 Interest rate lock commitments — — 5,613 5,613 Mortgage loans held for sale — 1,125,992 — 1,125,992 Reverse mortgage loans held for investment — — 36,709 36,709 Mortgage servicing rights — — 1,184,503 1,184,503 Investment in warrants — — 961 961 Total assets at fair value $ 84 $ 1,134,081 $ 1,237,610 $ 2,371,775 Liabilities: Contingent liabilities due to acquisitions $ — $ — $ 7,793 $ 7,793 Total liabilities at fair value $ — $ — $ 7,793 $ 7,793 The following table summarizes the Company’s assets and liabilities measured at fair value on a recurring basis at December 31, 2022: Description Level 1 Level 2 Level 3 Total Assets: Trading securities $ 96 $ — $ — $ 96 Derivative Forward delivery commitments — 1,602 — 1,602 Interest rate lock commitments — — 1,518 1,518 Mortgage loans held for sale — 845,775 — 845,775 Mortgage servicing rights — — 1,139,539 1,139,539 Investment in warrants — — 961 961 Total assets at fair value $ 96 $ 847,377 $ 1,142,018 $ 1,989,491 Liabilities: Derivative Forward delivery commitments and best efforts sales commitments $ — $ 5,173 $ — $ 5,173 Contingent liabilities due to acquisitions — — 526 526 Total liabilities at fair value $ — $ 5,173 $ 526 $ 5,699 The table below presents a reconciliation of certain Level Three assets and liabilities measured at fair value on a recurring basis for the three and six months ended June 30, 2023 and 2022: IRLCs Contingent Note Receivable Balance at March 31, 2023 $ 12,206 $ 2,218 $ 11,250 Net transfers and revaluation losses (6,593) — — Additions — 4,401 — Valuation adjustments — 1,174 (1,426) Balance at June 30, 2023 $ 5,613 $ 7,793 $ 9,824 Balance at December 31, 2022 $ 1,518 $ 526 $ — Net transfers and revaluation gains 4,095 — — Additions — 6,103 11,250 Valuation adjustments — 1,164 (1,426) Balance at June 30, 2023 $ 5,613 $ 7,793 $ 9,824 Balance at March 31, 2022 $ (11,851) $ 20,438 $ — Net transfers and revaluation losses 26,451 — — Payments — (2,370) — Valuation adjustments — (16,511) Balance at June 30, 2022 $ 14,600 $ 1,557 $ — Balance at December 31, 2021 $ 22,119 $ 59,500 $ — Net transfers and revaluation losses (7,519) — — Payments — (12,541) — Valuation adjustments — (45,402) Balance at June 30, 2022 $ 14,600 $ 1,557 $ — Changes in the availability of observable inputs may result in reclassifications of certain assets or liabilities. Such reclassifications are reported as transfers in or out of Level Three as of the beginning of the period that the change occurs. There were no transfers between fair value levels during the three and six months ended June 30, 2023 and 2022. Non-Recurring Fair Value Measurements Certain assets and liabilities that are not typically measured at fair value on a recurring basis may be subject to fair value measurement requirements under certain circumstances. These adjustments to fair value usually result from write-downs of individual assets. At June 30, 2023 and December 31, 2022, the Company had the following financial assets measured at fair value on a non-recurring basis: Ginnie Mae Loans subject to Repurchase Right — Government National Mortgage Association ("GNMA" or "Ginnie Mae") securitization programs allow servicers to buy back individual delinquent mortgage loans from the securitized loan pool once certain conditions are met. If a borrower makes no payment for three consecutive months, the servicer has the option to repurchase the delinquent loan for an amount equal to 100% of the loan’s remaining principal balance. Under ASC 860, Transfers and Servicing , this buy-back option is considered a conditional option until the delinquency criteria are met, at which time the option becomes unconditional. The Company records these assets and liabilities at their fair value, which is determined to be the remaining unpaid principal balance ("UPB"). The Company’s future expected realizable cash flows are the cash payments of the remaining UPB whether paid by the borrower or reimbursed through a claim filed with HUD. The Company considers the fair value of these assets and liabilities to fall into the Level Two bucket in the valuation hierarchy due to the assets and liabilities having specified contractual terms and the inputs are observable for substantially the full term of the assets' and liabilities' lives. The following table summarizes the Company’s financial assets and liabilities measured at fair value on a non-recurring basis at June 30, 2023: Description Level 1 Level 2 Level 3 Total Assets: Ginnie Mae loans subject to repurchase right $ — $ 598,634 $ — $ 598,634 Total assets at fair value $ — $ 598,634 $ — $ 598,634 Liabilities: Ginnie Mae loans subject to repurchase right $ — $ 598,879 $ — $ 598,879 Total liabilities at fair value $ — $ 598,879 $ — $ 598,879 The following table summarizes the Company’s financial assets and liabilities measured at fair value on a non-recurring basis at December 31, 2022: Description Level 1 Level 2 Level 3 Total Assets: Ginnie Mae loans subject to repurchase right $ — $ 650,179 $ — $ 650,179 Total assets at fair value $ — $ 650,179 $ — $ 650,179 Liabilities: Ginnie Mae loans subject to repurchase right $ — $ 650,179 $ — $ 650,179 Total liabilities at fair value $ — $ 650,179 $ — $ 650,179 Fair Value Option The following is the estimated fair value and UPB of MLHS that have contractual principal amounts and for which the Company has elected the fair value option. The fair value option was elected for MLHS as the Company believes fair value best reflects their expected future economic performance: Fair Value Principal Difference (1) Balance at June 30, 2023 $ 1,125,992 $ 1,155,240 $ (29,248) Balance at December 31, 2022 $ 845,775 $ 868,833 $ (23,058) _______________________________ (1) Represents the amount of losses included in loan origination fees and gain on sale of loans, net due to changes in fair value of items accounted for using the fair value 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33" customWidth="1" min="2" max="2"/>
  </cols>
  <sheetData>
    <row r="1">
      <c r="A1" s="1" t="inlineStr">
        <is>
          <t>SEGMENTS - Additional Information (Details)</t>
        </is>
      </c>
      <c r="B1" s="2" t="inlineStr">
        <is>
          <t>6 Months Ended</t>
        </is>
      </c>
    </row>
    <row r="2">
      <c r="B2" s="2" t="inlineStr">
        <is>
          <t>Jun. 30, 2023 segment loan state</t>
        </is>
      </c>
    </row>
    <row r="3">
      <c r="A3" s="3" t="inlineStr">
        <is>
          <t>Segment Reporting Information [Line Items]</t>
        </is>
      </c>
      <c r="B3" s="4" t="inlineStr">
        <is>
          <t xml:space="preserve"> </t>
        </is>
      </c>
    </row>
    <row r="4">
      <c r="A4" s="4" t="inlineStr">
        <is>
          <t>Number of reportable segments | segment</t>
        </is>
      </c>
      <c r="B4" s="5" t="n">
        <v>2</v>
      </c>
    </row>
    <row r="5">
      <c r="A5" s="4" t="inlineStr">
        <is>
          <t>Servicing</t>
        </is>
      </c>
      <c r="B5" s="4" t="inlineStr">
        <is>
          <t xml:space="preserve"> </t>
        </is>
      </c>
    </row>
    <row r="6">
      <c r="A6" s="3" t="inlineStr">
        <is>
          <t>Segment Reporting Information [Line Items]</t>
        </is>
      </c>
      <c r="B6" s="4" t="inlineStr">
        <is>
          <t xml:space="preserve"> </t>
        </is>
      </c>
    </row>
    <row r="7">
      <c r="A7" s="4" t="inlineStr">
        <is>
          <t>Number of states in which entity operates | state</t>
        </is>
      </c>
      <c r="B7" s="5" t="n">
        <v>49</v>
      </c>
    </row>
    <row r="8">
      <c r="A8" s="4" t="inlineStr">
        <is>
          <t>Minimum | Servicing</t>
        </is>
      </c>
      <c r="B8" s="4" t="inlineStr">
        <is>
          <t xml:space="preserve"> </t>
        </is>
      </c>
    </row>
    <row r="9">
      <c r="A9" s="3" t="inlineStr">
        <is>
          <t>Segment Reporting Information [Line Items]</t>
        </is>
      </c>
      <c r="B9" s="4" t="inlineStr">
        <is>
          <t xml:space="preserve"> </t>
        </is>
      </c>
    </row>
    <row r="10">
      <c r="A10" s="4" t="inlineStr">
        <is>
          <t>Number of loans serviced | loan</t>
        </is>
      </c>
      <c r="B10"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S - Summary of Financial Performance and Results by Segment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origination fees and gain on sale of loans, net</t>
        </is>
      </c>
      <c r="B4" s="6" t="n">
        <v>136925</v>
      </c>
      <c r="C4" s="4" t="inlineStr">
        <is>
          <t xml:space="preserve"> </t>
        </is>
      </c>
      <c r="D4" s="6" t="n">
        <v>207972</v>
      </c>
      <c r="E4" s="4" t="inlineStr">
        <is>
          <t xml:space="preserve"> </t>
        </is>
      </c>
      <c r="F4" s="6" t="n">
        <v>229576</v>
      </c>
      <c r="G4" s="6" t="n">
        <v>450611</v>
      </c>
    </row>
    <row r="5">
      <c r="A5" s="4" t="inlineStr">
        <is>
          <t>Gain on reverse mortgage loans held for investment</t>
        </is>
      </c>
      <c r="B5" s="5" t="n">
        <v>2306</v>
      </c>
      <c r="C5" s="4" t="inlineStr">
        <is>
          <t xml:space="preserve"> </t>
        </is>
      </c>
      <c r="D5" s="4" t="inlineStr">
        <is>
          <t xml:space="preserve"> </t>
        </is>
      </c>
      <c r="E5" s="4" t="inlineStr">
        <is>
          <t xml:space="preserve"> </t>
        </is>
      </c>
      <c r="F5" s="5" t="n">
        <v>2306</v>
      </c>
      <c r="G5" s="4" t="inlineStr">
        <is>
          <t xml:space="preserve"> </t>
        </is>
      </c>
    </row>
    <row r="6">
      <c r="A6" s="4" t="inlineStr">
        <is>
          <t>Loan servicing and other fees</t>
        </is>
      </c>
      <c r="B6" s="5" t="n">
        <v>60211</v>
      </c>
      <c r="C6" s="4" t="inlineStr">
        <is>
          <t xml:space="preserve"> </t>
        </is>
      </c>
      <c r="D6" s="5" t="n">
        <v>54595</v>
      </c>
      <c r="E6" s="4" t="inlineStr">
        <is>
          <t xml:space="preserve"> </t>
        </is>
      </c>
      <c r="F6" s="5" t="n">
        <v>120298</v>
      </c>
      <c r="G6" s="5" t="n">
        <v>107772</v>
      </c>
    </row>
    <row r="7">
      <c r="A7" s="4" t="inlineStr">
        <is>
          <t>Valuation adjustment of mortgage servicing rights</t>
        </is>
      </c>
      <c r="B7" s="5" t="n">
        <v>27890</v>
      </c>
      <c r="C7" s="4" t="inlineStr">
        <is>
          <t xml:space="preserve"> </t>
        </is>
      </c>
      <c r="D7" s="5" t="n">
        <v>21074</v>
      </c>
      <c r="E7" s="4" t="inlineStr">
        <is>
          <t xml:space="preserve"> </t>
        </is>
      </c>
      <c r="F7" s="5" t="n">
        <v>-26981</v>
      </c>
      <c r="G7" s="5" t="n">
        <v>205675</v>
      </c>
    </row>
    <row r="8">
      <c r="A8" s="4" t="inlineStr">
        <is>
          <t>Interest income (expense)</t>
        </is>
      </c>
      <c r="B8" s="5" t="n">
        <v>9255</v>
      </c>
      <c r="C8" s="4" t="inlineStr">
        <is>
          <t xml:space="preserve"> </t>
        </is>
      </c>
      <c r="D8" s="5" t="n">
        <v>3874</v>
      </c>
      <c r="E8" s="4" t="inlineStr">
        <is>
          <t xml:space="preserve"> </t>
        </is>
      </c>
      <c r="F8" s="5" t="n">
        <v>15238</v>
      </c>
      <c r="G8" s="5" t="n">
        <v>4999</v>
      </c>
    </row>
    <row r="9">
      <c r="A9" s="4" t="inlineStr">
        <is>
          <t>Other income, net</t>
        </is>
      </c>
      <c r="B9" s="5" t="n">
        <v>224</v>
      </c>
      <c r="C9" s="4" t="inlineStr">
        <is>
          <t xml:space="preserve"> </t>
        </is>
      </c>
      <c r="D9" s="5" t="n">
        <v>22</v>
      </c>
      <c r="E9" s="4" t="inlineStr">
        <is>
          <t xml:space="preserve"> </t>
        </is>
      </c>
      <c r="F9" s="5" t="n">
        <v>259</v>
      </c>
      <c r="G9" s="5" t="n">
        <v>242</v>
      </c>
    </row>
    <row r="10">
      <c r="A10" s="4" t="inlineStr">
        <is>
          <t>Net revenue</t>
        </is>
      </c>
      <c r="B10" s="5" t="n">
        <v>236811</v>
      </c>
      <c r="C10" s="4" t="inlineStr">
        <is>
          <t xml:space="preserve"> </t>
        </is>
      </c>
      <c r="D10" s="5" t="n">
        <v>287537</v>
      </c>
      <c r="E10" s="4" t="inlineStr">
        <is>
          <t xml:space="preserve"> </t>
        </is>
      </c>
      <c r="F10" s="5" t="n">
        <v>340696</v>
      </c>
      <c r="G10" s="5" t="n">
        <v>769299</v>
      </c>
    </row>
    <row r="11">
      <c r="A11" s="3"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aries, incentive compensation and benefits</t>
        </is>
      </c>
      <c r="B12" s="5" t="n">
        <v>144903</v>
      </c>
      <c r="C12" s="4" t="inlineStr">
        <is>
          <t xml:space="preserve"> </t>
        </is>
      </c>
      <c r="D12" s="5" t="n">
        <v>178192</v>
      </c>
      <c r="E12" s="4" t="inlineStr">
        <is>
          <t xml:space="preserve"> </t>
        </is>
      </c>
      <c r="F12" s="5" t="n">
        <v>256023</v>
      </c>
      <c r="G12" s="5" t="n">
        <v>365521</v>
      </c>
    </row>
    <row r="13">
      <c r="A13" s="4" t="inlineStr">
        <is>
          <t>General and administrative</t>
        </is>
      </c>
      <c r="B13" s="5" t="n">
        <v>20448</v>
      </c>
      <c r="C13" s="4" t="inlineStr">
        <is>
          <t xml:space="preserve"> </t>
        </is>
      </c>
      <c r="D13" s="5" t="n">
        <v>6371</v>
      </c>
      <c r="E13" s="4" t="inlineStr">
        <is>
          <t xml:space="preserve"> </t>
        </is>
      </c>
      <c r="F13" s="5" t="n">
        <v>41331</v>
      </c>
      <c r="G13" s="5" t="n">
        <v>741</v>
      </c>
    </row>
    <row r="14">
      <c r="A14" s="4" t="inlineStr">
        <is>
          <t>Occupancy, equipment and communication</t>
        </is>
      </c>
      <c r="B14" s="5" t="n">
        <v>18402</v>
      </c>
      <c r="C14" s="4" t="inlineStr">
        <is>
          <t xml:space="preserve"> </t>
        </is>
      </c>
      <c r="D14" s="5" t="n">
        <v>18973</v>
      </c>
      <c r="E14" s="4" t="inlineStr">
        <is>
          <t xml:space="preserve"> </t>
        </is>
      </c>
      <c r="F14" s="5" t="n">
        <v>35832</v>
      </c>
      <c r="G14" s="5" t="n">
        <v>37285</v>
      </c>
    </row>
    <row r="15">
      <c r="A15" s="4" t="inlineStr">
        <is>
          <t>Depreciation and amortization</t>
        </is>
      </c>
      <c r="B15" s="5" t="n">
        <v>3661</v>
      </c>
      <c r="C15" s="4" t="inlineStr">
        <is>
          <t xml:space="preserve"> </t>
        </is>
      </c>
      <c r="D15" s="5" t="n">
        <v>3808</v>
      </c>
      <c r="E15" s="4" t="inlineStr">
        <is>
          <t xml:space="preserve"> </t>
        </is>
      </c>
      <c r="F15" s="5" t="n">
        <v>7399</v>
      </c>
      <c r="G15" s="5" t="n">
        <v>7721</v>
      </c>
    </row>
    <row r="16">
      <c r="A16" s="4" t="inlineStr">
        <is>
          <t>Provision for (reversal of) foreclosure losses</t>
        </is>
      </c>
      <c r="B16" s="5" t="n">
        <v>-1044</v>
      </c>
      <c r="C16" s="4" t="inlineStr">
        <is>
          <t xml:space="preserve"> </t>
        </is>
      </c>
      <c r="D16" s="5" t="n">
        <v>1796</v>
      </c>
      <c r="E16" s="4" t="inlineStr">
        <is>
          <t xml:space="preserve"> </t>
        </is>
      </c>
      <c r="F16" s="5" t="n">
        <v>470</v>
      </c>
      <c r="G16" s="5" t="n">
        <v>1475</v>
      </c>
    </row>
    <row r="17">
      <c r="A17" s="4" t="inlineStr">
        <is>
          <t>Income tax expense (benefit)</t>
        </is>
      </c>
      <c r="B17" s="5" t="n">
        <v>13505</v>
      </c>
      <c r="C17" s="4" t="inlineStr">
        <is>
          <t xml:space="preserve"> </t>
        </is>
      </c>
      <c r="D17" s="5" t="n">
        <v>20108</v>
      </c>
      <c r="E17" s="4" t="inlineStr">
        <is>
          <t xml:space="preserve"> </t>
        </is>
      </c>
      <c r="F17" s="5" t="n">
        <v>-100</v>
      </c>
      <c r="G17" s="5" t="n">
        <v>90294</v>
      </c>
    </row>
    <row r="18">
      <c r="A18" s="4" t="inlineStr">
        <is>
          <t>Net income (loss)</t>
        </is>
      </c>
      <c r="B18" s="5" t="n">
        <v>36936</v>
      </c>
      <c r="C18" s="6" t="n">
        <v>-37195</v>
      </c>
      <c r="D18" s="5" t="n">
        <v>58289</v>
      </c>
      <c r="E18" s="6" t="n">
        <v>207973</v>
      </c>
      <c r="F18" s="5" t="n">
        <v>-259</v>
      </c>
      <c r="G18" s="5" t="n">
        <v>266262</v>
      </c>
    </row>
    <row r="19">
      <c r="A19" s="4" t="inlineStr">
        <is>
          <t>Operating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origination fees and gain on sale of loans, net</t>
        </is>
      </c>
      <c r="B21" s="5" t="n">
        <v>136925</v>
      </c>
      <c r="C21" s="4" t="inlineStr">
        <is>
          <t xml:space="preserve"> </t>
        </is>
      </c>
      <c r="D21" s="5" t="n">
        <v>207972</v>
      </c>
      <c r="E21" s="4" t="inlineStr">
        <is>
          <t xml:space="preserve"> </t>
        </is>
      </c>
      <c r="F21" s="5" t="n">
        <v>229576</v>
      </c>
      <c r="G21" s="5" t="n">
        <v>450611</v>
      </c>
    </row>
    <row r="22">
      <c r="A22" s="4" t="inlineStr">
        <is>
          <t>Gain on reverse mortgage loans held for investment</t>
        </is>
      </c>
      <c r="B22" s="5" t="n">
        <v>2306</v>
      </c>
      <c r="C22" s="4" t="inlineStr">
        <is>
          <t xml:space="preserve"> </t>
        </is>
      </c>
      <c r="D22" s="4" t="inlineStr">
        <is>
          <t xml:space="preserve"> </t>
        </is>
      </c>
      <c r="E22" s="4" t="inlineStr">
        <is>
          <t xml:space="preserve"> </t>
        </is>
      </c>
      <c r="F22" s="5" t="n">
        <v>2306</v>
      </c>
      <c r="G22" s="4" t="inlineStr">
        <is>
          <t xml:space="preserve"> </t>
        </is>
      </c>
    </row>
    <row r="23">
      <c r="A23" s="4" t="inlineStr">
        <is>
          <t>Loan servicing and other fees</t>
        </is>
      </c>
      <c r="B23" s="5" t="n">
        <v>60249</v>
      </c>
      <c r="C23" s="4" t="inlineStr">
        <is>
          <t xml:space="preserve"> </t>
        </is>
      </c>
      <c r="D23" s="5" t="n">
        <v>54595</v>
      </c>
      <c r="E23" s="4" t="inlineStr">
        <is>
          <t xml:space="preserve"> </t>
        </is>
      </c>
      <c r="F23" s="5" t="n">
        <v>120336</v>
      </c>
      <c r="G23" s="5" t="n">
        <v>107772</v>
      </c>
    </row>
    <row r="24">
      <c r="A24" s="4" t="inlineStr">
        <is>
          <t>Valuation adjustment of mortgage servicing rights</t>
        </is>
      </c>
      <c r="B24" s="5" t="n">
        <v>27890</v>
      </c>
      <c r="C24" s="4" t="inlineStr">
        <is>
          <t xml:space="preserve"> </t>
        </is>
      </c>
      <c r="D24" s="5" t="n">
        <v>21074</v>
      </c>
      <c r="E24" s="4" t="inlineStr">
        <is>
          <t xml:space="preserve"> </t>
        </is>
      </c>
      <c r="F24" s="5" t="n">
        <v>-26981</v>
      </c>
      <c r="G24" s="5" t="n">
        <v>205675</v>
      </c>
    </row>
    <row r="25">
      <c r="A25" s="4" t="inlineStr">
        <is>
          <t>Interest income (expense)</t>
        </is>
      </c>
      <c r="B25" s="5" t="n">
        <v>11597</v>
      </c>
      <c r="C25" s="4" t="inlineStr">
        <is>
          <t xml:space="preserve"> </t>
        </is>
      </c>
      <c r="D25" s="5" t="n">
        <v>5320</v>
      </c>
      <c r="E25" s="4" t="inlineStr">
        <is>
          <t xml:space="preserve"> </t>
        </is>
      </c>
      <c r="F25" s="5" t="n">
        <v>20307</v>
      </c>
      <c r="G25" s="5" t="n">
        <v>8170</v>
      </c>
    </row>
    <row r="26">
      <c r="A26" s="4" t="inlineStr">
        <is>
          <t>Other income, net</t>
        </is>
      </c>
      <c r="B26" s="5" t="n">
        <v>217</v>
      </c>
      <c r="C26" s="4" t="inlineStr">
        <is>
          <t xml:space="preserve"> </t>
        </is>
      </c>
      <c r="D26" s="5" t="n">
        <v>31</v>
      </c>
      <c r="E26" s="4" t="inlineStr">
        <is>
          <t xml:space="preserve"> </t>
        </is>
      </c>
      <c r="F26" s="5" t="n">
        <v>267</v>
      </c>
      <c r="G26" s="5" t="n">
        <v>50</v>
      </c>
    </row>
    <row r="27">
      <c r="A27" s="4" t="inlineStr">
        <is>
          <t>Net revenue</t>
        </is>
      </c>
      <c r="B27" s="5" t="n">
        <v>239184</v>
      </c>
      <c r="C27" s="4" t="inlineStr">
        <is>
          <t xml:space="preserve"> </t>
        </is>
      </c>
      <c r="D27" s="5" t="n">
        <v>288992</v>
      </c>
      <c r="E27" s="4" t="inlineStr">
        <is>
          <t xml:space="preserve"> </t>
        </is>
      </c>
      <c r="F27" s="5" t="n">
        <v>345811</v>
      </c>
      <c r="G27" s="5" t="n">
        <v>772278</v>
      </c>
    </row>
    <row r="28">
      <c r="A28" s="3" t="inlineStr">
        <is>
          <t>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aries, incentive compensation and benefits</t>
        </is>
      </c>
      <c r="B29" s="5" t="n">
        <v>134519</v>
      </c>
      <c r="C29" s="4" t="inlineStr">
        <is>
          <t xml:space="preserve"> </t>
        </is>
      </c>
      <c r="D29" s="5" t="n">
        <v>172642</v>
      </c>
      <c r="E29" s="4" t="inlineStr">
        <is>
          <t xml:space="preserve"> </t>
        </is>
      </c>
      <c r="F29" s="5" t="n">
        <v>235350</v>
      </c>
      <c r="G29" s="5" t="n">
        <v>354226</v>
      </c>
    </row>
    <row r="30">
      <c r="A30" s="4" t="inlineStr">
        <is>
          <t>General and administrative</t>
        </is>
      </c>
      <c r="B30" s="5" t="n">
        <v>17301</v>
      </c>
      <c r="C30" s="4" t="inlineStr">
        <is>
          <t xml:space="preserve"> </t>
        </is>
      </c>
      <c r="D30" s="5" t="n">
        <v>3714</v>
      </c>
      <c r="E30" s="4" t="inlineStr">
        <is>
          <t xml:space="preserve"> </t>
        </is>
      </c>
      <c r="F30" s="5" t="n">
        <v>34675</v>
      </c>
      <c r="G30" s="5" t="n">
        <v>-5329</v>
      </c>
    </row>
    <row r="31">
      <c r="A31" s="4" t="inlineStr">
        <is>
          <t>Occupancy, equipment and communication</t>
        </is>
      </c>
      <c r="B31" s="5" t="n">
        <v>17410</v>
      </c>
      <c r="C31" s="4" t="inlineStr">
        <is>
          <t xml:space="preserve"> </t>
        </is>
      </c>
      <c r="D31" s="5" t="n">
        <v>17788</v>
      </c>
      <c r="E31" s="4" t="inlineStr">
        <is>
          <t xml:space="preserve"> </t>
        </is>
      </c>
      <c r="F31" s="5" t="n">
        <v>33842</v>
      </c>
      <c r="G31" s="5" t="n">
        <v>34999</v>
      </c>
    </row>
    <row r="32">
      <c r="A32" s="4" t="inlineStr">
        <is>
          <t>Depreciation and amortization</t>
        </is>
      </c>
      <c r="B32" s="5" t="n">
        <v>3582</v>
      </c>
      <c r="C32" s="4" t="inlineStr">
        <is>
          <t xml:space="preserve"> </t>
        </is>
      </c>
      <c r="D32" s="5" t="n">
        <v>3557</v>
      </c>
      <c r="E32" s="4" t="inlineStr">
        <is>
          <t xml:space="preserve"> </t>
        </is>
      </c>
      <c r="F32" s="5" t="n">
        <v>7123</v>
      </c>
      <c r="G32" s="5" t="n">
        <v>7200</v>
      </c>
    </row>
    <row r="33">
      <c r="A33" s="4" t="inlineStr">
        <is>
          <t>Provision for (reversal of) foreclosure losses</t>
        </is>
      </c>
      <c r="B33" s="5" t="n">
        <v>-1044</v>
      </c>
      <c r="C33" s="4" t="inlineStr">
        <is>
          <t xml:space="preserve"> </t>
        </is>
      </c>
      <c r="D33" s="5" t="n">
        <v>1796</v>
      </c>
      <c r="E33" s="4" t="inlineStr">
        <is>
          <t xml:space="preserve"> </t>
        </is>
      </c>
      <c r="F33" s="5" t="n">
        <v>470</v>
      </c>
      <c r="G33" s="5" t="n">
        <v>1475</v>
      </c>
    </row>
    <row r="34">
      <c r="A34" s="4" t="inlineStr">
        <is>
          <t>Income tax expense (benefit)</t>
        </is>
      </c>
      <c r="B34" s="5" t="n">
        <v>0</v>
      </c>
      <c r="C34" s="4" t="inlineStr">
        <is>
          <t xml:space="preserve"> </t>
        </is>
      </c>
      <c r="D34" s="5" t="n">
        <v>0</v>
      </c>
      <c r="E34" s="4" t="inlineStr">
        <is>
          <t xml:space="preserve"> </t>
        </is>
      </c>
      <c r="F34" s="5" t="n">
        <v>0</v>
      </c>
      <c r="G34" s="5" t="n">
        <v>0</v>
      </c>
    </row>
    <row r="35">
      <c r="A35" s="4" t="inlineStr">
        <is>
          <t>Net income (loss)</t>
        </is>
      </c>
      <c r="B35" s="5" t="n">
        <v>67416</v>
      </c>
      <c r="C35" s="4" t="inlineStr">
        <is>
          <t xml:space="preserve"> </t>
        </is>
      </c>
      <c r="D35" s="5" t="n">
        <v>89495</v>
      </c>
      <c r="E35" s="4" t="inlineStr">
        <is>
          <t xml:space="preserve"> </t>
        </is>
      </c>
      <c r="F35" s="5" t="n">
        <v>34351</v>
      </c>
      <c r="G35" s="5" t="n">
        <v>379707</v>
      </c>
    </row>
    <row r="36">
      <c r="A36" s="4" t="inlineStr">
        <is>
          <t>All 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 origination fees and gain on sale of loans, net</t>
        </is>
      </c>
      <c r="B38" s="5" t="n">
        <v>0</v>
      </c>
      <c r="C38" s="4" t="inlineStr">
        <is>
          <t xml:space="preserve"> </t>
        </is>
      </c>
      <c r="D38" s="5" t="n">
        <v>0</v>
      </c>
      <c r="E38" s="4" t="inlineStr">
        <is>
          <t xml:space="preserve"> </t>
        </is>
      </c>
      <c r="F38" s="5" t="n">
        <v>0</v>
      </c>
      <c r="G38" s="5" t="n">
        <v>0</v>
      </c>
    </row>
    <row r="39">
      <c r="A39" s="4" t="inlineStr">
        <is>
          <t>Gain on reverse mortgage loans held for investment</t>
        </is>
      </c>
      <c r="B39" s="5" t="n">
        <v>0</v>
      </c>
      <c r="C39" s="4" t="inlineStr">
        <is>
          <t xml:space="preserve"> </t>
        </is>
      </c>
      <c r="D39" s="4" t="inlineStr">
        <is>
          <t xml:space="preserve"> </t>
        </is>
      </c>
      <c r="E39" s="4" t="inlineStr">
        <is>
          <t xml:space="preserve"> </t>
        </is>
      </c>
      <c r="F39" s="5" t="n">
        <v>0</v>
      </c>
      <c r="G39" s="4" t="inlineStr">
        <is>
          <t xml:space="preserve"> </t>
        </is>
      </c>
    </row>
    <row r="40">
      <c r="A40" s="4" t="inlineStr">
        <is>
          <t>Loan servicing and other fees</t>
        </is>
      </c>
      <c r="B40" s="5" t="n">
        <v>-38</v>
      </c>
      <c r="C40" s="4" t="inlineStr">
        <is>
          <t xml:space="preserve"> </t>
        </is>
      </c>
      <c r="D40" s="5" t="n">
        <v>0</v>
      </c>
      <c r="E40" s="4" t="inlineStr">
        <is>
          <t xml:space="preserve"> </t>
        </is>
      </c>
      <c r="F40" s="5" t="n">
        <v>-38</v>
      </c>
      <c r="G40" s="5" t="n">
        <v>0</v>
      </c>
    </row>
    <row r="41">
      <c r="A41" s="4" t="inlineStr">
        <is>
          <t>Valuation adjustment of mortgage servicing rights</t>
        </is>
      </c>
      <c r="B41" s="5" t="n">
        <v>0</v>
      </c>
      <c r="C41" s="4" t="inlineStr">
        <is>
          <t xml:space="preserve"> </t>
        </is>
      </c>
      <c r="D41" s="5" t="n">
        <v>0</v>
      </c>
      <c r="E41" s="4" t="inlineStr">
        <is>
          <t xml:space="preserve"> </t>
        </is>
      </c>
      <c r="F41" s="5" t="n">
        <v>0</v>
      </c>
      <c r="G41" s="5" t="n">
        <v>0</v>
      </c>
    </row>
    <row r="42">
      <c r="A42" s="4" t="inlineStr">
        <is>
          <t>Interest income (expense)</t>
        </is>
      </c>
      <c r="B42" s="5" t="n">
        <v>-2342</v>
      </c>
      <c r="C42" s="4" t="inlineStr">
        <is>
          <t xml:space="preserve"> </t>
        </is>
      </c>
      <c r="D42" s="5" t="n">
        <v>-1446</v>
      </c>
      <c r="E42" s="4" t="inlineStr">
        <is>
          <t xml:space="preserve"> </t>
        </is>
      </c>
      <c r="F42" s="5" t="n">
        <v>-5069</v>
      </c>
      <c r="G42" s="5" t="n">
        <v>-3171</v>
      </c>
    </row>
    <row r="43">
      <c r="A43" s="4" t="inlineStr">
        <is>
          <t>Other income, net</t>
        </is>
      </c>
      <c r="B43" s="5" t="n">
        <v>7</v>
      </c>
      <c r="C43" s="4" t="inlineStr">
        <is>
          <t xml:space="preserve"> </t>
        </is>
      </c>
      <c r="D43" s="5" t="n">
        <v>-9</v>
      </c>
      <c r="E43" s="4" t="inlineStr">
        <is>
          <t xml:space="preserve"> </t>
        </is>
      </c>
      <c r="F43" s="5" t="n">
        <v>-8</v>
      </c>
      <c r="G43" s="5" t="n">
        <v>192</v>
      </c>
    </row>
    <row r="44">
      <c r="A44" s="4" t="inlineStr">
        <is>
          <t>Net revenue</t>
        </is>
      </c>
      <c r="B44" s="5" t="n">
        <v>-2373</v>
      </c>
      <c r="C44" s="4" t="inlineStr">
        <is>
          <t xml:space="preserve"> </t>
        </is>
      </c>
      <c r="D44" s="5" t="n">
        <v>-1455</v>
      </c>
      <c r="E44" s="4" t="inlineStr">
        <is>
          <t xml:space="preserve"> </t>
        </is>
      </c>
      <c r="F44" s="5" t="n">
        <v>-5115</v>
      </c>
      <c r="G44" s="5" t="n">
        <v>-2979</v>
      </c>
    </row>
    <row r="45">
      <c r="A45" s="3" t="inlineStr">
        <is>
          <t>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laries, incentive compensation and benefits</t>
        </is>
      </c>
      <c r="B46" s="5" t="n">
        <v>10384</v>
      </c>
      <c r="C46" s="4" t="inlineStr">
        <is>
          <t xml:space="preserve"> </t>
        </is>
      </c>
      <c r="D46" s="5" t="n">
        <v>5550</v>
      </c>
      <c r="E46" s="4" t="inlineStr">
        <is>
          <t xml:space="preserve"> </t>
        </is>
      </c>
      <c r="F46" s="5" t="n">
        <v>20673</v>
      </c>
      <c r="G46" s="5" t="n">
        <v>11295</v>
      </c>
    </row>
    <row r="47">
      <c r="A47" s="4" t="inlineStr">
        <is>
          <t>General and administrative</t>
        </is>
      </c>
      <c r="B47" s="5" t="n">
        <v>3147</v>
      </c>
      <c r="C47" s="4" t="inlineStr">
        <is>
          <t xml:space="preserve"> </t>
        </is>
      </c>
      <c r="D47" s="5" t="n">
        <v>2657</v>
      </c>
      <c r="E47" s="4" t="inlineStr">
        <is>
          <t xml:space="preserve"> </t>
        </is>
      </c>
      <c r="F47" s="5" t="n">
        <v>6656</v>
      </c>
      <c r="G47" s="5" t="n">
        <v>6070</v>
      </c>
    </row>
    <row r="48">
      <c r="A48" s="4" t="inlineStr">
        <is>
          <t>Occupancy, equipment and communication</t>
        </is>
      </c>
      <c r="B48" s="5" t="n">
        <v>992</v>
      </c>
      <c r="C48" s="4" t="inlineStr">
        <is>
          <t xml:space="preserve"> </t>
        </is>
      </c>
      <c r="D48" s="5" t="n">
        <v>1185</v>
      </c>
      <c r="E48" s="4" t="inlineStr">
        <is>
          <t xml:space="preserve"> </t>
        </is>
      </c>
      <c r="F48" s="5" t="n">
        <v>1990</v>
      </c>
      <c r="G48" s="5" t="n">
        <v>2286</v>
      </c>
    </row>
    <row r="49">
      <c r="A49" s="4" t="inlineStr">
        <is>
          <t>Depreciation and amortization</t>
        </is>
      </c>
      <c r="B49" s="5" t="n">
        <v>79</v>
      </c>
      <c r="C49" s="4" t="inlineStr">
        <is>
          <t xml:space="preserve"> </t>
        </is>
      </c>
      <c r="D49" s="5" t="n">
        <v>251</v>
      </c>
      <c r="E49" s="4" t="inlineStr">
        <is>
          <t xml:space="preserve"> </t>
        </is>
      </c>
      <c r="F49" s="5" t="n">
        <v>276</v>
      </c>
      <c r="G49" s="5" t="n">
        <v>521</v>
      </c>
    </row>
    <row r="50">
      <c r="A50" s="4" t="inlineStr">
        <is>
          <t>Provision for (reversal of) foreclosure losses</t>
        </is>
      </c>
      <c r="B50" s="5" t="n">
        <v>0</v>
      </c>
      <c r="C50" s="4" t="inlineStr">
        <is>
          <t xml:space="preserve"> </t>
        </is>
      </c>
      <c r="D50" s="5" t="n">
        <v>0</v>
      </c>
      <c r="E50" s="4" t="inlineStr">
        <is>
          <t xml:space="preserve"> </t>
        </is>
      </c>
      <c r="F50" s="5" t="n">
        <v>0</v>
      </c>
      <c r="G50" s="5" t="n">
        <v>0</v>
      </c>
    </row>
    <row r="51">
      <c r="A51" s="4" t="inlineStr">
        <is>
          <t>Income tax expense (benefit)</t>
        </is>
      </c>
      <c r="B51" s="5" t="n">
        <v>13505</v>
      </c>
      <c r="C51" s="4" t="inlineStr">
        <is>
          <t xml:space="preserve"> </t>
        </is>
      </c>
      <c r="D51" s="5" t="n">
        <v>20108</v>
      </c>
      <c r="E51" s="4" t="inlineStr">
        <is>
          <t xml:space="preserve"> </t>
        </is>
      </c>
      <c r="F51" s="5" t="n">
        <v>-100</v>
      </c>
      <c r="G51" s="5" t="n">
        <v>90294</v>
      </c>
    </row>
    <row r="52">
      <c r="A52" s="4" t="inlineStr">
        <is>
          <t>Net income (loss)</t>
        </is>
      </c>
      <c r="B52" s="5" t="n">
        <v>-30480</v>
      </c>
      <c r="C52" s="4" t="inlineStr">
        <is>
          <t xml:space="preserve"> </t>
        </is>
      </c>
      <c r="D52" s="5" t="n">
        <v>-31206</v>
      </c>
      <c r="E52" s="4" t="inlineStr">
        <is>
          <t xml:space="preserve"> </t>
        </is>
      </c>
      <c r="F52" s="5" t="n">
        <v>-34610</v>
      </c>
      <c r="G52" s="5" t="n">
        <v>-113445</v>
      </c>
    </row>
    <row r="53">
      <c r="A53" s="4" t="inlineStr">
        <is>
          <t>Origination | Operating Seg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 origination fees and gain on sale of loans, net</t>
        </is>
      </c>
      <c r="B55" s="5" t="n">
        <v>136499</v>
      </c>
      <c r="C55" s="4" t="inlineStr">
        <is>
          <t xml:space="preserve"> </t>
        </is>
      </c>
      <c r="D55" s="5" t="n">
        <v>206445</v>
      </c>
      <c r="E55" s="4" t="inlineStr">
        <is>
          <t xml:space="preserve"> </t>
        </is>
      </c>
      <c r="F55" s="5" t="n">
        <v>228775</v>
      </c>
      <c r="G55" s="5" t="n">
        <v>444966</v>
      </c>
    </row>
    <row r="56">
      <c r="A56" s="4" t="inlineStr">
        <is>
          <t>Gain on reverse mortgage loans held for investment</t>
        </is>
      </c>
      <c r="B56" s="5" t="n">
        <v>2306</v>
      </c>
      <c r="C56" s="4" t="inlineStr">
        <is>
          <t xml:space="preserve"> </t>
        </is>
      </c>
      <c r="D56" s="4" t="inlineStr">
        <is>
          <t xml:space="preserve"> </t>
        </is>
      </c>
      <c r="E56" s="4" t="inlineStr">
        <is>
          <t xml:space="preserve"> </t>
        </is>
      </c>
      <c r="F56" s="5" t="n">
        <v>2306</v>
      </c>
      <c r="G56" s="4" t="inlineStr">
        <is>
          <t xml:space="preserve"> </t>
        </is>
      </c>
    </row>
    <row r="57">
      <c r="A57" s="4" t="inlineStr">
        <is>
          <t>Loan servicing and other fees</t>
        </is>
      </c>
      <c r="B57" s="5" t="n">
        <v>0</v>
      </c>
      <c r="C57" s="4" t="inlineStr">
        <is>
          <t xml:space="preserve"> </t>
        </is>
      </c>
      <c r="D57" s="5" t="n">
        <v>0</v>
      </c>
      <c r="E57" s="4" t="inlineStr">
        <is>
          <t xml:space="preserve"> </t>
        </is>
      </c>
      <c r="F57" s="5" t="n">
        <v>0</v>
      </c>
      <c r="G57" s="5" t="n">
        <v>0</v>
      </c>
    </row>
    <row r="58">
      <c r="A58" s="4" t="inlineStr">
        <is>
          <t>Valuation adjustment of mortgage servicing rights</t>
        </is>
      </c>
      <c r="B58" s="5" t="n">
        <v>0</v>
      </c>
      <c r="C58" s="4" t="inlineStr">
        <is>
          <t xml:space="preserve"> </t>
        </is>
      </c>
      <c r="D58" s="5" t="n">
        <v>0</v>
      </c>
      <c r="E58" s="4" t="inlineStr">
        <is>
          <t xml:space="preserve"> </t>
        </is>
      </c>
      <c r="F58" s="5" t="n">
        <v>0</v>
      </c>
      <c r="G58" s="5" t="n">
        <v>0</v>
      </c>
    </row>
    <row r="59">
      <c r="A59" s="4" t="inlineStr">
        <is>
          <t>Interest income (expense)</t>
        </is>
      </c>
      <c r="B59" s="5" t="n">
        <v>1331</v>
      </c>
      <c r="C59" s="4" t="inlineStr">
        <is>
          <t xml:space="preserve"> </t>
        </is>
      </c>
      <c r="D59" s="5" t="n">
        <v>5678</v>
      </c>
      <c r="E59" s="4" t="inlineStr">
        <is>
          <t xml:space="preserve"> </t>
        </is>
      </c>
      <c r="F59" s="5" t="n">
        <v>2631</v>
      </c>
      <c r="G59" s="5" t="n">
        <v>12795</v>
      </c>
    </row>
    <row r="60">
      <c r="A60" s="4" t="inlineStr">
        <is>
          <t>Other income, net</t>
        </is>
      </c>
      <c r="B60" s="5" t="n">
        <v>168</v>
      </c>
      <c r="C60" s="4" t="inlineStr">
        <is>
          <t xml:space="preserve"> </t>
        </is>
      </c>
      <c r="D60" s="5" t="n">
        <v>-25</v>
      </c>
      <c r="E60" s="4" t="inlineStr">
        <is>
          <t xml:space="preserve"> </t>
        </is>
      </c>
      <c r="F60" s="5" t="n">
        <v>166</v>
      </c>
      <c r="G60" s="5" t="n">
        <v>-25</v>
      </c>
    </row>
    <row r="61">
      <c r="A61" s="4" t="inlineStr">
        <is>
          <t>Net revenue</t>
        </is>
      </c>
      <c r="B61" s="5" t="n">
        <v>140304</v>
      </c>
      <c r="C61" s="4" t="inlineStr">
        <is>
          <t xml:space="preserve"> </t>
        </is>
      </c>
      <c r="D61" s="5" t="n">
        <v>212098</v>
      </c>
      <c r="E61" s="4" t="inlineStr">
        <is>
          <t xml:space="preserve"> </t>
        </is>
      </c>
      <c r="F61" s="5" t="n">
        <v>233878</v>
      </c>
      <c r="G61" s="5" t="n">
        <v>457736</v>
      </c>
    </row>
    <row r="62">
      <c r="A62" s="3" t="inlineStr">
        <is>
          <t>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alaries, incentive compensation and benefits</t>
        </is>
      </c>
      <c r="B63" s="5" t="n">
        <v>127024</v>
      </c>
      <c r="C63" s="4" t="inlineStr">
        <is>
          <t xml:space="preserve"> </t>
        </is>
      </c>
      <c r="D63" s="5" t="n">
        <v>165133</v>
      </c>
      <c r="E63" s="4" t="inlineStr">
        <is>
          <t xml:space="preserve"> </t>
        </is>
      </c>
      <c r="F63" s="5" t="n">
        <v>220281</v>
      </c>
      <c r="G63" s="5" t="n">
        <v>339459</v>
      </c>
    </row>
    <row r="64">
      <c r="A64" s="4" t="inlineStr">
        <is>
          <t>General and administrative</t>
        </is>
      </c>
      <c r="B64" s="5" t="n">
        <v>15061</v>
      </c>
      <c r="C64" s="4" t="inlineStr">
        <is>
          <t xml:space="preserve"> </t>
        </is>
      </c>
      <c r="D64" s="5" t="n">
        <v>1460</v>
      </c>
      <c r="E64" s="4" t="inlineStr">
        <is>
          <t xml:space="preserve"> </t>
        </is>
      </c>
      <c r="F64" s="5" t="n">
        <v>29555</v>
      </c>
      <c r="G64" s="5" t="n">
        <v>-10251</v>
      </c>
    </row>
    <row r="65">
      <c r="A65" s="4" t="inlineStr">
        <is>
          <t>Occupancy, equipment and communication</t>
        </is>
      </c>
      <c r="B65" s="5" t="n">
        <v>16187</v>
      </c>
      <c r="C65" s="4" t="inlineStr">
        <is>
          <t xml:space="preserve"> </t>
        </is>
      </c>
      <c r="D65" s="5" t="n">
        <v>16495</v>
      </c>
      <c r="E65" s="4" t="inlineStr">
        <is>
          <t xml:space="preserve"> </t>
        </is>
      </c>
      <c r="F65" s="5" t="n">
        <v>31361</v>
      </c>
      <c r="G65" s="5" t="n">
        <v>32602</v>
      </c>
    </row>
    <row r="66">
      <c r="A66" s="4" t="inlineStr">
        <is>
          <t>Depreciation and amortization</t>
        </is>
      </c>
      <c r="B66" s="5" t="n">
        <v>3364</v>
      </c>
      <c r="C66" s="4" t="inlineStr">
        <is>
          <t xml:space="preserve"> </t>
        </is>
      </c>
      <c r="D66" s="5" t="n">
        <v>3395</v>
      </c>
      <c r="E66" s="4" t="inlineStr">
        <is>
          <t xml:space="preserve"> </t>
        </is>
      </c>
      <c r="F66" s="5" t="n">
        <v>6763</v>
      </c>
      <c r="G66" s="5" t="n">
        <v>6876</v>
      </c>
    </row>
    <row r="67">
      <c r="A67" s="4" t="inlineStr">
        <is>
          <t>Provision for (reversal of) foreclosure losses</t>
        </is>
      </c>
      <c r="B67" s="5" t="n">
        <v>0</v>
      </c>
      <c r="C67" s="4" t="inlineStr">
        <is>
          <t xml:space="preserve"> </t>
        </is>
      </c>
      <c r="D67" s="5" t="n">
        <v>0</v>
      </c>
      <c r="E67" s="4" t="inlineStr">
        <is>
          <t xml:space="preserve"> </t>
        </is>
      </c>
      <c r="F67" s="5" t="n">
        <v>0</v>
      </c>
      <c r="G67" s="5" t="n">
        <v>0</v>
      </c>
    </row>
    <row r="68">
      <c r="A68" s="4" t="inlineStr">
        <is>
          <t>Income tax expense (benefit)</t>
        </is>
      </c>
      <c r="B68" s="5" t="n">
        <v>0</v>
      </c>
      <c r="C68" s="4" t="inlineStr">
        <is>
          <t xml:space="preserve"> </t>
        </is>
      </c>
      <c r="D68" s="5" t="n">
        <v>0</v>
      </c>
      <c r="E68" s="4" t="inlineStr">
        <is>
          <t xml:space="preserve"> </t>
        </is>
      </c>
      <c r="F68" s="5" t="n">
        <v>0</v>
      </c>
      <c r="G68" s="5" t="n">
        <v>0</v>
      </c>
    </row>
    <row r="69">
      <c r="A69" s="4" t="inlineStr">
        <is>
          <t>Net income (loss)</t>
        </is>
      </c>
      <c r="B69" s="5" t="n">
        <v>-21332</v>
      </c>
      <c r="C69" s="4" t="inlineStr">
        <is>
          <t xml:space="preserve"> </t>
        </is>
      </c>
      <c r="D69" s="5" t="n">
        <v>25615</v>
      </c>
      <c r="E69" s="4" t="inlineStr">
        <is>
          <t xml:space="preserve"> </t>
        </is>
      </c>
      <c r="F69" s="5" t="n">
        <v>-54082</v>
      </c>
      <c r="G69" s="5" t="n">
        <v>89050</v>
      </c>
    </row>
    <row r="70">
      <c r="A70" s="4" t="inlineStr">
        <is>
          <t>Servicing | Operating Seg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an origination fees and gain on sale of loans, net</t>
        </is>
      </c>
      <c r="B72" s="5" t="n">
        <v>426</v>
      </c>
      <c r="C72" s="4" t="inlineStr">
        <is>
          <t xml:space="preserve"> </t>
        </is>
      </c>
      <c r="D72" s="5" t="n">
        <v>1527</v>
      </c>
      <c r="E72" s="4" t="inlineStr">
        <is>
          <t xml:space="preserve"> </t>
        </is>
      </c>
      <c r="F72" s="5" t="n">
        <v>801</v>
      </c>
      <c r="G72" s="5" t="n">
        <v>5645</v>
      </c>
    </row>
    <row r="73">
      <c r="A73" s="4" t="inlineStr">
        <is>
          <t>Gain on reverse mortgage loans held for investment</t>
        </is>
      </c>
      <c r="B73" s="5" t="n">
        <v>0</v>
      </c>
      <c r="C73" s="4" t="inlineStr">
        <is>
          <t xml:space="preserve"> </t>
        </is>
      </c>
      <c r="D73" s="4" t="inlineStr">
        <is>
          <t xml:space="preserve"> </t>
        </is>
      </c>
      <c r="E73" s="4" t="inlineStr">
        <is>
          <t xml:space="preserve"> </t>
        </is>
      </c>
      <c r="F73" s="5" t="n">
        <v>0</v>
      </c>
      <c r="G73" s="4" t="inlineStr">
        <is>
          <t xml:space="preserve"> </t>
        </is>
      </c>
    </row>
    <row r="74">
      <c r="A74" s="4" t="inlineStr">
        <is>
          <t>Loan servicing and other fees</t>
        </is>
      </c>
      <c r="B74" s="5" t="n">
        <v>60249</v>
      </c>
      <c r="C74" s="4" t="inlineStr">
        <is>
          <t xml:space="preserve"> </t>
        </is>
      </c>
      <c r="D74" s="5" t="n">
        <v>54595</v>
      </c>
      <c r="E74" s="4" t="inlineStr">
        <is>
          <t xml:space="preserve"> </t>
        </is>
      </c>
      <c r="F74" s="5" t="n">
        <v>120336</v>
      </c>
      <c r="G74" s="5" t="n">
        <v>107772</v>
      </c>
    </row>
    <row r="75">
      <c r="A75" s="4" t="inlineStr">
        <is>
          <t>Valuation adjustment of mortgage servicing rights</t>
        </is>
      </c>
      <c r="B75" s="5" t="n">
        <v>27890</v>
      </c>
      <c r="C75" s="4" t="inlineStr">
        <is>
          <t xml:space="preserve"> </t>
        </is>
      </c>
      <c r="D75" s="5" t="n">
        <v>21074</v>
      </c>
      <c r="E75" s="4" t="inlineStr">
        <is>
          <t xml:space="preserve"> </t>
        </is>
      </c>
      <c r="F75" s="5" t="n">
        <v>-26981</v>
      </c>
      <c r="G75" s="5" t="n">
        <v>205675</v>
      </c>
    </row>
    <row r="76">
      <c r="A76" s="4" t="inlineStr">
        <is>
          <t>Interest income (expense)</t>
        </is>
      </c>
      <c r="B76" s="5" t="n">
        <v>10266</v>
      </c>
      <c r="C76" s="4" t="inlineStr">
        <is>
          <t xml:space="preserve"> </t>
        </is>
      </c>
      <c r="D76" s="5" t="n">
        <v>-358</v>
      </c>
      <c r="E76" s="4" t="inlineStr">
        <is>
          <t xml:space="preserve"> </t>
        </is>
      </c>
      <c r="F76" s="5" t="n">
        <v>17676</v>
      </c>
      <c r="G76" s="5" t="n">
        <v>-4625</v>
      </c>
    </row>
    <row r="77">
      <c r="A77" s="4" t="inlineStr">
        <is>
          <t>Other income, net</t>
        </is>
      </c>
      <c r="B77" s="5" t="n">
        <v>49</v>
      </c>
      <c r="C77" s="4" t="inlineStr">
        <is>
          <t xml:space="preserve"> </t>
        </is>
      </c>
      <c r="D77" s="5" t="n">
        <v>56</v>
      </c>
      <c r="E77" s="4" t="inlineStr">
        <is>
          <t xml:space="preserve"> </t>
        </is>
      </c>
      <c r="F77" s="5" t="n">
        <v>101</v>
      </c>
      <c r="G77" s="5" t="n">
        <v>75</v>
      </c>
    </row>
    <row r="78">
      <c r="A78" s="4" t="inlineStr">
        <is>
          <t>Net revenue</t>
        </is>
      </c>
      <c r="B78" s="5" t="n">
        <v>98880</v>
      </c>
      <c r="C78" s="4" t="inlineStr">
        <is>
          <t xml:space="preserve"> </t>
        </is>
      </c>
      <c r="D78" s="5" t="n">
        <v>76894</v>
      </c>
      <c r="E78" s="4" t="inlineStr">
        <is>
          <t xml:space="preserve"> </t>
        </is>
      </c>
      <c r="F78" s="5" t="n">
        <v>111933</v>
      </c>
      <c r="G78" s="5" t="n">
        <v>314542</v>
      </c>
    </row>
    <row r="79">
      <c r="A79" s="3" t="inlineStr">
        <is>
          <t>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alaries, incentive compensation and benefits</t>
        </is>
      </c>
      <c r="B80" s="5" t="n">
        <v>7495</v>
      </c>
      <c r="C80" s="4" t="inlineStr">
        <is>
          <t xml:space="preserve"> </t>
        </is>
      </c>
      <c r="D80" s="5" t="n">
        <v>7509</v>
      </c>
      <c r="E80" s="4" t="inlineStr">
        <is>
          <t xml:space="preserve"> </t>
        </is>
      </c>
      <c r="F80" s="5" t="n">
        <v>15069</v>
      </c>
      <c r="G80" s="5" t="n">
        <v>14767</v>
      </c>
    </row>
    <row r="81">
      <c r="A81" s="4" t="inlineStr">
        <is>
          <t>General and administrative</t>
        </is>
      </c>
      <c r="B81" s="5" t="n">
        <v>2240</v>
      </c>
      <c r="C81" s="4" t="inlineStr">
        <is>
          <t xml:space="preserve"> </t>
        </is>
      </c>
      <c r="D81" s="5" t="n">
        <v>2254</v>
      </c>
      <c r="E81" s="4" t="inlineStr">
        <is>
          <t xml:space="preserve"> </t>
        </is>
      </c>
      <c r="F81" s="5" t="n">
        <v>5120</v>
      </c>
      <c r="G81" s="5" t="n">
        <v>4922</v>
      </c>
    </row>
    <row r="82">
      <c r="A82" s="4" t="inlineStr">
        <is>
          <t>Occupancy, equipment and communication</t>
        </is>
      </c>
      <c r="B82" s="5" t="n">
        <v>1223</v>
      </c>
      <c r="C82" s="4" t="inlineStr">
        <is>
          <t xml:space="preserve"> </t>
        </is>
      </c>
      <c r="D82" s="5" t="n">
        <v>1293</v>
      </c>
      <c r="E82" s="4" t="inlineStr">
        <is>
          <t xml:space="preserve"> </t>
        </is>
      </c>
      <c r="F82" s="5" t="n">
        <v>2481</v>
      </c>
      <c r="G82" s="5" t="n">
        <v>2397</v>
      </c>
    </row>
    <row r="83">
      <c r="A83" s="4" t="inlineStr">
        <is>
          <t>Depreciation and amortization</t>
        </is>
      </c>
      <c r="B83" s="5" t="n">
        <v>218</v>
      </c>
      <c r="C83" s="4" t="inlineStr">
        <is>
          <t xml:space="preserve"> </t>
        </is>
      </c>
      <c r="D83" s="5" t="n">
        <v>162</v>
      </c>
      <c r="E83" s="4" t="inlineStr">
        <is>
          <t xml:space="preserve"> </t>
        </is>
      </c>
      <c r="F83" s="5" t="n">
        <v>360</v>
      </c>
      <c r="G83" s="5" t="n">
        <v>324</v>
      </c>
    </row>
    <row r="84">
      <c r="A84" s="4" t="inlineStr">
        <is>
          <t>Provision for (reversal of) foreclosure losses</t>
        </is>
      </c>
      <c r="B84" s="5" t="n">
        <v>-1044</v>
      </c>
      <c r="C84" s="4" t="inlineStr">
        <is>
          <t xml:space="preserve"> </t>
        </is>
      </c>
      <c r="D84" s="5" t="n">
        <v>1796</v>
      </c>
      <c r="E84" s="4" t="inlineStr">
        <is>
          <t xml:space="preserve"> </t>
        </is>
      </c>
      <c r="F84" s="5" t="n">
        <v>470</v>
      </c>
      <c r="G84" s="5" t="n">
        <v>1475</v>
      </c>
    </row>
    <row r="85">
      <c r="A85" s="4" t="inlineStr">
        <is>
          <t>Income tax expense (benefit)</t>
        </is>
      </c>
      <c r="B85" s="5" t="n">
        <v>0</v>
      </c>
      <c r="C85" s="4" t="inlineStr">
        <is>
          <t xml:space="preserve"> </t>
        </is>
      </c>
      <c r="D85" s="5" t="n">
        <v>0</v>
      </c>
      <c r="E85" s="4" t="inlineStr">
        <is>
          <t xml:space="preserve"> </t>
        </is>
      </c>
      <c r="F85" s="5" t="n">
        <v>0</v>
      </c>
      <c r="G85" s="5" t="n">
        <v>0</v>
      </c>
    </row>
    <row r="86">
      <c r="A86" s="4" t="inlineStr">
        <is>
          <t>Net income (loss)</t>
        </is>
      </c>
      <c r="B86" s="6" t="n">
        <v>88748</v>
      </c>
      <c r="C86" s="4" t="inlineStr">
        <is>
          <t xml:space="preserve"> </t>
        </is>
      </c>
      <c r="D86" s="6" t="n">
        <v>63880</v>
      </c>
      <c r="E86" s="4" t="inlineStr">
        <is>
          <t xml:space="preserve"> </t>
        </is>
      </c>
      <c r="F86" s="6" t="n">
        <v>88433</v>
      </c>
      <c r="G86" s="6" t="n">
        <v>290657</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5" customWidth="1" min="2" max="2"/>
  </cols>
  <sheetData>
    <row r="1">
      <c r="A1" s="1" t="inlineStr">
        <is>
          <t>SUBSEQUENT EVENT (Details) - Subsequent Event</t>
        </is>
      </c>
      <c r="B1" s="2" t="inlineStr">
        <is>
          <t>Aug. 02, 2023 $ / shares</t>
        </is>
      </c>
    </row>
    <row r="2">
      <c r="A2" s="4" t="inlineStr">
        <is>
          <t>Class A Common Stock</t>
        </is>
      </c>
      <c r="B2" s="4" t="inlineStr">
        <is>
          <t xml:space="preserve"> </t>
        </is>
      </c>
    </row>
    <row r="3">
      <c r="A3" s="3" t="inlineStr">
        <is>
          <t>Subsequent Event [Line Items]</t>
        </is>
      </c>
      <c r="B3" s="4" t="inlineStr">
        <is>
          <t xml:space="preserve"> </t>
        </is>
      </c>
    </row>
    <row r="4">
      <c r="A4" s="4" t="inlineStr">
        <is>
          <t>Common stock dividends (in dollars per share)</t>
        </is>
      </c>
      <c r="B4" s="7" t="n">
        <v>0.5</v>
      </c>
    </row>
    <row r="5">
      <c r="A5" s="4" t="inlineStr">
        <is>
          <t>Class B Common Stock</t>
        </is>
      </c>
      <c r="B5" s="4" t="inlineStr">
        <is>
          <t xml:space="preserve"> </t>
        </is>
      </c>
    </row>
    <row r="6">
      <c r="A6" s="3" t="inlineStr">
        <is>
          <t>Subsequent Event [Line Items]</t>
        </is>
      </c>
      <c r="B6" s="4" t="inlineStr">
        <is>
          <t xml:space="preserve"> </t>
        </is>
      </c>
    </row>
    <row r="7">
      <c r="A7" s="4" t="inlineStr">
        <is>
          <t>Common stock dividends (in dollars per share)</t>
        </is>
      </c>
      <c r="B7" s="7"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Cherry Creek Mortgage, LLC. On April 3, 2023, the Company acquired substantially all the assets of Cherry Creek Mortgage, LLC. (“CCM”) under the terms of an asset purchase agreement to expand the Company’s operations throughout the United States. The total fair value of consideration transferred was $8.3 million, which consisted of $2.6 million of cash, contingent consideration of $4.4 million and an original issuance discount on note receivable of $1.3 million. The note receivable issued to CCM in March 2023 represents advances made to CCM (see Note 4 for additional information on the note receivable). CCM is entitled to earn-out payments for four years based on certain performance criteria. There is no guarantee CCM will achieve any earn-out payments during the earn-out period. Earn-out payments will be first allocated to repay the principal and accrued interest on the note receivable. The acquisition has been accounted for as a business combination, under which the total purchase price is allocated to the net tangible and intangible assets and liabilities of CCM acquired in connection with the acquisition based on their preliminary fair values and are subject to change during the measurement period. Of the $8.3 million purchase price, we allocated $5.6 million to net assets and $2.7 million to goodwill. The goodwill resulting from the purchase price allocation reflects the expected synergistic benefits of expanding our geographic locations and the existing workforce. The acquired goodwill was allocated to the Origination segment and is deductible for tax purposes. Legacy Mortgage, LLC On February 13, 2023, the Company, acquired certain assets of Legacy Mortgage, LLC (“Legacy”) under the terms of an asset purchase agreement to expand the Company’s operations in the Southwest region. The total fair value of consideration transferred was $5.0 million, which consisted of $3.3 million of cash and contingent consideration of $1.7 million. Legacy is entitled to earn-out payments based on certain performance criteria for three years. The fair value of the earn-out payments on the acquisition date was $1.7 million. The acquisition has been accounted for as a business combination, under which the total purchase price is allocated to the net tangible and intangible assets and liabilities of Legacy acquired in connection with the acquisition based on their preliminary fair values and are subject to change during the measurement period. Of the $5.0 million purchase price, the Company allocated $0.4 million to net assets and $4.6 million to goodwill. The goodwill resulting from the purchase price allocation reflects the expected synergistic benefits of expanding the Company's geographic locations and the existing workforce. The acquired goodwill was allocated to the Origination segment and is deductible for tax purposes. The results of CCM and Legacy are included in the Company’s condensed consolidated financial statements since the date of the acquisitions and did not have a material impact on the Company’s condensed consolidated financial statements and related disclosures. Transaction costs associated with these transactions were not material and were expensed as incurred within general and administrative expenses in the Condensed Consolidated Statements of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1:32:51Z</dcterms:created>
  <dcterms:modified xmlns:dcterms="http://purl.org/dc/terms/" xmlns:xsi="http://www.w3.org/2001/XMLSchema-instance" xsi:type="dcterms:W3CDTF">2023-08-04T21:32:51Z</dcterms:modified>
</cp:coreProperties>
</file>